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ASH FLOWS" sheetId="3" r:id="rId3"/>
    <s:sheet name="BALANCE SHEETS" sheetId="4" r:id="rId4"/>
    <s:sheet name="BALANCE SHEETS Parenthetical" sheetId="5" r:id="rId5"/>
    <s:sheet name="STATEMENTS OF CAPITALIZATION" sheetId="6" r:id="rId6"/>
    <s:sheet name="STATEMENTS OF CAPITALIZATION (P" sheetId="7" r:id="rId7"/>
    <s:sheet name="STATEMENTS OF CHANGES IN STOCKH" sheetId="8" r:id="rId8"/>
    <s:sheet name="Summary of Significant Accounti" sheetId="9" r:id="rId9"/>
    <s:sheet name="Accounting Pronouncement" sheetId="10" r:id="rId10"/>
    <s:sheet name="Related-Party Transactions Rela" sheetId="11" r:id="rId11"/>
    <s:sheet name="Fair Value Measurements" sheetId="12" r:id="rId12"/>
    <s:sheet name="Stock-Based Compensation" sheetId="13" r:id="rId13"/>
    <s:sheet name="Supplemental Cash Flow Informat" sheetId="14" r:id="rId14"/>
    <s:sheet name="Income Taxes" sheetId="15" r:id="rId15"/>
    <s:sheet name="Common Stock and Cumulative Pre" sheetId="16" r:id="rId16"/>
    <s:sheet name="Long-Term Debt" sheetId="17" r:id="rId17"/>
    <s:sheet name="Short-Term Debt and Credit Faci" sheetId="18" r:id="rId18"/>
    <s:sheet name="Retirement Plans and Postretire" sheetId="19" r:id="rId19"/>
    <s:sheet name="Commitments and Contingencies" sheetId="20" r:id="rId20"/>
    <s:sheet name="Rate Matters and Regulation" sheetId="21" r:id="rId21"/>
    <s:sheet name="Quarterly Financial Data" sheetId="22" r:id="rId22"/>
    <s:sheet name="Schedule II" sheetId="23" r:id="rId23"/>
    <s:sheet name="Summary of Significant Accoun24" sheetId="24" r:id="rId24"/>
    <s:sheet name="Summary of Significant Accoun25" sheetId="25" r:id="rId25"/>
    <s:sheet name="Related-Party Transactions Re26" sheetId="26" r:id="rId26"/>
    <s:sheet name="Fair Value Measurements (Tables" sheetId="27" r:id="rId27"/>
    <s:sheet name="Stock-Based Compensation (Table" sheetId="28" r:id="rId28"/>
    <s:sheet name="Supplemental Cash Flow Inform29" sheetId="29" r:id="rId29"/>
    <s:sheet name="Income Taxes (Tables)" sheetId="30" r:id="rId30"/>
    <s:sheet name="Long-Term Debt (Tables)" sheetId="31" r:id="rId31"/>
    <s:sheet name="Retirement Plans and Postreti32" sheetId="32" r:id="rId32"/>
    <s:sheet name="Commitments and Contingencies (" sheetId="33" r:id="rId33"/>
    <s:sheet name="Quarterly Financial Data (Table" sheetId="34" r:id="rId34"/>
    <s:sheet name="Schedule II (Table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Related-Party Transactions Re45" sheetId="45" r:id="rId45"/>
    <s:sheet name="Fair Value Measurements Recurri" sheetId="46" r:id="rId46"/>
    <s:sheet name="Fair Value Measurements (Detail" sheetId="47" r:id="rId47"/>
    <s:sheet name="Stock-Based Compensation (Detai" sheetId="48" r:id="rId48"/>
    <s:sheet name="Supplemental Cash Flow Inform49" sheetId="49" r:id="rId49"/>
    <s:sheet name="Income Taxes (Details)" sheetId="50" r:id="rId50"/>
    <s:sheet name="Common Stock and Cumulative P51" sheetId="51" r:id="rId51"/>
    <s:sheet name="Long-Term Debt (Details)" sheetId="52" r:id="rId52"/>
    <s:sheet name="Short-Term Debt and Credit Fa53" sheetId="53" r:id="rId53"/>
    <s:sheet name="Retirement Plans and Postreti54" sheetId="54" r:id="rId54"/>
    <s:sheet name="Retirement Plans and Postreti55" sheetId="55" r:id="rId55"/>
    <s:sheet name="Commitments and Contingencies C" sheetId="56" r:id="rId56"/>
    <s:sheet name="Rate Matters and Regulation (De" sheetId="57" r:id="rId57"/>
    <s:sheet name="Quarterly Financial Data (Detai" sheetId="58" r:id="rId58"/>
    <s:sheet name="Schedule II (Details)" sheetId="59" r:id="rId59"/>
  </s:sheets>
  <s:definedNames/>
  <s:calcPr calcId="124519" calcMode="auto" fullCalcOnLoad="1"/>
</s:workbook>
</file>

<file path=xl/sharedStrings.xml><?xml version="1.0" encoding="utf-8"?>
<sst xmlns="http://schemas.openxmlformats.org/spreadsheetml/2006/main" uniqueCount="1029">
  <si>
    <t>Document And Entity Information - USD ($)</t>
  </si>
  <si>
    <t>12 Months Ended</t>
  </si>
  <si>
    <t>Dec. 31, 2015</t>
  </si>
  <si>
    <t>Jan. 29, 2016</t>
  </si>
  <si>
    <t>Jun. 30, 2015</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INCOME - USD ($) $ in Millions</t>
  </si>
  <si>
    <t>Dec. 31, 2014</t>
  </si>
  <si>
    <t>Dec. 31, 2013</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net of tax of $0, $0 and $0.8</t>
  </si>
  <si>
    <t>COMPREHENSIVE INCOME</t>
  </si>
  <si>
    <t>STATEMENTS OF CASH FLOWS - USD ($) $ in Millions</t>
  </si>
  <si>
    <t>CASH FLOWS FROM OPERATING ACTIVITIES</t>
  </si>
  <si>
    <t>Net income</t>
  </si>
  <si>
    <t>Adjustments to reconcile net income to net cash provided from operating activities</t>
  </si>
  <si>
    <t>Deferred income taxes and investment tax credits</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Proceeds from long-term debt</t>
  </si>
  <si>
    <t>Dividends paid on common stock</t>
  </si>
  <si>
    <t>Payment of long-term debt</t>
  </si>
  <si>
    <t>Changes in advances with parent</t>
  </si>
  <si>
    <t>Net Cash (Used in) Provided from Financing Activities</t>
  </si>
  <si>
    <t>NET CHANGE IN CASH AND CASH EQUIVALENTS</t>
  </si>
  <si>
    <t>CASH AND CASH EQUIVALENTS AT BEGINNING OF PERIOD</t>
  </si>
  <si>
    <t>CASH AND CASH EQUIVALENTS AT END OF PERIOD</t>
  </si>
  <si>
    <t>BALANCE SHEETS - USD ($) $ in Millions</t>
  </si>
  <si>
    <t>CURRENT ASSETS</t>
  </si>
  <si>
    <t>Accounts receivable, less reserve of $1.4 and $1.6, respectively</t>
  </si>
  <si>
    <t>Advances to parent</t>
  </si>
  <si>
    <t>Fuel inventories</t>
  </si>
  <si>
    <t>Materials and supplies, at average cost</t>
  </si>
  <si>
    <t>Deferred income tax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Total deferred credits and other liabilities</t>
  </si>
  <si>
    <t>Total liabilities</t>
  </si>
  <si>
    <t>COMMITMENTS AND CONTINGENCIES (NOTE 12)</t>
  </si>
  <si>
    <t xml:space="preserve"> </t>
  </si>
  <si>
    <t>STOCKHOLDER'S EQUITY</t>
  </si>
  <si>
    <t>Common stockholder's equity</t>
  </si>
  <si>
    <t>Retained earnings</t>
  </si>
  <si>
    <t>Total stockholder's equity</t>
  </si>
  <si>
    <t>TOTAL LIABILITIES AND STOCKHOLDER'S EQUITY</t>
  </si>
  <si>
    <t>BALANCE SHEETS Parenthetical - USD ($) $ in Millions</t>
  </si>
  <si>
    <t>Accounts receivable reserve</t>
  </si>
  <si>
    <t>STATEMENTS OF CAPITALIZATION - USD ($) $ in Millions</t>
  </si>
  <si>
    <t>Stockholder's Equity [Abstract]</t>
  </si>
  <si>
    <t>Common stock, par value $2.50 per share; authorized 100.0 shares; and outstanding 40.4 and 40.4 shares, respectively</t>
  </si>
  <si>
    <t>Premium on common stock</t>
  </si>
  <si>
    <t>Total long-term debt</t>
  </si>
  <si>
    <t>Less long-term debt due within one year</t>
  </si>
  <si>
    <t>Total long-term debt (excluding debt due within one year)</t>
  </si>
  <si>
    <t>Total Capitalization (including long-term debt due within one year)</t>
  </si>
  <si>
    <t>OG&amp;E [Member]</t>
  </si>
  <si>
    <t>Unamortized discount</t>
  </si>
  <si>
    <t>OG&amp;E [Member] | Series Due January 15, 2016 [Member] | Senior Notes [Member]</t>
  </si>
  <si>
    <t>Long term debt, gross</t>
  </si>
  <si>
    <t>Debt, Weighted Average Interest Rate</t>
  </si>
  <si>
    <t>5.15%</t>
  </si>
  <si>
    <t>OG&amp;E [Member] | Series Due July 15, 2017 [Member] | Senior Notes [Member]</t>
  </si>
  <si>
    <t>6.50%</t>
  </si>
  <si>
    <t>OG&amp;E [Member] | Series Due September 1, 2018 [Member] | Senior Notes [Member]</t>
  </si>
  <si>
    <t>6.35%</t>
  </si>
  <si>
    <t>OG&amp;E [Member] | Series Due January 15, 2019 [Member] | Senior Notes [Member]</t>
  </si>
  <si>
    <t>8.25%</t>
  </si>
  <si>
    <t>OG&amp;E [Member] | Series Due July 15, 2027 [Member] | Senior Notes [Member]</t>
  </si>
  <si>
    <t>6.65%</t>
  </si>
  <si>
    <t>OG&amp;E [Member] | Series Due April 15, 2028 [Member] | Senior Notes [Member]</t>
  </si>
  <si>
    <t>OG&amp;E [Member] | Series Due January 15, 2036 [Member] | Senior Notes [Member]</t>
  </si>
  <si>
    <t>5.75%</t>
  </si>
  <si>
    <t>OG&amp;E [Member] | Series Due February 1, 2038 [Member] | Senior Notes [Member]</t>
  </si>
  <si>
    <t>6.45%</t>
  </si>
  <si>
    <t>OG&amp;E [Member] | Series Due June 1, 2040 [Member] | Senior Notes [Member]</t>
  </si>
  <si>
    <t>5.85%</t>
  </si>
  <si>
    <t>OG&amp;E [Member] | Senior Notes due May 15, 2041 [Member] | Senior Notes [Member]</t>
  </si>
  <si>
    <t>5.25%</t>
  </si>
  <si>
    <t>OG&amp;E [Member] | Series due May 1, 2043 [Member] | Senior Notes [Member]</t>
  </si>
  <si>
    <t>3.90%</t>
  </si>
  <si>
    <t>OG&amp;E [Member] | Series due March 15, 2044 [Member] | Senior Notes [Member]</t>
  </si>
  <si>
    <t>4.55%</t>
  </si>
  <si>
    <t>OG&amp;E [Member] | Series due December 15, 2044 [Member] | Senior Notes [Member]</t>
  </si>
  <si>
    <t>4.00%</t>
  </si>
  <si>
    <t>OG&amp;E [Member] | Due August 31, 2062 [Member] | Long-term Debt [Member]</t>
  </si>
  <si>
    <t>3.70%</t>
  </si>
  <si>
    <t>Debentures Subject to Mandatory Redemption [Member]</t>
  </si>
  <si>
    <t>Debentures Subject to Mandatory Redemption [Member] | OG&amp;E [Member] | Garfield Industrial Authority Bond, Due January 1, 2025 [Member]</t>
  </si>
  <si>
    <t>Debentures Subject to Mandatory Redemption [Member] | OG&amp;E [Member] | Muskogee Industrial Authority Bond, Due January 1, 2025 [Member]</t>
  </si>
  <si>
    <t>Debentures Subject to Mandatory Redemption [Member] | OG&amp;E [Member] | Muskogee Industrial Authority Bond, Due June 1, 2027 [Member]</t>
  </si>
  <si>
    <t>STATEMENTS OF CAPITALIZATION (Parenthetical) - $ / shares shares in Millions</t>
  </si>
  <si>
    <t>Common Stock, Par or Stated Value Per Share</t>
  </si>
  <si>
    <t>Common Stock, Shares Authorized</t>
  </si>
  <si>
    <t>Common Stock, Shares, Outstanding</t>
  </si>
  <si>
    <t>Garfield Industrial Authority Bond, Due January 1, 2025 [Member]</t>
  </si>
  <si>
    <t>Debt Instrument, Maturity Date</t>
  </si>
  <si>
    <t>Jan. 1,
		2025</t>
  </si>
  <si>
    <t>Garfield Industrial Authority Bond, Due January 1, 2025 [Member] | Debentures Subject to Mandatory Redemption [Member]</t>
  </si>
  <si>
    <t>Debt Instrument, Interest Rate, Stated Percentage Rate Range, Minimum</t>
  </si>
  <si>
    <t>0.05%</t>
  </si>
  <si>
    <t>Debt Instrument, Interest Rate, Stated Percentage Rate Range, Maximum</t>
  </si>
  <si>
    <t>0.13%</t>
  </si>
  <si>
    <t>Muskogee Industrial Authority Bond, Due January 1, 2025 [Member]</t>
  </si>
  <si>
    <t>Muskogee Industrial Authority Bond, Due January 1, 2025 [Member] | Debentures Subject to Mandatory Redemption [Member]</t>
  </si>
  <si>
    <t>0.06%</t>
  </si>
  <si>
    <t>0.19%</t>
  </si>
  <si>
    <t>Muskogee Industrial Authority Bond, Due June 1, 2027 [Member]</t>
  </si>
  <si>
    <t>Jun. 1,
		2027</t>
  </si>
  <si>
    <t>Muskogee Industrial Authority Bond, Due June 1, 2027 [Member] | Debentures Subject to Mandatory Redemption [Member]</t>
  </si>
  <si>
    <t>0.14%</t>
  </si>
  <si>
    <t>Senior Notes [Member] | OG&amp;E [Member] | Series Due January 15, 2016 [Member]</t>
  </si>
  <si>
    <t>Jan. 15,
		2016</t>
  </si>
  <si>
    <t>Senior Notes [Member] | OG&amp;E [Member] | Series Due July 15, 2017 [Member]</t>
  </si>
  <si>
    <t>Jul. 15,
		2017</t>
  </si>
  <si>
    <t>Senior Notes [Member] | OG&amp;E [Member] | Series Due September 1, 2018 [Member]</t>
  </si>
  <si>
    <t>Sep. 1,
		2018</t>
  </si>
  <si>
    <t>Senior Notes [Member] | OG&amp;E [Member] | Series Due January 15, 2019 [Member]</t>
  </si>
  <si>
    <t>Jan. 15,
		2019</t>
  </si>
  <si>
    <t>Senior Notes [Member] | OG&amp;E [Member] | Series Due July 15, 2027 [Member]</t>
  </si>
  <si>
    <t>Jul. 15,
		2027</t>
  </si>
  <si>
    <t>Senior Notes [Member] | OG&amp;E [Member] | Series Due April 15, 2028 [Member]</t>
  </si>
  <si>
    <t>Apr. 15,
		2028</t>
  </si>
  <si>
    <t>Senior Notes [Member] | OG&amp;E [Member] | Series Due January 15, 2036 [Member]</t>
  </si>
  <si>
    <t>Jan. 15,
		2036</t>
  </si>
  <si>
    <t>Senior Notes [Member] | OG&amp;E [Member] | Series Due February 1, 2038 [Member]</t>
  </si>
  <si>
    <t>Feb. 1,
		2038</t>
  </si>
  <si>
    <t>Senior Notes [Member] | OG&amp;E [Member] | Series Due June 1, 2040 [Member]</t>
  </si>
  <si>
    <t>Jun. 1,
		2040</t>
  </si>
  <si>
    <t>Senior Notes [Member] | OG&amp;E [Member] | Senior Notes due May 15, 2041 [Member]</t>
  </si>
  <si>
    <t>May 15,
		2041</t>
  </si>
  <si>
    <t>Senior Notes [Member] | OG&amp;E [Member] | Series due May 1, 2043 [Member]</t>
  </si>
  <si>
    <t>May 1,
		2043</t>
  </si>
  <si>
    <t>Senior Notes [Member] | OG&amp;E [Member] | Series due March 15, 2044 [Member]</t>
  </si>
  <si>
    <t>Mar. 15,
		2044</t>
  </si>
  <si>
    <t>Senior Notes [Member] | OG&amp;E [Member] | Series due December 15, 2044 [Member]</t>
  </si>
  <si>
    <t>Dec. 15,
		2044</t>
  </si>
  <si>
    <t>Long-term Debt [Member] | OG&amp;E [Member] | Due August 31, 2062 [Member]</t>
  </si>
  <si>
    <t>Aug. 31,
		2062</t>
  </si>
  <si>
    <t>STATEMENTS OF CHANGES IN STOCKHOLDER'S EQUITY - USD ($) $ in Millions</t>
  </si>
  <si>
    <t>Total</t>
  </si>
  <si>
    <t>Common Stock</t>
  </si>
  <si>
    <t>Premium on Common Stock</t>
  </si>
  <si>
    <t>Retained Earnings</t>
  </si>
  <si>
    <t>Accumulated Other Comprehensive Income (Loss)</t>
  </si>
  <si>
    <t>Balance at Dec. 31, 2012</t>
  </si>
  <si>
    <t>Comprehensive income (loss)</t>
  </si>
  <si>
    <t>Other comprehensive income, net of tax</t>
  </si>
  <si>
    <t>Dividends declared on common stock</t>
  </si>
  <si>
    <t>Stock-based compensation</t>
  </si>
  <si>
    <t>Balance at Dec. 31, 2013</t>
  </si>
  <si>
    <t>Balance at Dec. 31, 2014</t>
  </si>
  <si>
    <t>Balance at Dec. 31, 2015</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OG&amp;E generates, transmits, distributes and sells electric energy in Oklahoma and western Arkansas .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n energy and energy services provider offering physical delivery and related services for both electricity and natural gas primarily in the south central United Stat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December 31 (In millions) 2015 2014 Regulatory Assets Current Oklahoma demand program rider under recovery (A) $ 36.6 $ 19.7 Fuel clause under recoveries — 68.3 Other (A)(B) 9.9 10.2 Total Current Regulatory Assets $ 46.5 $ 98.2 Non-Current Benefit obligations regulatory asset $ 242.2 $ 261.1 Income taxes recoverable from customers, net 56.7 56.1 Smart Grid 43.6 43.9 Deferred storm expenses 27.6 17.5 Unamortized loss on reacquired debt 14.8 16.1 Other (B) 17.3 15.7 Total Non-Current Regulatory Assets $ 402.2 $ 410.4 Regulatory Liabilities Current Fuel clause over recoveries $ 61.3 $ — Crossroads wind farm rider over recovery (C) 2.9 10.3 Smart Grid rider over recovery (C) 2.0 12.5 Other (C) 2.6 1.6 Total Current Regulatory Liabilities $ 68.8 $ 24.4 Non-Current Accrued removal obligations, net $ 254.9 $ 248.1 Pension tracker 17.7 14.9 Total Non-Current Regulatory Liabilities $ 272.6 $ 263.0 (A) Included in Other Current Assets on the Balance Sheets. (B) Prior year amount of $1.1 million reclassified from Non-Current Other assets to Current Other assets (C) Included in Other Current Liabilities on the Balance Sheets. Fuel clause under recoveries are generated from under recoveries from OG&amp;E's customers when OG&amp;E's cost of fuel exceeds the amount billed to its customers. Fuel clause over recoveries are generated from over recoveries from OG&amp;E's customers when the amount billed to its customers exceeds OG&amp;E's cost of fuel.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OG&amp;E recovers program costs related to the Demand and Energy Efficiency Program. An extension of the demand program rider was approved in December 2012, which allowed for the recovery of demand program costs, lost revenues associated with certain achieved energy, demand savings and performance based incentives and the recovery of costs associated with research and development investments through December 2015.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ad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is a summary of the components of the benefit obligations regulatory asset at: December 31 (In millions) 2015 2014 Pension Plan and Restoration of Retirement Income Plan Net loss $ 214.1 $ 196.7 Prior service cost — 0.6 Postretirement Benefit Plans Net loss 34.2 83.6 Prior service cost (6.1 ) (19.8 ) Total $ 242.2 $ 261.1 The following amounts in the benefit obligations regulatory asset at December 31, 2015 are expected to be recognized as components of net periodic benefit cost in 2016 : (In millions) Pension Plan and Restoration of Retirement Income Plan Net loss $ 13.1 Prior service cost — Postretirement Benefit Plans Net loss 2.0 Prior service cost 6.1 Total $ 21.2 Income taxes recoverable from customers, which represents income tax benefits previously used to reduce OG&amp;E's revenues, are treated as regulatory assets and liabilities and are being amortized over the estimated remaining life of the assets to which they relate. These amounts are being recovered in rates as the temporary differences that generated the income tax benefit turn around. The income tax related regulatory assets and liabilities are netted in income taxes recoverable from customers, net in the regulatory assets and liabilities table above. OG&amp;E defers annual Oklahoma storm-related operation and maintenance expenses in excess of $2.7 million and includes in expense any Oklahoma storm-related operation and maintenance expenses up to $2.7 million . OG&amp;E expects to recover the amounts deferred each year over a five -year period in accordance with historical practice. Unamortized loss on reacquired debt is comprised of unamortized debt issuance costs related to the early retirement of OG&amp;E's long-term debt. These amounts are recorded in interest expenses and are being amortized over the term of the long-term debt which replaced the previous long-term debt. The unamortized loss on reacquired debt is not included in OG&amp;E's rate base and does not otherwise earn a rate of return. OG&amp;E recovers a return on the capital expenditures along with operation and maintenance expense and depreciation expense related to the Crossroads wind farm through riders established by the OCC and APSC. OG&amp;E began recovery in the fourth quarter of 2011 in Oklahoma and June of 2013 in Arkansas, and believes the rider will continue until new rates are implemented in OG&amp;E's next general rate case in each jurisdiction. OG&amp;E recovers the cost of system-wide deployment of smart grid technology and implementing the smart grid pilot program, the incremental costs for web portal access, education and providing home energy reports. These amounts are currently being recovered through a rider which will remain in effect until the smart grid project costs are included in base rates in OG&amp;E's next general rate case. Costs not included in the rider are the incremental costs for web portal access, education and home energy reports, which are capped at $6.9 million , and the stranded costs associated with OG&amp;E's analog electric meters, which have been replaced by smart meters and were accumulated during the smart grid deployment and have been included in the Smart Grid asset in the regulatory assets and liabilities table above. These costs are expected to be recovered in base rates in OG&amp;E's next general rate case. Net accrued removal obligations represent asset retirement costs previously recovered from ratepayers for other than legal obligations. OG&amp;E recovers specific amounts of pension and postretirement medical costs in rates approved in its Oklahoma rate cases. In accordance with approved orders, OG&amp;E defers the difference between actual pension and postretirement medical expenses and the amount approved in its last Oklahoma rate case as a regulatory asset or regulatory liability. These amounts have been recorded in the Pension tracker in the regulatory assets and liabilities table above.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Changes to these assumptions and estimates could have a material effect on OG&amp;E's Financial Statements. However, OG&amp;E believes it has taken reasonable positions where assumptions and estimates are used in order to minimize the negative financial impact to OG&amp;E that could result if actual results vary from the assumptions and estimates. In management's opinion, the areas of OG&amp;E where the most significant judgment is exercised includes the determination of Pension Plan assumptions, income taxes, contingency reserves, asset retirement obligations , and depreciable lives of property, plant and equipment , the determination of regulatory assets and liabilities and unbilled revenues . Cash and Cash Equivalents For purposes of the Financial Statements, OG&amp;E considers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4 million and $1.6 million at December 31, 2015 and 2014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Fuel Inventories Fuel inventories for the generation of electricity consist of coal, natural gas and oil. OG&amp;E uses the weighted-average cost method of accounting for inventory that is physically added to or withdrawn from storage or stockpiles. The amount of fuel inventory was $119.3 million and $66.7 million at December 31, 2015 and 2014 , respectively. Effective May 1, 2014, the gas storage services agreement with Enable was terminated. As a result of this contract termination, approximately 5.3 Bcf of cushion gas owned by OG&amp;E and stored on the Enable system is being directed to OG&amp;E's power plants over a five year period during peak time of June 1 to August 31 at a rate of 11,500 MMBtu/day for a total of 1.06 Bcf per year. In 2014, approximately $11.0 million of cushion gas was reclassified from Plant-in-Service to Other Deferred Assets and an additional $2.7 million was reclassified to current Fuel Inventories on the Balance Sheets. As of December 31, 2015, the balance of cushion gas in Other Deferred Assets is approximately $5.4 million . 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15 (In millions) Percentage Ownership Total Property, Plant and Equipment Accumulated Depreciation Net Property, Plant and Equipment McClain Plant (A) 77 % $ 220.4 $ 62.8 $ 157.6 Redbud Plant (A)(B) 51 % $ 487.5 $ 101.2 $ 386.3 (A) Construction work in progress was $1.6 million and $1.3 million for the McClain and Redbud Plants, respectively. (B) This amount includes a plant acquisition adjustment of $148.3 million and accumulated amortization of $39.8 million . December 31, 2014 (In millions) Percentage Ownership Total Property, Plant and Equipment Accumulated Depreciation Net Property, Plant and Equipment McClain Plant (A) 77 % $ 207.7 $ 46.6 $ 161.1 Redbud Plant (A)(B) 51 % $ 484.1 $ 81.8 $ 402.3 (A) Construction work in progress was $0.5 million and $0.4 million for the McClain and Redbud Plants, respectively. (B) This amount includes a plant acquisition adjustment of $148.3 million and accumulated amortization of $34.3 million . OG&amp;E's property, plant and equipment and related accumulated depreciation are divided into the following major classes at: December 31, 2015 (In millions) Total Property, Plant and Equipment Accumulated Depreciation Net Property, Plant and Equipment Distribution assets $ 3,728.8 $ 1,152.8 $ 2,576.0 Electric generation assets (A) 3,837.4 1,407.0 2,430.4 Transmission assets (B) 2,454.2 440.7 2,013.5 Intangible plant 81.0 38.0 43.0 Other property and equipment 356.4 123.2 233.2 Total property, plant and equipment $ 10,457.8 $ 3,161.7 $ 7,296.1 (A) This amount includes a plant acquisition adjustment of $148.3 million and accumulated amortization of $39.8 million . (B) This amount includes a plant acquisition adjustment of $3.3 million and accumulated amortization of $0.5 million . December 31, 2014 (In millions) Total Property, Plant and Equipment Accumulated Depreciation Net Property, Plant and Equipment Distribution assets $ 3,559.5 $ 1,086.7 $ 2,472.8 Electric generation assets (A) 3,620.1 1,345.1 2,275.0 Transmission assets (B) 2,370.0 417.8 1,952.2 Intangible plant 67.6 31.1 36.5 Other property and equipment 330.0 125.0 205.0 Total property, plant and equipment $ 9,947.2 $ 3,005.7 $ 6,941.5 (A) This amount includes a plant acquisition adjustment of $148.3 million and accumulated amortization of $34.3 million . (B) This amount includes a plant acquisition adjustment of $3.3 million and accumulated amortization of $0.4 million . OG&amp;E's unamortized computer software costs were $34.3 million and $33.6 million at December 31, 2015 and 2014 , respectively. In 2015 , 2014 and 2013 , amortization expense for computer software costs was $6.9 million , $5.2 million and $4.0 million , respectively. Depreciation and Amortization The provision for depreciation, which was 2.9 percent and 2.8 percent of the average depreciable utility plant for 2015 and 2014 , is provided on a straight-line method over the estimated service life of the utility assets. Depreciation is provided at the unit level for production plant and at the account or sub-account level for all other plant, and is based on the average life group method. In 2016 , the provision for depreciation is projected to be 2.9 percent of the average depreciable utility plant. Amortization of intangible assets is computed using the straight-line method. Of the remaining amortizable intangible plant balance at December 31, 2015 , 96.4 percent will be amortized over nine years with the remaining 3.6 percent being amortized over 26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 Asset Retirement Obligations OG&amp;E has previously recorded asset retirement obligations that are being amortized over their respective lives ranging from three to 74 years. The following table summarizes changes to OG&amp;E's asset retirement obligations during the years ended December 31, 2015 and 2014 . (In millions) 2015 2014 Balance at January 1 $ 58.6 $ 55.2 Accretion expense 2.6 2.5 Revisions in estimated cash flows (A) 1.6 1.7 Additions (B) 0.9 — Liabilities settled (C) (0.4 ) (0.8 ) Balance at December 31 $ 63.3 $ 58.6 (A) Assumptions changed related to the estimated cost of removal for one of OG&amp;E's generating facilities . (B) OG&amp;E recorded an asset retirement obligation for $0.9 million for the ash pond located at the Muskogee generating facility. (C) In 2015, asset retirement obligations were settled for the asbestos abatement at one of OG&amp;E's generating facilities. Allowance for Funds Used During Construction 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rates, compounded semi-annually, were 8.1 percent , 6.9 percent and 8.3 percent for the years ended December 31, 2015 , 2014 and 2013 , respectively. The increase in the allowance for funds used during construction rates in 2015 was primarily due to short-term debt not being used to finance construction projects, which caused the equity portion of allowance for funds used during construction to increase.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 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Balance Sheets and in Operating Revenues on the Statements of Income based on estimates of usage and prices during the period. The estimates that management uses in this calculation could vary from the actual amounts to be paid by customer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On March 1, 2014, the SPP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Goods Sold in its Financial Statements. OG&amp;E revenues, expenses, assets and liabilities may be adversely affected by changes in the organization, operating and regulation by the FERC or the SPP. Fuel Adjustment Clauses The actual cost of fuel used in electric generation and certain purchased power costs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 Enable. Income Taxes OG&amp;E is a member of an affiliated group that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OG&amp;E recognizes interest related to unrecognized tax benefits in Interest Expense and recognizes penalties in Other Expense in the Consolidated Statements of Income. Accrued Vacation OG&amp;E accrues vacation pay monthly by establishing a liability for vacation earned. Vacation may be taken as earned and is charged against the liability. At the end of each year, the liability represents the amount of vacation earned, but not taken. Environmental Cost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10.0 million and $7.5 million in accrued environmental liabilities at December 31, 2015 and 2014 , respectively, which are included in the asset retirement obligations table.</t>
  </si>
  <si>
    <t>Accounting Pronouncement</t>
  </si>
  <si>
    <t>Accounting Pronouncement [Abstract]</t>
  </si>
  <si>
    <t>New Accounting Pronouncements and Changes in Accounting Principles [Text Block]</t>
  </si>
  <si>
    <t xml:space="preserve">Accounting Pronouncements Revenue from Contracts with Customer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The deferral results in the new revenue standard being effective for fiscal years, and interim periods within those fiscal years, beginning after December 15, 2017. The standard permits the use of either the retrospective or cumulative effect transition method. OG&amp;E has yet to select a transition method or determine the impact on its consolidated financial statements, however, the impact is not expected to be material. Consolidation . In February 2015, the FASB issued ASU 2015-02, "Consolidation (Topic 810)". The amendments in ASU 2015-02 affect reporting entities that are required to evaluate whether they should consolidate certain legal entities. The new standard modifies the evaluation of whether limited partnerships and similar legal entities are variable interest entities or voting interest entities along with eliminating the presumption that a general partner should consolidate a limited partnership. The new standard is effective for fiscal years beginning after December 15, 2015. OG&amp;E does not believe the new standard will result in the consolidation of any non-consolidated entities. Simplifying the Presentation of Debt Issuance Costs. In April 2015, the FASB issued ASU 2015-03, "Interest - Imputation of Interest (Sub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OG&amp;E will reflect the impact of this ASU in the first quarter of 2016. OG&amp;E does not believe the new standard will have a material effect on its financial statements. Intangibles-Goodwill and Other-Internal Use Software. In April 2015, the FASB issued ASU 2015-05, "Intangibles-Goodwill and Other-Internal Use Software (Subtopic 350-40)". The amendments in ASU 2015-05 provide guidance to customers about whether a cloud computing arrangement includes a software license. The absence of a software license requires accounting for the arrangement as a service contract. For public business entities, the amendments in this ASU are effective for financial statements issued for fiscal years beginning after December 15, 2015, and interim periods within those fiscal years. OG&amp;E will reflect the impact of this ASU in the first quarter of 2016 and does not believe the new standard will have a material effect on its financial statements. Fair Value Measurement. In May 2015, the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It also eliminates certain disclosures for investments measured at fair value using the net asset value per share practical expedient. The guidance is effective for fiscal years beginning after December 15, 2015, and interim periods within those fiscal years and requires retrospective presentation. Adoption of this new standard is applicable to OGE Energy's benefit plans and will not impact OGE Energy's Pension Plan's Statement of Net Assets Available for Benefits or Statement of Changes in Net Assets Available for Benefits. Income Taxes. In November 2015, the FASB issued ASU 2015-17 “Income Taxes (Topic 740)”. The amendments in ASU 2015-17 require that deferred tax liabilities and assets be classified as non-current in the statements of financial position. The classification change for all deferred taxes as non-current simplifies entities' processes as it eliminates the need to separately identify the net current and net non-current deferred tax asset or liability. For public business entities, the amendments in this ASU are effective for financial statements issued for annual periods beginning after December 15, 2016, and interim periods within those annual periods. Because ASU 2015-17 simplifies balance sheet presentation, OGE Energy has elected to prospectively adopt the accounting standard for 2015. </t>
  </si>
  <si>
    <t>Related-Party Transactions Related-Party Transactions</t>
  </si>
  <si>
    <t>Related Party Transaction [Line Items]</t>
  </si>
  <si>
    <t>Related Party Transactions Disclosure [Text Block]</t>
  </si>
  <si>
    <t xml:space="preserve">Related Party Transactions OGE Energy charged operating costs to OG&amp;E of $123.0 million , $120.3 million and $120.1 million in 2015 , 2014 and 2013 , respectively. OGE Energy charges operating costs to OG&amp;E based on several factors. Operating costs directly related to OG&amp;E are assigned as such. Operating costs incurred for the benefit of OG&amp;E are allocated either as overhead based primarily on labor costs or using the "Distrigas" method. OG&amp;E entered into a new contract with Enable to provide transportation services effective May 1, 2014 which eliminated the natural gas storage services.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years ended December 31, 2015 , 2014 and 2013 . Year Ended December 31 , (In millions) 2015 2014 2013 Operating Revenues: Electricity to power electric compression assets $ 13.8 $ 13.3 $ 10.2 Cost of Sales: Natural gas transportation services $ 35.0 $ 34.9 $ 34.8 Natural gas storage services — 4.4 12.9 Natural gas purchases/(sales) 7.6 8.7 22.4 In 2015 , 2014 and 2013 , OG&amp;E declared dividends to OGE Energy of $120.0 million , $120.0 million and $170.0 million , respectively . </t>
  </si>
  <si>
    <t>Fair Value Measurements</t>
  </si>
  <si>
    <t>Fair Value Disclosures [Abstract]</t>
  </si>
  <si>
    <t xml:space="preserve">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December 31, 2015 and OG&amp;E's long-term debt at December 31, 2015 and December 31, 2014 . Year Ended December 31 (In millions) 2015 2014 Carrying Amount Fair Value Carrying Amount Fair Value Long-Term Debt Senior Notes $ 2,510.2 $ 2,754.6 $ 2,509.7 $ 2,957.7 Industrial Authority Bonds 135.4 135.4 135.4 135.4 Tinker Debt 10.0 9.2 10.2 10.3 </t>
  </si>
  <si>
    <t>Stock-Based Compensation</t>
  </si>
  <si>
    <t>Disclosure of Compensation Related Costs, Share-based Payments [Abstract]</t>
  </si>
  <si>
    <t>Disclosure of Compensation Related Costs, Share-based Payments [Text Block]</t>
  </si>
  <si>
    <t>Stock-Based Compensation In 2013, OGE Energy adopted, and its shareholders approved, the Stock Incentive Plan. The Stock Incentive Plan replaced the 2008 Plan and no further awards will be granted under the 2008 Plan. Under the Stock Incentive Plan, restricted stock, restricted stock units, stock options, stock appreciation rights and performance units may be granted to officers, directors and other key employees of OGE Energy and its subsidiaries. OGE Energy has authorized the issuance of up to 7,400,000 shares under the Stock Incentive Plan. The following table summarizes OG&amp;E's pre-tax compensation expense and related income tax benefit for the year s ended December 31, 2015 , 2014 and 2013 related to performance units and restricted stock for OG&amp;E employees . Year ended December 31 (In millions) 2015 2014 2013 Performance units Total shareholder return $ 2.4 $ 2.0 $ 1.7 Earnings per share 0.4 0.8 0.5 Total performance units 2.8 2.8 2.2 Restricted stock 0.1 0.1 0.1 Net compensation expense $ 2.9 $ 2.9 $ 2.3 Income tax benefit $ 1.1 $ 1.1 $ 0.9 OGE Energy has issued new shares to satisfy stock option exercises, restricted stock grants and payouts of earned performance units. In 2015 , 2014 and 2013 , there were 18,820 shares , 100,640 shares and 139,706 shares , respectively, of new common stock issued to OG&amp;E's employees pursuant to OGE Energy's Stock Incentive Plan related to exercised stock options, restricted stock grants (net of forfeitures) and payouts of earned performance units. In 2015 , there were 802 shares of restricted stock returned to OGE Energy to satisfy tax liabilities.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OGE Energy's common stock subject to the condition that the number of performance units, if any, earned by the employees upon the expiration of a three-year award cycle (i.e., three-year cliff vesting period) is dependent on OGE Energy's total shareholder return ranking relative to a peer group of companies. The performance units granted based on earnings per share are contingently awarded and will be payable in shares of OGE Energy's common stock based on OGE Energy's earnings per share growth over a three-year award cycle (i.e., three-year cliff vesting period) compared to a target set at the time of the grant by the Compensation Committee of OGE Energy's Board of Directors. All of these performance units are classified as equity in OGE Energy's Consolidated Balance Sheet.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OGE Energ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based on total shareholder return. The number of performance units granted based on total shareholder return and the assumptions used to calculate the grant date fair value of the performance units based on total shareholder return are shown in the following table. 2015 2014 2013 Number of units granted to OG&amp;E employees 90,098 67,773 71,850 Fair value of units granted $ 31.02 $ 34.73 $ 25.89 Expected dividend yield 2.6 % 2.5 % 2.8 % Expected price volatility 16.9 % 20.0 % 20.0 % Risk-free interest rate 0.91 % 0.67 % 0.37 % Expected life of units (in years) 2.85 2.88 2.84 Performance Units – Earnings Per Share The fair value of the performance units based on earnings per share is based on grant date fair value which is equivalent to the price of one share of OGE Energy's common stock on the date of grant. The fair value of performance units based on earnings per share varies as the number of performance units that will vest is based on the grant date fair value of the units and the probable outcome of the performance condition. OGE Energ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OGE Energy's performance units based on earnings per share. The number of performance units granted based on earnings per share and the grant date fair value are shown in the following table. 2015 2014 2013 Number of units granted to OG&amp;E employees 30,034 22,592 23,952 Fair value of units granted $ 33.99 $ 34.74 $ 26.73 Restricted Stock Under the Stock Incentive Plan and beginning in 2008 , OGE Energ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OGE Energy or a subsidiary for any reason other than death, disability or retirement. These shares may not be sold, assigned, transferred or pledged and are subject to a risk of forfeiture. The fair value of the restricted stock was based on the closing market price of OGE Energy's common stock on the grant date. Compensation expense for the restricted stock is a fixed amount determined at the grant date fair value and is recognized as services are rendered by employees over a three-year vesting period. Also, OG&amp;E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 OGE Energy's restricted stock. The number of shares of restricted stock granted related to OG&amp;E employees and the grant date fair value are shown in the following table. There were no restricted stock grants during 2015. 2015 2014 2013 Shares of restricted stock granted to OG&amp;E employees — 6,204 3,824 Fair value of restricted stock granted $ — $ 35.66 $ 29.71 A summary of the activity for OGE Energy's performance units and restricted stock applicable to OG&amp;E's employees at December 31, 2015 and changes in 2015 are shown in the following table. Performance Units Total Shareholder Return Earnings Per Share Restricted Stock (dollars in millions) Number Aggregate Intrinsic Value Number Aggregate Intrinsic Value Number Aggregate Intrinsic Value Units/Shares Outstanding at 12/31/14 212,280 70,763 9,198 Granted 90,098 (A) 30,034 (A) — Converted (80,268 ) (B) $ — (26,755 ) (B) $ 1.1 N/A Vested N/A N/A (3,483 ) $ 0.1 Forfeited (11,107 ) (3,704 ) — Employee migration 3,649 (C) 1,217 (C) — Units/Shares Outstanding at 12/31/15 214,652 $ — 71,555 $ 1.1 5,715 $ 0.1 Units/Shares Fully Vested at 12/31/15 80,581 $ — 26,862 $ — (A) For performance units, this represents the target number of performance units granted. Actual number of performance units earned, if any, is dependent upon performance and may range from 0 percent to 200 percent of the target. (B) These amounts represent performance units that vested at December 31, 2014 which were settled in February 2015. (C) Due to certain employees transferring between OG&amp;E and its affiliates. A summary of the activity for OGE Energy's non-vested performance units and restricted stock applicable to OG&amp;E's employees at December 31, 2015 and changes in 2015 are shown in the following table. Performance Units Total Shareholder Return Earnings Per Share Restricted Stock Number Weighted-Average Number Weighted-Average Number Weighted-Average Units/Shares Non-Vested at 12/31/14 139,260 $ 30.24 46,424 $ 30.67 9,198 $ 33.57 Granted 90,098 (A) $ 31.02 30,034 (A) $ 33.99 — $ — Converted (7,248 ) (B) $ 28.95 (2,416 ) (B) $ 28.95 N/A N/A Vested (80,581 ) $ 25.89 (26,862 ) $ 26.73 (3,483 ) $ 29.47 Forfeited (11,107 ) $ 31.95 (3,704 ) $ 33.26 — $ — Employee migration 3,649 (C) $ 10.79 1,217 (C) $ 9.33 — $ — Units/Shares Non-Vested at 12/31/15 134,071 $ 32.62 44,693 $ 34.22 5,715 $ 34.04 Units/Shares Expected to Vest 127,882 (D) 42,631 (D) 5,715 (A) For performance units, this represents the target number of performance units granted. Actual number of performance units earned, if any, is dependent upon performance and may range from 0 percent to 200 percent of the target. (B) Units paid out under terms of plan to member on long-term disability. (C) Due to certain employees transferring between OG&amp;E and its affiliates. (D) There is no intrinsic value of the performance units based on total shareholder return and earnings per share. Fair Value of Vested Performance Units and Restricted Stock A summary of OG&amp;E's fair value for its vested performance units and restricted stock is shown in the following table. Year ended December 31 (In millions) 2015 2014 2013 Performance units Total shareholder return $ 2.1 $ 1.9 $ 1.6 Earnings per share — 0.7 1.0 Restricted stock 0.1 0.1 0.1 Unrecognized Compensation Cost A summary of OG&amp;E's unrecognized compensation cost for its non-vested performance units and restricted stock and the weighted-average periods over which the compensation cost is expected to be recognized are shown in the following table. December 31, 2015 Unrecognized Compensation Cost (in millions) Weighted Average to be Recognized (in years) Performance units Total shareholder return $ 2.1 1.72 Earnings per share 0.7 1.74 Total performance units 2.8 Restricted stock 0.1 1.65 Total $ 2.9 Stock Options OGE Energy last issued stock options in 2004 and as of December 31, 2006, all stock options were fully vested and expensed. All stock options had a contractual life of 10 years and none are outstanding. A summary of the activity for OG&amp;E's exercised stock options in 2013 is shown in the following table. Year ended December 31 (In millions) 2013 Intrinsic value (A) $ 0.2 (A) The difference between the market value on the date of exercise and the option exercise price.</t>
  </si>
  <si>
    <t>Supplemental Cash Flow Information</t>
  </si>
  <si>
    <t>Supplemental Cash Flow Information [Abstract]</t>
  </si>
  <si>
    <t>Cash Flow, Supplemental Disclosures [Text Block]</t>
  </si>
  <si>
    <t xml:space="preserve">Supplemental Cash Flow Information The following table discloses information about investing and financing activities that affected recognized assets and liabilities but which did not result in cash receipts or payments. Also disclosed in the table is cash paid for interest, net of interest capitalized, and cash paid for income taxes, net of income tax refunds. Year ended December 31 (In millions) 2015 2014 2013 NON-CASH INVESTING AND FINANCING ACTIVITIES Power plant long-term service agreement $ 2.3 $ — $ 9.7 SUPPLEMENTAL CASH FLOW INFORMATION Cash paid during the period for Interest (net of interest capitalized) (A) $ 143.6 $ 143.6 $ 127.5 Income taxes (net of income tax refunds) (6.2 ) 0.2 (5.5 ) (A) Net of interest capitalized of $4.2 million , $2.4 million and $3.4 million in 2015 , 2014 and 2013 , respectively. </t>
  </si>
  <si>
    <t>Income Taxes</t>
  </si>
  <si>
    <t>Income Tax Disclosure [Abstract]</t>
  </si>
  <si>
    <t>Income Tax Disclosure Text Block</t>
  </si>
  <si>
    <t xml:space="preserve">Income Taxes The items comprising income tax expense are as follows: Year ended December 31 (In millions) 2015 2014 2013 Provision (Benefit) for Current Income Taxes Federal $ (17.5 ) $ (43.4 ) $ (3.2 ) State (5.3 ) (6.3 ) 0.6 Total Provision (Benefit) for Current Income Taxes (22.8 ) (49.7 ) (2.6 ) Provision for Deferred Income Taxes, net Federal 117.0 146.8 106.4 State 11.3 15.4 11.7 Total Provision for Deferred Income Taxes, net 128.3 162.2 118.1 Deferred Federal Investment Tax Credits, net (0.7 ) (0.9 ) (2.0 ) Total Income Tax Expense $ 104.8 $ 111.6 $ 113.5 OG&amp;E is a member of an affiliated group that file s consolidated income tax returns in the U.S. Federal jurisdiction and various state jurisdictions . With few exceptions, OG&amp;E is no longer subject to U.S. Federal tax examinations by tax authorities for years prior to 2012 or state and local tax examinations by tax authorities for years prior to 2011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 The following schedule reconciles the statutory tax rates to the effective income tax rate: Year ended December 31 2015 2014 2013 Statutory Federal tax rate 35.0 % 35.0 % 35.0 % Amortization of net unfunded deferred taxes 0.9 0.8 0.8 Federal investment tax credits, net (0.2 ) (0.2 ) (0.5 ) State income taxes, net of Federal income tax benefit 0.5 0.8 — Federal renewable energy credit (A) (8.8 ) (9.4 ) (9.2 ) Uncertain tax positions 0.7 0.7 2.0 Other (0.1 ) — (0.2 ) Effective income tax rate 28.0 % 27.7 % 27.9 % (A) Represents credits associated with the production from OG&amp;E's wind farms. The deferred tax provisions are recognized as costs in the ratemaking process by the commissions having jurisdiction over the rates charged by OG&amp;E. As discussed in Note 2, OG&amp;E early adopted for the year ended December 31, 2015, ASU 2015-17, Balance Sheet Classification of Deferred Taxes, which requires all deferred tax liabilities and assets, and any related valuation allowance, to be classified as non-current on the balance sheet. OG&amp;E's adoption was applied prospectively, and as such, the 2014 presentation of deferred taxes were not retroactively adjusted. The components of Deferred Income Taxes at December 31, 2015 and 2014 , respectively, were as follows: December 31 (In millions) 2014 Current Deferred Income Tax Assets Net operating losses $ 153.2 Accrued liabilities 6.0 Federal tax credits 8.3 Accrued vacation 2.7 Uncollectible accounts 0.6 Total Current Deferred Income Tax Assets $ 170.8 December 31 (In millions) 2015 2014 Non-Current Deferred Income Tax Liabilities, net Accelerated depreciation and other property related differences $ 2,012.1 $ 1,931.4 OG&amp;E pension plan 55.1 77.2 Regulatory asset 32.7 24.7 Income taxes refundable to customers, net 22.0 21.7 Bond redemption-unamortized costs 4.8 5.3 Federal tax credits (174.0 ) (137.4 ) State tax credits (98.6 ) (91.6 ) Net operating losses (89.7 ) (19.7 ) Regulatory liabilities (46.3 ) (58.0 ) Postretirement medical and life insurance benefits (40.8 ) (40.6 ) Asset retirement obligations (22.5 ) (21.4 ) Other (7.1 ) (4.6 ) Accrued liabilities (5.9 ) — Accrued vacation (2.6 ) — Deferred Federal investment tax credits (0.9 ) (0.4 ) Uncollectible accounts (0.5 ) — Non-Current Deferred Income Tax Liabilities, net $ 1,637.8 $ 1,686.6 As of December 31, 2015 , OG&amp;E has classified $13.2 million of unrecognized tax benefits as a reduction of deferred tax assets recorded. Management is currently unaware of any issues under review that could result in significant additional payments, accruals, or other material deviation from this amount. Following is a reconciliation of the OG&amp;E’s total gross unrecognized tax benefits as of the years ended December 31, 2015 , 2014 , and 2013 . (In millions) 2015 2014 2013 Balance at January 1 $ 10.5 $ 7.8 $ — Tax positions related to current year: Additions 2.7 2.7 2.7 Tax positions related to prior years: Additions — — 5.1 Balance at December 31 $ 13.2 $ 10.5 $ 7.8 Where applicable, OG&amp;E classifies income tax-related interest and penalties as interest expense and other expense, respectively. During the year ended December 31, 2015 , there were no income tax-related interest or penalties recorded with regard to uncertain tax positions. The total amount of unrecognized tax benefits that would impact the effective tax rate, if recognized, was $13.2 million as of December 31, 2015 . In January 2013, OG&amp;E determined that a portion of certain Oklahoma investment tax credits previously recognized but not yet utilized may not be available for utilization in future years. During 2015, OG&amp;E recorded an additional reserve for this item of $4.2 million ( $2.7 million after the federal tax benefit) related to the same Oklahoma investment tax credits generated in the current year but not yet utilized due to management's determination that it is more likely than not that it will be unable to utilize these credits. Other OG&amp;E sustained Federal and state tax operating losses through 2013 caused primarily by bonus depreciation and other book verses tax temporary differences. As a result, OG&amp;E had accrued Federal and state income tax benefits carrying into 2015 . As OG&amp;E can no longer carry these losses back to prior periods, these losses are being carried forward for utilization in future years. In addition to the operating losses, OG&amp;E was unable to utilize the various tax credits that were generated during these years. These tax losses and credits are being carried as deferred tax assets and will be utilized in future periods. Under current law, OG&amp;E anticipates future taxable income will be sufficient to utilize all of the losses and credits before they begin to expire, accordingly no valuation allowance is considered necessary. The following table summarizes these carry forwards: (In millions) Carry Forward Amount Deferred Tax Asset Earliest Expiration Date Net operating losses State operating loss $ 562.6 $ 20.7 2030 Federal operating loss 197.3 69.0 2030 Federal tax credits 174.0 174.0 2029 State tax credits Oklahoma investment tax credits 115.6 75.1 N/A Oklahoma capital investment board credits 7.3 7.3 N/A Oklahoma zero emission tax credits 24.1 16.2 2020 OG&amp;E has a Federal tax operating loss primarily caused by numerous extensions of accelerated tax bonus depreciation provision which allowed OG&amp;E to record current income tax deductions for the cost of certain property placed into service. During 2013, OG&amp;E began to utilize these net operating losses. On December 18, 2015, the Protecting Americans from Tax Hikes Act was signed into law. Among other things, the law included an extension of bonus depreciation for 2015, 2016 and 2017 at a rate of 50 percent. The law reduces the bonus depreciation to 40 percent and 30 percent in 2018 and 2019, respectively. The impact of the new law was reflected in OG&amp;E's 2015 Financial Statements as an increase in Deferred Tax Liabilities with a corresponding increase in Deferred Tax Assets related to the net operating loss. With this extension of bonus depreciation, OG&amp;E's utilization of net operating losses will continue into 2016. </t>
  </si>
  <si>
    <t>Common Stock and Cumulative Preferred Stock</t>
  </si>
  <si>
    <t>Common Stock and Cumulative Preferred Stock [Abstract]</t>
  </si>
  <si>
    <t>Common Stock and Cumulative Preferred Stock [Text Block]</t>
  </si>
  <si>
    <t xml:space="preserve">Common Stock and Cumulative Preferred Stock There were no new shares of common stock issued in 2015 , 2014 or 2013 . </t>
  </si>
  <si>
    <t>Long-Term Debt</t>
  </si>
  <si>
    <t>Long-term Debt, Unclassified [Abstract]</t>
  </si>
  <si>
    <t>Long-Term Debt A summary of OG&amp;E's long-term debt is included in the Statements of Capitalization. At December 31, 2015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Financial Statements. OG&amp;E believes that it has sufficient liquidity to meet these obligations. Long-Term Debt Maturities Maturities of OG&amp;E's long-term debt during the next five years consist of $110.2 million , $125.2 million , $250.1 million , $250.1 million and $0.1 million in years 2016 , 2017 , 2018 , 2019 and 2020 , respectively. OG&amp;E has previously incurred costs related to debt refinancing. Unamortized loss on reacquired debt is classified as a Non-Current Regulatory Asset, u namortized debt expense is classified as Deferred Charges and Other Assets and the unamortized premium and discount on long-term debt is classified as Long-Term Debt , in the Balance Sheets and are being amortized over the life of the respective debt.</t>
  </si>
  <si>
    <t>Short-Term Debt and Credit Facility</t>
  </si>
  <si>
    <t>Short-term Debt [Abstract]</t>
  </si>
  <si>
    <t xml:space="preserve">Short-Term Debt and Credit Facility At December 31, 2015 and 2014 , there were $333.6 million and $215.6 million in advances to OGE Energy. OG&amp;E has an intercompany borrowing agreement with OGE Energy whereby OG&amp;E has access to up to $400.0 million of OGE Energy's revolving credit amount. Effective July 29, 2013, OG&amp;E extended the termination date of this agreement to December 13, 2017 . At December 31, 2015 , there were no intercompany borrowings under this agreement. OG&amp;E has a $400.0 million unsecured five-year revolving credit facility which is available to back up OG&amp;E's commercial paper borrowings and to provide revolving credit borrowings. This bank facility can also be used as a letter of credit facility. At December 31, 2015 , there was $1.9 million supporting letters of credit at a weighted-average interest rate of 0.95 percent . There were no outstanding borrowings under this revolving credit agreement and no outstanding commercial paper borrowings at December 31, 2015 . In December 2011, OG&amp;E entered into an unsecured five-year revolving credit agreement for $400.0 million . This credit facilit y contained an option, which could be exercised up to two times, to extend the term for an additional year. In the third quarter of 2013, OG&amp;E utilized one of these one-year extensions, and received consent from all of the lenders, to extend the maturity of its credit agreement from December 13, 2016 to December 13, 2017. In the second quarter of 2014, OG&amp;E utilized its second extension to extend the maturity of its credit facility from December 13, 2017 to December 13, 2018. As of December 31, 2015 , the commitment of approximately $8.7 million of OG&amp;E's credit facility, however, was not extended and, unless the non-extending lender is replaced in accordance with the terms of the credit facility, the commitment will expire December 13, 2017 .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 s would not result in any defaults or accelerations. Any future downgrade of OGE Energy or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5 and ending December 31, 2016. </t>
  </si>
  <si>
    <t>Retirement Plans and Postretirement Benefit Plans</t>
  </si>
  <si>
    <t>Defined Benefit Pension Plans and Defined Benefit Postretirement Plans Disclosure [Abstract]</t>
  </si>
  <si>
    <t>Pension and Other Postretirement Benefits Disclosure [Text Block]</t>
  </si>
  <si>
    <t>Retirement Plans and Postretirement Benefit Plans Pension Plan and Restoration of Retirement Income Plan OG&amp;E's employees participate in OGE Energy's 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During 2015 and 2014, OGE Energy did not make any contributions to its Pension Plan. OGE Energy has not determined whether it will need to make any contributions to the Pension Plan in 2016. Any contribution to the Pension Plan during 2016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5, OG&amp;E experienced an increase in both the number of employees electing to retire and the amount of lump sum payments to be paid to such employees upon retirement. As a result, OG&amp;E recorded pension settlement charges of $10.0 million in the third quarter and $4.2 million in the fourth quarter of 2015 , of which $14.0 million related to OG&amp;E’s Oklahoma jurisdiction and has been included in the pension tracker. The pension settlement charge did not require a cash outlay by OG&amp;E and did not increase OG&amp;E’s total pension expense over time, as the charges were an acceleration of costs that otherwise would be recognized as pension expense in future periods.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Obligations and Funded Status The following table presents the status of OGE Energy's Pension Plan, the Restoration of Retirement Income Plan and the postretirement benefit plans for 2015 and 2014 . These amounts have been recorded in Accrued Benefit Obligations with the offset recorded as a regulatory asset in OG&amp;E's Balance Sheet as discussed in Note 1. The regulatory asset represents a net periodic benefit cost to be recognized in the Statements of Income in future periods. OG&amp;E's portion of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amp;E'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5 was $470.6 million and $2.2 million , respectively. The accumulated postretirement benefit obligation for the Pension Plan and the Restoration of Retirement Income Plan at December 31, 2014 was $522.1 million and $2.6 million , respectively. The details of the funded status of the Pension Plan, the Restoration of Retirement Income Plan and the postretirement benefit plans and the amounts included in the Balance Sheets are as follows: Pension Plan Restoration of Retirement Postretirement December 31 (In millions) 2015 2014 2015 2014 2015 2014 Change in Benefit Obligation Beginning obligations $ 543.5 $ 503.6 $ 2.8 $ 2.1 $ 217.6 $ 202.4 Service cost 10.3 9.1 0.1 — 1.0 2.0 Interest cost 19.8 21.4 0.1 0.1 7.9 8.8 Plan settlements (36.5 ) — — — — — Participants' contributions — — — — 2.6 2.7 Actuarial (gains) losses (8.6 ) 56.3 (0.1 ) 0.6 (40.0 ) 14.0 Benefits paid (14.1 ) (46.9 ) (0.2 ) — (13.0 ) (12.3 ) Ending obligations $ 514.4 $ 543.5 $ 2.7 $ 2.8 $ 176.1 $ 217.6 Change in Plans' Assets Beginning fair value $ 532.5 $ 516.5 $ — $ — $ 54.2 $ 56.7 Actual return on plans' assets (17.7 ) 62.9 — — (0.5 ) 1.7 Employer contributions — — 0.2 — 6.7 5.4 Plan settlements (36.5 ) — — — — — Participants' contributions — — — — 2.6 2.7 Benefits paid (14.1 ) (46.9 ) (0.2 ) — (13.0 ) (12.3 ) Ending fair value $ 464.2 $ 532.5 $ — $ — $ 50.0 $ 54.2 Funded status at end of year $ (50.2 ) $ (11.0 ) $ (2.7 ) $ (2.8 ) $ (126.1 ) $ (163.4 ) Net Periodic Benefit Cost Pension Plan Restoration of Retirement Postretirement Benefit Plans Year ended December 31 (In millions) 2015 2014 2013 2015 2014 2013 2015 2014 2013 Service cost $ 10.3 $ 9.1 $ 11.6 $ 0.1 $ — $ 0.1 $ 1.0 $ 2.0 $ 2.9 Interest cost 19.8 21.4 20.4 0.1 0.1 0.1 7.9 8.8 8.1 Expected return on plan assets (36.5 ) (35.8 ) (38.9 ) — — — (2.2 ) (2.2 ) (2.4 ) Amortization of net loss 13.8 11.4 20.7 0.1 0.1 — 11.9 11.0 18.2 Amortization of unrecognized prior service cost (A) 0.5 1.9 1.9 — 0.1 0.1 (13.6 ) (13.7 ) (13.7 ) Settlement 14.2 — 17.6 — — — — — — Net periodic benefit cost (B) $ 22.1 $ 8.0 $ 33.3 $ 0.3 $ 0.3 $ 0.3 $ 5.0 $ 5.9 $ 13.1 (A) Unamortized prior service cost is amortized on a straight-line basis over the average remaining service period to the first eligibility age of participants who are expected to receive a benefit and are active at the date of the plan amendment. (B) In addition to the $27.4 million , $14.2 million and $46.7 million of net periodic benefit cost recognized in 2015 , 2014 and 2013 , respectively, OG&amp;E recognized the following: • an increase in pension expense in 2015 , 2014 and 2013 of $12.8 million , $11.2 million and $5.8 million , respectively, to maintain the allowable amount to be recovered for pension expense in the Oklahoma jurisdiction, which are included in the Pension tracker regulatory asset or liability (see Note 1); • an increase in postretirement medical expense in 2015 , 2014 and 2013 of $5.8 million , $5.2 million and $0.6 million , respectively, to maintain the allowable amount to be recovered for postretirement medical expense in the Oklahoma jurisdiction which are included in the Pension tracker regulatory asset or liability (see Note 1); • a deferral of pension expense in 2015 and 2013 of $14.0 million and $17.0 million , respectively, which includes a portion of OGE Energy's pension settlement charge, related to pension settlement charges of $14.2 million and $17.6 million , respectively, in accordance with the Oklahoma pension tracker regulatory liability (see Note 1); and • a deferral of pension expense in 2015 of $1.9 million related to the Arkansas jurisdictional portion of the pension settlement charge of $14.2 million . (In millions) 2015 2014 2013 Capitalized portion of net periodic pension benefit cost $ 2.6 $ 2.6 $ 5.0 Capitalized portion of net periodic postretirement benefit cost 1.6 1.8 4.0 Rate Assumptions Pension Plan and Postretirement Year ended December 31 2015 2014 2013 2015 2014 2013 Discount rate 4.00 % 3.80 % 4.60 % 4.25 % 3.80 % 4.60 % Rate of return on plans' assets 7.50 % 7.50 % 8.00 % 4.00 % 4.00 % 4.00 % Compensation increases 4.20 % 4.20 % 4.20 % N/A N/A N/A Assumed health care cost trend: Initial trend N/A N/A N/A 6.10 % 7.85 % 8.35 % Ultimate trend rate N/A N/A N/A 4.50 % 4.48 % 4.48 % Ultimate trend year N/A N/A N/A 2026 2028 2028 N/A - not applicable The overall expected rate of return on plan assets assumption was 7.5 percent in both 2015 and 2014 , which was used in determining net periodic benefit cost due to recent returns on OGE Energ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6.1 percent in 2016 with the rates trending downward to 4.5 percent by 2026 . A one-percentage point change in the assumed health care cost trend rate would have the following effects: ONE-PERCENTAGE POINT INCREASE Year ended December 31 (In millions) 2015 2014 2013 Effect on aggregate of the service and interest cost components $ — $ — $ — Effect on accumulated postretirement benefit obligations 0.1 0.1 0.1 ONE-PERCENTAGE POINT DECREASE Year ended December 31 (In millions) 2015 2014 2013 Effect on aggregate of the service and interest cost components $ — $ — $ — Effect on accumulated postretirement benefit obligations 0.5 0.5 0.4 Plan Investments, Policies and Strategies 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 OGE Energy has retained an investment consultant responsible for the general investment oversight, analysis, monitoring investment guideline compliance and providing quarterly reports to certain of OG&amp;E'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Core Fixed Income Duration blended Barclays Aggregate &amp; Long Government/Credit Interest Rate Sensitive Fixed Income Duration blended Barclays Aggregate &amp; Long Government/Credit Long Duration Fixed Income Barclays Long Government/Credit Equity Index Standard &amp; Poor's 500 Index All-Cap Equity Russell 3000 Index Russell 3000 Value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 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25 percent of the portfolio's market value in private placement, including 144A securities with or without registration rights and allow for futures to be traded in the portfolio. The purchase of any of OGE Energ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 $100.0 million are allowable. No more than five percent of the portfolio can be invested in any one stock at the time of purchase.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eight percent ( five percent for mid-cap and small-cap equity managers) can be invested in any one stock at the time of purchase and no more than 16 percent ( 10 percent for mid-cap and small-cap equity managers) after accounting for price appreciation. Options or financial futures may not be purchased unless prior approval of OGE Energ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OGE Energy's equity, debt or other securities is prohibited. The purchase of equity or debt issues of the portfolio manager's organization is also prohibited. The aggregate positions in any company may not exceed one percent of the fair market value of its outstanding stock. Plan Investments The following tables summarize OG&amp;E's portion of OGE Energy's Pension Plan's investments that are measured at fair value on a recurring basis at December 31, 2015 and 2014 . There were no Level 3 investments held by the Pension Plan at December 31, 2015 and 2014 . (In millions) December 31, 2015 Level 1 Level 2 Common stocks U.S. common stocks $ 189.0 $ 189.0 $ — Foreign common stocks 19.1 19.1 — U.S. Government obligations U.S. treasury notes and bonds (A) 158.9 158.9 — Mortgage-backed securities 2.2 — 2.2 Bonds, debentures and notes (B) Corporate fixed income and other securities 140.2 — 140.2 Mortgage-backed securities 12.3 — 12.3 Commingled fund (C) 24.4 — 24.4 Other 6.9 — 6.9 Foreign government bonds 5.6 — 5.6 U.S. municipal bonds 4.9 — 4.9 Interest-bearing cash 11.5 11.5 — Money market fund 11.7 — 11.7 Preferred stocks (foreign) 0.3 0.3 — Forward contracts Receivable (foreign currency) 0.1 — 0.1 Payable (foreign currency) (0.1 ) — (0.1 ) Total Plan investments $ 587.0 $ 378.8 $ 208.2 Receivable from broker for securities sold — Interest and dividends receivable 3.5 Payable to broker for securities purchased (8.8 ) Plan investments attributable to affiliates (117.5 ) Total Plan assets $ 464.2 (In millions) December 31, 2014 Level 1 Level 2 Common stocks U.S. common stocks $ 201.4 $ 201.4 $ — Foreign common stocks 31.3 31.3 — U.S. Government obligations U.S. treasury notes and bonds (A) 203.2 203.2 — Mortgage-backed securities 20.6 — 20.6 Bonds, debentures and notes (B) Corporate fixed income and other securities 167.1 — 167.1 Mortgage-backed securities 19.3 — 19.3 Commingled fund (C) 25.1 — 25.1 Common/collective trust (D) 29.9 — 29.9 Foreign government bonds 7.2 — 7.2 U.S. municipal bonds 3.5 — 3.5 Interest-bearing cash 0.2 0.2 — Preferred stocks (foreign) 1.2 1.2 — Forward contracts Receivable (foreign currency) 11.3 — 11.3 Payable (foreign currency) (15.6 ) — (15.6 ) Total Plan investments $ 705.7 $ 437.3 $ 268.4 Receivable from broker for securities sold 3.2 Interest and dividends receivable 3.9 Payable to broker for securities purchased (33.0 ) Plan investments attributable to affiliates (147.3 ) Total Plan assets $ 532.5 (A) This category represents U.S. treasury notes and bonds with a Moody's Investors Services rating of Aaa and Government Agency Bonds with a Moody's Investors Services rating of A1 or higher. (B) This category primarily represents U.S. corporate bonds with an investment grade rating at or above Baa3 or BBB- by Moody's Investors Services, Standard &amp; Poor's Ratings Services or Fitch Ratings. (C) This category represents units of participation in a commingled fund that primarily invested in stocks of international companies and emerging markets. (D) 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and preferred stocks, U.S. treasury notes and bonds, mutual funds and interest-bearing cash.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OGE Energy's contribution to the medical costs for pre-65 aged eligible retirees are fixed at the 2011 level and OGE Energy covers future annual medical inflationary cost increases up to five percent . Increases in excess of five percent annually are covered by the pre-65 aged retiree in the form of premium increases. OGE Energy provides Medicare-eligible retirees and their Medicare-eligible spouses an annual fixed contribution to OGE Energy's sponsored health reimbursement arrangement. OGE Energy's Medicare-eligible retirees are able to purchase individual insurance policies supplemental to Medicare through a third-party administrator and use their health reimbursement arrangement funds for reimbursement of medical premiums and other eligible medical expenses. Plan Investments The following tables summarize OG&amp;E's portion of OGE Energy's postretirement benefit plans investments that are measured at fair value on a recurring basis at December 31, 2015 and 2014 . There were no Level 2 investments held by the postretirement benefit plans at December 31, 2015 and 2014 . (In millions) December 31, 2015 Level 1 Level 3 Group retiree medical insurance contract (A) $ 46.8 $ — $ 46.8 Mutual funds investment U.S. equity investments 7.8 7.8 — Money market funds investment 0.7 0.7 — Total Plan investments $ 55.3 $ 8.5 $ 46.8 Plan investments attributable to affiliates (5.3 ) Total Plan assets $ 50.0 (In millions) December 31, 2014 Level 1 Level 3 Group retiree medical insurance contract (A) $ 51.0 $ — $ 51.0 Mutual funds investment U.S. equity investments 8.5 8.5 — Money market funds investment 0.1 0.1 — Total Plan investments $ 59.6 $ 8.6 $ 51.0 Plan investments attributable to affiliates (5.4 ) Total Plan assets $ 54.2 (A) This category represents a group retiree medical insurance contract which invests in a pool of common stocks, bonds and money market accounts, of which a significant portion is comprised of mortgage-backed securities. The postretirement benefit plans Level 3 investment includes an investment in a group retiree medical insurance contract. The unobservable input included in the valuation of the contract includes the approach for determining the allocation of the postretirement benefit plans pro-rata share of the total assets in the contract. The following table summarizes the postretirement benefit plans investments that are measured at fair value on a recurring basis using significant unobservable inputs (Level 3). Year ended December 31 (In millions) 2015 Group retiree medical insurance contract Beginning balance $ 51.0 Interest income 0.9 Dividend income 0.6 Realized losses — Administrative expenses and charges (0.1 ) Net unrealized losses related to instruments held at the reporting date (1.1 ) Claims paid (4.5 ) Ending balance $ 46.8 Medicare Prescription Drug, Improvement and Modernization Act of 2003 The Medicare Prescription Drug, Improvement and Modernization Act of 2003 expanded coverage for prescription drugs. The following table summarizes the gross benefit payments OG&amp;E expects to pay related to its postretirement benefit plans, including prescription drug benefits . (In millions) Gross Projected 2016 $ 12.2 2017 12.1 2018 12.1 2019 12.0 2020 12.0 After 2020 57.4 The following table summarizes the benefit payments OG&amp;E expects to pay related to OGE Energy's Pension Plan and Restoration of Retirement Income Plan. These expected benefits are based on the same assumptions used to measure OGE Energy's benefit obligation at the end of the year and include benefits attributable to estimated future employee service. (In millions) Projected Benefit Payments 2016 $ 36.9 2017 40.7 2018 41.8 2019 44.0 2020 47.4 After 2020 221.6 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OGE Energy's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amp;E's post-employment benefit obligation was $1.1 million and $1.1 million at December 31, 2015 and 2014 , respectively. 401(k) Plan OGE Energy provides a 401(k) Plan. Each regular full-time employee of OGE Energy or a participating affiliate is eligible to participate in the 401(k) Plan immediately.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attain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 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OGE Energy's contribution may be directed to any available investment option in the 401(k) Plan. OGE Energy match contributions vest over a three -year period. After two years of service, participants become 20 percent vested in their OGE Energy contribution account and become fully vested on completing three years of service. In addition, participants fully vest when they are eligible for normal or early retirement under the Pension Plan, in the event of their termination due to death or permanent disability or upon attainment of age 65 while employed by OGE Energy or its affiliates. OG&amp;E contributed $8.2 million , $8.2 million and $7.8 million in 2015 , 2014 and 2013 , respectively, to the 401(k) Plan. Deferred Compensation Plan OGE Energ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OGE Energ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OGE Energy matches employee (but not non-employee director) deferrals to make up for any match lost in the 401(k) Plan because of deferrals to the deferred compensation plan, and to allow for a match that would have be</t>
  </si>
  <si>
    <t>Commitments and Contingencies</t>
  </si>
  <si>
    <t>Commitments and Contingencies Disclosure [Abstract]</t>
  </si>
  <si>
    <t xml:space="preserve">Commitments and Contingencies Operating Lease Obligations OG&amp;E has operating lease obligations expiring at various dates , primarily for railcar leases and wind farm land leases . Future minimum payments for noncancellable operating leases are as follows: Year ended December 31 (In millions) 2016 2017 2018 2019 2020 After 2020 Total Operating lease obligations Railcars $ 4.2 $ 3.5 $ 2.4 $ 23.0 $ — $ — $ 33.1 Wind farm land leases 2.4 2.5 2.5 2.5 2.9 46.3 59.1 Total operating lease obligations $ 6.6 $ 6.0 $ 4.9 $ 25.5 $ 2.9 $ 46.3 $ 92.2 Payments for operating lease obligations were $6.9 million , $5.9 million and $5.7 million for the years ended December 31, 2015 , 2014 and 2013 , respectively. Railcar Lease Agreement OG&amp;E has several noncancellable operating leases with purchase options, covering approximately 1,400 rotary gondola railcars to transport coal from Wyoming to OG&amp;E's coal-fired generation units. Rental payments are charged to fuel expense and are recovered through OG&amp;E's tariffs and fuel adjustment clauses. On January 11, 2012, OG&amp;E executed a five-year lease agreement for 135 railcars to replace railcars that have been taken out of service or destroyed. On October 14, 2014, OG&amp;E signed a separate three-year lease effective December 2014 for 131 railcars to replace railcars that have been taken out of service or destroyed. On December 17, 2015, OG&amp;E renewed the lease agreement effective February 1, 2016. At the end of the new lease term, which is February 1, 2019,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20.1 million . OG&amp;E is also required to maintain all of the railcars it has under the operating lease and has entered into an agreement with a non-affiliated company to furnish this maintenance. Wind Farm Land Lease Agreements OG&amp;E has operating leases related to land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economic life. Other Purchase Obligations and Commitments OG&amp;E's other future purchase obligations and commitments estimated for the next five years are as follows: (In millions) 2016 2017 2018 2019 2020 Total Other purchase obligations and commitments Cogeneration capacity and fixed operation and maintenance payments $ 79.8 $ 77.0 $ 74.0 $ 66.6 $ 54.7 $ 352.1 Expected cogeneration energy payments 58.3 42.7 55.2 57.6 55.1 268.9 Minimum fuel purchase commitments 299.6 127.5 40.7 11.7 — 479.5 Expected wind purchase commitments 58.6 58.8 57.0 55.8 56.6 286.8 Long-term service agreement commitments 2.5 2.6 43.2 2.8 2.9 54.0 Mustang Modernization expenditures 103.4 12.9 17.7 — — 134.0 Environmental compliance plan expenditures 150.5 119.9 50.8 4.1 — 325.3 Total other purchase obligations and commitments $ 752.7 $ 441.4 $ 338.6 $ 198.6 $ 169.3 $ 1,900.6 Public Utility Regulatory Policy Act of 1978 At December 31, 2015 , OG&amp;E has a QF contract with Oklahoma Cogeneration LLC which expires on August 31, 2019 and a QF contract with AES-Shady Point, Inc. which expires on January 15, 2023.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 320 MWs AES-Shady Point, Inc. QF contract and the 120 MWs Oklahoma Cogeneration LLC QF contract, OG&amp;E purchases 100 percent of the electricity generated by the QFs. For the years ended December 31, 2015 , 2014 and 2013 , OG&amp;E made total payments to cogenerators of $124.0 million , $129.4 million and $134.8 million , respectively, of which $69.5 million , $72.3 million and $74.4 million , respectively, represented capacity payments. All payments for purchased power, including cogeneration, are included in the Statements of Income as Cost of Sales. Minimum Fuel Purchase Commitments OG&amp;E has coal contracts for purchases through December 2017. As a participant in the SPP Integrated Marketplace, OG&amp;E now purchases a relatively small percentage of its natural gas supply through long-term agreements. Alternatively, OG&amp;E relies on a combination of call natural gas agreements, whereby OG&amp;E has the right but not the obligation to purchase a defined quantity of natural gas, combined with day and intra-day purchases to meet the demands of the SPP Integrated Marketplace. Wind Purchase Commitments OG&amp;E's current wind power portfolio includes the following, in addition to the 120 MW Centennial, 101 MW OU Spirit and 228 MW Crossroads wind farms owned by OG&amp;E: (i) access to up to 50 MWs of electricity generated at a wind farm near Woodward, Oklahoma from a 15-year contract OG&amp;E entered into with FPL Energy that expires in 2018, (ii) access to up to 152 MWs of electricity generated at a wind farm in Woodward County, Oklahoma from a 20-year contract OG&amp;E entered into with CPV Keenan that expires in 2031, (iii) access to up to 130 MWs of electricity generated at a wind farm in Dewey County, Oklahoma from a 20-year contract OG&amp;E entered into with Edison Mission Energy that expires in 2031 and (iv) access to up to 60 MWs of electricity generated at a wind farm near Blackwell, Oklahoma from a 20-year contract OG&amp;E entered into with NextEra Energy that expires in 2032. The following table summarizes OG&amp;E's wind power purchases for the years ended December 31, 2015 , 2014 and 2013 . Year ended December 31 (In millions) 2015 2014 2013 CPV Keenan $ 26.7 $ 28.1 $ 30.9 Edison Mission Energy 19.7 21.3 20.6 FPL Energy 3.2 3.6 3.3 NextEra Energy 7.0 7.8 7.2 Total wind power purchased $ 56.6 $ 60.8 $ 62.0 Long-Term Service Agreement Commitments OG&amp;E has a long-term parts and service maintenance contract for the upkeep of the McClain Plant. In May 2013, a new contract was signed that is expected to run for the earlier of 128,000 factored-fired hours or 4,800 factored-fired starts. On December 30, 2015, the McClain LTSA was amended to define the terms and conditions for the exchange of spare rotors between OG&amp;E and General Electric International, Inc. Based on historical usage and current expectations for future usage, this contract is expected to run until 2030.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28. The contract requires payments based on both a fixed and variable cost component, depending on how much the Redbud Plant is used. Enable Gas Transportation Agreement OG&amp;E contracts with Enable for gas transportation services. On March 17, 2014, OG&amp;E entered into a new five year firm no-notice load following gas transportation contract with Enable effective May 1, 2014.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OG&amp;E believes that its operations are in substantial compliance with current Federal, state and local environmental standards. Environmental regulation can increase the cost of planning, design, initial installation and operation of OG&amp;E's facilities. Historically, OG&amp;E's total expenditures for environmental control facilities and for remediation have not been significant in relation to its financial position or results of operations. OG&amp;E believes, however, that it is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 OG&amp;E is managing several significant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Federal Clean Air Act New Source Review Litigation As previously reported, in July 2008, OG&amp;E received a request for information from the EPA regarding Federal Clean Air Act compliance at OG&amp;E's Muskogee and Sooner generating plants. On July 8, 2013, the U.S.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intervened in this proceeding. On August 30, 2013, the government filed a Motion for Summary Judgment and on September 6, 2013, OG&amp;E filed a Motion to Dismiss the case. On January 15, 2015, U.S. District Judge Timothy DeGuisti dismissed the complaints filed by the EPA and the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The EPA and the Sierra Club did not file an appeal of the Court's ruling. 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oral argument was held on March 18, 2015. At this time, OG&amp;E continues to believe that it has acted in compliance with the Federal Clean Air Act, and OG&amp;E expects to vigorously defend against the claims that have been asserted. If OG&amp;E does not prevail in the remainder of the proceedings, the EPA and the Sierra Club could seek to require OG&amp;E to install additional pollution control equipment, including dry scrubbers, baghouses and selective catalytic reduction systems with capital costs in excess of $1.1 billion and pay fines and significant penalties as a result of the allegations in the notice of violation. Section 113 of the Federal Clean Air Act (along with the Federal Civil Penalties Inflation Adjustment Act of 1996) provides for civil penalties as much as $37,500 per day for each violation. Due to the uncertain and preliminary nature of this litigation, OG&amp;E cannot provide a range of reasonably possible loss in this case.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part of OG&amp;E’s ECP and scheduled to be completed by 2019. More detail regarding the ECP can be found under the “Pending Regulatory Matters” in Note 13. Clean Power Plan On October 23, 2015, the EPA published the final Clean Power Plan that established standards of performance for CO 2 emissions from existing fossil-fuel-fired power plants along with state-specific CO 2 reduction standards expressed as both rate-based (lbs/MWh) and mass-based (tons/yr) goals . The 2030 rate-based reduction requirement for all existing generating units in Oklahoma has decreased from a proposed 43 percent reduction to 32 percent in the final rule. The mass-based approach for existing units calls for a 24 percent reduction by 2030 in Oklahoma. The Clean Power Plan requires that states submit to the EPA plans for achieving the state-specific CO 2 reduction goals by September 6, 2016 or submit an extension request for up to two years. The compliance period was to begin in 2022, and emission reductions were to be phased in by 2030. The EPA also proposed a federal compliance plan to implement the Clean Power Plan in the event that an approvable state plan was not submitted to the EPA by the required deadline. A number of states have filed lawsuits against the Clean Power Plan. On February 9, 2016, the U.S. Supreme Court issued orders staying implementation of the Clean Power Plan pending resolution of challenges to the rule. OG&amp;E is unable to determine what impact the lawsuits will ultimately have on the Clean Power Plan or what impact the stay in implementation will have; however, if the Clean Power Plan survives judicial review and is implemented as written, it could result in significant additional compliance costs that would affect our future consolidated financial position, results of operations and cash flows if such costs are not recovered through regulated rates. Significant uncertainties would remain with regards to potential implementation in Oklahoma (and the federal plan that would be imposed by the EPA for states that do not submit approvable plans), including whether states would elect an emissions standards approach versus a state measures approach, whether and what type of emissions trading would be allowed, and available cost mitigation options. Due to the pending litigation and the uncertainties in the state approaches, the ultimate timing and impact of these standards on our operations cannot be determined with certainty at this time. Siemens Contract On June 15, 2015 OG&amp;E entered into a contract with Siemens Energy Inc. for the purchase, design and engineering of seven simple-cycle gas turbine generators for $170.3 million to be completed by June 1, 2018 .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Financial Statements. At the present time, based on current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Regulation and Rates OG&amp;E's retail electric tariffs are regulated by the OCC in Oklahoma and by the APSC in Arkansas. The issuance of certain securities by OG&amp;E is also regulated by the OCC and the APSC. OG&amp;E's wholesale electric tariffs, transmission activities, short-term borrowing authorization and accounting practices are subject to the jurisdiction of the FERC. The Secretary of the U.S. Department of Energy has jurisdiction over some of OG&amp;E's facilities and operations. In 2015 , 86 percent of OG&amp;E's electric revenue was subject to the jurisdiction of the OCC, eight percent to the APSC and six percent to the FERC. The OCC issued an order in 1996 authorizing OG&amp;E to reorganize into a subsidiary of OGE Energy. The order required that, among other things, (i) OGE Energy permit the OC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Energy Policy Act of 2005 enacted the Public Utility Holding Company Act of 2005, which in turn granted to the FERC access to the books and records of OGE Energy and its affiliates as the FERC deems relevant to costs incurred by OG&amp;E or necessary or appropriate for the protection of utility customers with respect to the FERC jurisdictional rates . Completed Regulatory Matters Fuel Adjustment Clause Review for Calendar Year 2013 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 On May 21, 2015, the ALJ recommended that the OCC find that OG&amp;E's 2013 electric generation, purchased power and fuel procurement processes and costs were prudent, accurate and properly applied to customer billing statements. OG&amp;E received an order to that effect from the OCC on June 17, 2015. Oklahoma Demand Program Rider On January 6, 2016, the OCC approved OG&amp;E's 2016 through 2018 demand portfolio programs. The order stipulates recovery of program costs, lost revenues and incentives resulting from those programs, through the Demand Program Rider.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Order No. 1000, Final Rule on Transmission Planning and Cost Allocation On July 21, 2011, the FERC issued Order No. 1000, which revised the FERC's existing regulations governing the process for planning enhancements and expansions of the electric transmission grid along with the corresponding process for allocating the costs of such expansions. Order No. 1000 requires individual regions to determine whether a previously-approved project is subject to reevaluation and is therefore governed by the new rule. Order No. 1000 directs public utility transmission providers to remove from the FERC-jurisdictional tariff and agreement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or to alter an incumbent transmission owner's use and control of existing rights of way. Order No. 1000 also clarifies that incumbent transmission owners may rely on regional transmission facilities to meet their reliability needs or service obligations. The SPP's pre-Order No. 1000 tariff included a "right of first refusal" for incumbent transmission owners and this provision has played a role in OG&amp;E being selected by the SPP to build previous transmission projects in Oklahoma. On May 29, 2013, the Governor of Oklahoma signed House Bill 1932 into law which establishes a right of first refusal for Oklahoma incumbent transmission owners, including OG&amp;E, to build new transmission projects with voltages under 300 kV that interconnect to those incumbent owners' existing facilities. The SPP has submitted compliance filings implementing Order No. 1000's requirements. In response, the FERC issued an order on the SPP filings that required the SPP to remove certain right of first refusal language from the SPP Tariff and the SPP Membership Agreement. On December 15, 2014, OG&amp;E filed an appeal in the District of Columbia Court of Appeals challenging the FERC's order requiring the removal of the right of first refusal language from the SPP Membership Agreement. The court has not yet acted on OG&amp;E's appeal. OGE Energy cannot, at this time, determine the precise impact of Order No. 1000 on OG&amp;E. OGE Energy has no reason to believe that the implementation of Order No. 1000 will impact those transmission projects for which OG&amp;E has received a notice to proceed from the SPP. Oklahoma Demand Program Rider Review - SmartHours Program 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peak hours during the months of May through October, by offering lower rates to those customers in the off-peak hours of those months. Lost revenues are created by the difference in the standard rates and the lower incentivized rates. Non-SmartHours program customers benefit from the reduction of on-peak usage by SmartHours customers by the reduction of more costly on-peak generation and the delay in adding new on-peak generation. In December 2012, the OCC issued an order approving the recovery of costs associated with the Demand Programs, including the lost revenues associated with the SmartHours program, subject to the Oklahoma PUD staff review. In March 2014, the Oklahoma PUD staff began their review of the Demand Program cost, including the lost revenues associated with the SmartHours program. In November 2014, OG&amp;E believed that it had reached an agreement with the Oklahoma PUD staff on the methodology to be used to calculate lost revenues associated with the SmartHours program and the amount of lost revenue for 2013, which totaled $10.1 million . The agreement also included utilizing the same methodology for calculating lost revenues for 2014, which resulted in lost revenues for 2014 of $11.6 million . In January 2015, OG&amp;E implemented rates that began recovering the 2013 lost revenues, in accordance with the agreement that it believed had been reached with the Oklahoma PUD staff. In April 2015, the Oklahoma PUD staff filed an application, seeking an order from the OCC, for determining the proper methodology for calculating lost revenues pursuant to OG&amp;E’s Demand Program Rider, primarily affecting the SmartHours program lost revenues. In the application, the Oklahoma PUD staff recommends the OCC approve the Oklahoma PUD staff methodology for calculating lost revenues associated with the SmartHours program, which differs from the methodology that OG&amp;E believes it agreed upon and which would result in recovery of lost revenue for 2013 of $4.9 million , a reduction of $5.2 million from the amount recorded by OG&amp;E for 2013. OG&amp;E believes the methodology agreed to in November 2014 is consistent with the 2012 OCC order and it is probable that OG&amp;E will recover the $10.1 million of lost revenues associated with 2013, the $11.6 million associated with 2014 and the $14.9 million associated with 2015. A hearing was held on June 30, 2015 and July 1, 2015. OG&amp;E is unable to predict when it will receive a ruling from the OCC. Environmental Compliance Plan On August 6, 2014, OG&amp;E filed an application with the OCC for approval of its plan to comply with the EPA’s MATS and Regional Haz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s the OCC to predetermine the prudence of its Mustang Modernization Plan which calls for replacing OG&amp;E's soon-to-be retired Mustang steam turbines in late 2017 with 400 MWs of new, efficient combustion turbines at the Mustang site in 2018 and 2019 and approval for a recovery mechanism for the associated costs. OG&amp;E estimates the total capital cost associated with its environmental compliance plan to be approximately $1.1 billion . The OCC hearing on OG&amp;E's application before an ALJ began on March 3, 2015 and concluded on April 8, 2015. Multiple parties advocating a variety of positions intervened in the proceeding. On June 8, 2015, the ALJ issued his report on OG&amp;E's application. While the ALJ in his report agreed that the installation of dry scrubbers at Sooner Units 1 and 2 and the conversion of Muskogee Units 4 and 5 to natural gas pursuant to OG&amp;E’s ECP is the best approach, the ALJ's report included several recommendations. OG&amp;E filed exceptions to the ALJ's report and on July 21, 2015, Commissioner Bob Anthony issued his deliberation statement that was consistent with many parts of the ALJ's report, including the ALJ’s support of OG&amp;E’s ECP, the ALJ’s recommendation to pre-approve certain estimated costs of the environmental recovery plan, and the ALJ’s recommendation to defer all other cost recovery issues until the next general rate case. On December 2, 2015, OG&amp;E received an order from the OCC denying, by a two to one vote, its plan to comply with the environmental mandates of the Federal Clean Air Act, Regional Haz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OG&amp;E did not seek modification to any other provisions of the OCC order, including cost recovery. OG&amp;E also agreed that it would not implement a rider for recovery of the costs of the ECP until and unless authorized by the OCC in a subsequent proceeding. On December 23, 2015, the OCC rejected, by a two to one vote, a proposal by Commissioner Dana Murphy to grant OG&amp;E's December 11, 2015 motion. On February 12, 2016, OG&amp;E filed an application requesting the OCC to issue an order approving the installation of dry scrubbers at the Sooner facility, on or before May 2, 2016. The application states that if the application is not approved by May 2, 2016, OG&amp;E will decide at that time whether to cancel the dry scrubber equipment and installation contracts and make plans to convert the Sooner coal units to natural gas. As of December 31, 2015, OG&amp;E had incurred $94.8 million of construction work in progress on the dry scrubbers. OG&amp;E estimates another $35.0 million of in-process expenditures will be incurred prior to May 1, 2016. Additionally, if the request is not approved, OG&amp;E expects to seek recovery in subsequent proceedings for the expenditures incurred for the dry scrubber project and reasonable stranded costs associated with the discontinuance of the Sooner coal units. Fuel Adjustment Clause Review for Calendar Year 2014 On July 28, 2015, the OCC staff filed an application to review OG&amp;E's fuel adjustment clause for calendar year 2014, including the prudence of OG&amp;E's electric generation, purchased power and fuel procurement costs. OG&amp;E filed the necessary information and documents needed to satisfy the OCC's minimum filing requirement rules on September 2, 2015. A hearing is scheduled to be held on April 7, 2016. Integrated Resource Plans In August 2015, OG&amp;E initiated the process to update its IRP pursuant to the OCC rules. After engaging interested stakeholders in August and September, OG&amp;E finalized the 2015 IRP and submitted it to the OCC on October 1, 2015. The 2015 IRP updated certain assumptions contained in the IRP submitted in 2014, but did not make any material changes to the ECP and other parts of the action plan contained in the IRP submitted in 2014. Oklahoma Rate Case Filing On December 18, 2015, OG&amp;E filed a general rate case with the OCC requesting a rate increase of $92.5 million and a 10.25 percent return on equity based on a June 30, 2015 test year. OG&amp;E primarily seeks to recover $1.6 billion of electric infrastructure additions since its last general rate case in Oklahoma, the impact of the expiration of OG&amp;E's wholesale contracts and increased operating costs such as vegetation management. Arkansas Rate Case Filing OG&amp;E intends to file a general rate case with the APSC by August 15, 2016.</t>
  </si>
  <si>
    <t>Quarterly Financial Data</t>
  </si>
  <si>
    <t>Quarterly Financial Data [Abstract]</t>
  </si>
  <si>
    <t>Quarterly Financial Information [Text Block]</t>
  </si>
  <si>
    <t>Quarterly Financial Data (Unaudited) Due to the seasonal fluctuations and other factors of OG&amp;E's business, the operating results for interim periods are not necessarily indicative of the results that may be expected for the year. In OG&amp;E's opinion, the following quarterly financial data includes all adjustments, consisting of normal recurring adjustments, necessary to fairly present such amounts. Summarized quarterly unaudited financial data is as follows: Quarter ended ( In millions) March 31 June 30 September 30 December 31 Total Operating revenues 2015 $ 480.1 $ 549.9 $ 719.8 $ 447.1 $ 2,196.9 2014 $ 560.4 $ 611.8 $ 754.7 $ 526.2 $ 2,453.1 Operating income 2015 $ 57.3 $ 127.5 $ 255.7 $ 59.9 $ 500.4 2014 $ 61.8 $ 142.2 $ 248.4 $ 85.6 $ 538.0 Net income 2015 $ 17.1 $ 69.0 $ 162.9 $ 19.9 $ 268.9 2014 $ 20.7 $ 76.9 $ 157.3 $ 37.1 $ 292.0</t>
  </si>
  <si>
    <t>Schedule II</t>
  </si>
  <si>
    <t>Schedule II [Abstract]</t>
  </si>
  <si>
    <t>Schedule of Valuation and Qualifying Accounts Disclosure [Text Block]</t>
  </si>
  <si>
    <t>OKLAHOMA GAS AND ELECTRIC COMPANY SCHEDULE II - Valuation and Qualifying Accounts Additions Description Balance at Beginning of Period Charged to Costs and Expenses Deductions (A) Balance at End of Period (In millions) Balance at December 31, 2013 Reserve for Uncollectible Accounts $ 2.6 $ 2.5 $ 3.2 $ 1.9 Balance at December 31, 2014 Reserve for Uncollectible Accounts $ 1.9 $ 2.3 $ 2.6 $ 1.6 Balance at December 31, 2015 Reserve for Uncollectible Accounts $ 1.6 $ 2.4 $ 2.6 $ 1.4 (A) Uncollectible accounts receivable written off, net of recoveries.</t>
  </si>
  <si>
    <t>Summary of Significant Accounting Policies (Policies)</t>
  </si>
  <si>
    <t>Public Utilities, Policy [Policy Text Block]</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t>
  </si>
  <si>
    <t>Use of Estimates, Policy [Policy Text Block]</t>
  </si>
  <si>
    <t xml:space="preserve">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Changes to these assumptions and estimates could have a material effect on OG&amp;E's Financial Statements. However, OG&amp;E believes it has taken reasonable positions where assumptions and estimates are used in order to minimize the negative financial impact to OG&amp;E that could result if actual results vary from the assumptions and estimates. In management's opinion, the areas of OG&amp;E where the most significant judgment is exercised includes the determination of Pension Plan assumptions, income taxes, contingency reserves, asset retirement obligations , and depreciable lives of property, plant and equipment , the determination of regulatory assets and liabilities and unbilled revenues . </t>
  </si>
  <si>
    <t>Cash and Cash Equivalents, Policy [Policy Text Block]</t>
  </si>
  <si>
    <t>Cash and Cash Equivalents For purposes of the Financial Statements, OG&amp;E considers all highly liquid investments purchased with an original maturity of three months or less to be cash equivalents. These investments are carried at cost, which approximates fair value.</t>
  </si>
  <si>
    <t>Allowance for Doubtful Accounts, Policy [Policy Text Block]</t>
  </si>
  <si>
    <t>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4 million and $1.6 million at December 31, 2015 and 2014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si>
  <si>
    <t>Inventory, Policy [Policy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119.3 million and $66.7 million at December 31, 2015 and 2014 , respectively.</t>
  </si>
  <si>
    <t>Property, Plant and Equipment, Policy [Policy Text Block]</t>
  </si>
  <si>
    <t xml:space="preserve">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
  </si>
  <si>
    <t>Depreciation and Amortization, Policy [Policy Text Block]</t>
  </si>
  <si>
    <t>Depreciation and Amortization The provision for depreciation, which was 2.9 percent and 2.8 percent of the average depreciable utility plant for 2015 and 2014 , is provided on a straight-line method over the estimated service life of the utility assets. Depreciation is provided at the unit level for production plant and at the account or sub-account level for all other plant, and is based on the average life group method. In 2016 , the provision for depreciation is projected to be 2.9 percent of the average depreciable utility plant. Amortization of intangible assets is computed using the straight-line method. Of the remaining amortizable intangible plant balance at December 31, 2015 , 96.4 percent will be amortized over nine years with the remaining 3.6 percent being amortized over 26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t>
  </si>
  <si>
    <t>Asset Retirement Obligations, Policy [Policy Text Block]</t>
  </si>
  <si>
    <t xml:space="preserve">Asset Retirement Obligations OG&amp;E has previously recorded asset retirement obligations that are being amortized over their respective lives ranging from three to 74 years. </t>
  </si>
  <si>
    <t>Allowance for Funds Used During Construction, Policy [Policy Text Block]</t>
  </si>
  <si>
    <t xml:space="preserve">Allowance for Funds Used During Construction 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rates, compounded semi-annually, were 8.1 percent , 6.9 percent and 8.3 percent for the years ended December 31, 2015 , 2014 and 2013 , respectively. The increase in the allowance for funds used during construction rates in 2015 was primarily due to short-term debt not being used to finance construction projects, which caused the equity portion of allowance for funds used during construction to increase. </t>
  </si>
  <si>
    <t>Collection of Sales Tax, Policy [Policy Text Block]</t>
  </si>
  <si>
    <t>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si>
  <si>
    <t>Revenue Recognition, Policy [Policy Text Block]</t>
  </si>
  <si>
    <t xml:space="preserve">General OG&amp;E recognizes revenue from electric sales when power is delivered to cu 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Balance Sheets and in Operating Revenues on the Statements of Income based on estimates of usage and prices during the period. The estimates that management uses in this calculation could vary from the actual amounts to be paid by customer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On March 1, 2014, the SPP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Goods Sold in its Financial Statements. OG&amp;E revenues, expenses, assets and liabilities may be adversely affected by changes in the organization, operating and regulation by the FERC or the SPP. </t>
  </si>
  <si>
    <t>Fuel Adjustment Clauses, Policy [Policy Text Block]</t>
  </si>
  <si>
    <t>Fuel Adjustment Clauses The actual cost of fuel used in electric generation and certain purchased power costs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 Enable.</t>
  </si>
  <si>
    <t>Income Taxes, Policy [Policy Text Block]</t>
  </si>
  <si>
    <t>Income Taxes OG&amp;E is a member of an affiliated group that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OG&amp;E recognizes interest related to unrecognized tax benefits in Interest Expense and recognizes penalties in Other Expense in the Consolidated Statements of Income.</t>
  </si>
  <si>
    <t>Accrued Vacation, Policy [Policy Text Block]</t>
  </si>
  <si>
    <t>Accrued Vacation OG&amp;E accrues vacation pay monthly by establishing a liability for vacation earned. Vacation may be taken as earned and is charged against the liability. At the end of each year, the liability represents the amount of vacation earned, but not taken.</t>
  </si>
  <si>
    <t>Environmental Costs, Policy [Policy Text Block]</t>
  </si>
  <si>
    <t>Environmental Cost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10.0 million and $7.5 million in accrued environmental liabilities at December 31, 2015 and 2014 , respectively, which are included in the asset retirement obligations table.</t>
  </si>
  <si>
    <t>Related Party Transactions [Policy Text Block]</t>
  </si>
  <si>
    <t xml:space="preserve">OGE Energy charges operating costs to OG&amp;E based on several factors. Operating costs directly related to OG&amp;E are assigned as such. Operating costs incurred for the benefit of OG&amp;E are allocated either as overhead based primarily on labor costs or using the "Distrigas" method. </t>
  </si>
  <si>
    <t>Fair Value of Financial Instruments, Policy [Policy Text Block]</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fair value was based on calculating the net present value of the monthly payments discounted by OG&amp;E's current borrowing rate and is classified as Level 3 in the fair value hierarchy.</t>
  </si>
  <si>
    <t>Share-based Compensation, Option and Incentive Plans Policy [Policy Text Block]</t>
  </si>
  <si>
    <t>Performance Units – Earnings Per Share The fair value of the performance units based on earnings per share is based on grant date fair value which is equivalent to the price of one share of OGE Energy's common stock on the date of grant. The fair value of performance units based on earnings per share varies as the number of performance units that will vest is based on the grant date fair value of the units and the probable outcome of the performance condition. OGE Energ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OGE Energy's performance units based on earnings per share.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OGE Energy's common stock subject to the condition that the number of performance units, if any, earned by the employees upon the expiration of a three-year award cycle (i.e., three-year cliff vesting period) is dependent on OGE Energy's total shareholder return ranking relative to a peer group of companies. The performance units granted based on earnings per share are contingently awarded and will be payable in shares of OGE Energy's common stock based on OGE Energy's earnings per share growth over a three-year award cycle (i.e., three-year cliff vesting period) compared to a target set at the time of the grant by the Compensation Committee of OGE Energy's Board of Directors. All of these performance units are classified as equity in OGE Energy's Consolidated Balance Sheet.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Stock Options OGE Energy last issued stock options in 2004 and as of December 31, 2006, all stock options were fully vested and expensed. All stock options had a contractual life of 10 years and none are outstanding. Restricted Stock Under the Stock Incentive Plan and beginning in 2008 , OGE Energ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OGE Energy or a subsidiary for any reason other than death, disability or retirement. These shares may not be sold, assigned, transferred or pledged and are subject to a risk of forfeiture. The fair value of the restricted stock was based on the closing market price of OGE Energy's common stock on the grant date. Compensation expense for the restricted stock is a fixed amount determined at the grant date fair value and is recognized as services are rendered by employees over a three-year vesting period. Also, OG&amp;E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 OGE Energy's restricted stock.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OGE Energ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based on total shareholder return.</t>
  </si>
  <si>
    <t>Pension and Other Postretirement Plans, Policy [Policy Text Block]</t>
  </si>
  <si>
    <t>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and preferred stocks, U.S. treasury notes and bonds, mutual funds and interest-bearing cash.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Pension Plan and Restoration of Retirement Income Plan OG&amp;E's employees participate in OGE Energy's 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During 2015 and 2014, OGE Energy did not make any contributions to its Pension Plan. OGE Energy has not determined whether it will need to make any contributions to the Pension Plan in 2016. Any contribution to the Pension Plan during 2016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5, OG&amp;E experienced an increase in both the number of employees electing to retire and the amount of lump sum payments to be paid to such employees upon retirement. As a result, OG&amp;E recorded pension settlement charges of $10.0 million in the third quarter and $4.2 million in the fourth quarter of 2015 , of which $14.0 million related to OG&amp;E’s Oklahoma jurisdiction and has been included in the pension tracker. The pension settlement charge did not require a cash outlay by OG&amp;E and did not increase OG&amp;E’s total pension expense over time, as the charges were an acceleration of costs that otherwise would be recognized as pension expense in future periods.</t>
  </si>
  <si>
    <t>Plan Investments, Policies and Strategies, Policy [Policy Text Block]</t>
  </si>
  <si>
    <t xml:space="preserve">Plan Investments, Policies and Strategies 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 OGE Energy has retained an investment consultant responsible for the general investment oversight, analysis, monitoring investment guideline compliance and providing quarterly reports to certain of OG&amp;E'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Core Fixed Income Duration blended Barclays Aggregate &amp; Long Government/Credit Interest Rate Sensitive Fixed Income Duration blended Barclays Aggregate &amp; Long Government/Credit Long Duration Fixed Income Barclays Long Government/Credit Equity Index Standard &amp; Poor's 500 Index All-Cap Equity Russell 3000 Index Russell 3000 Value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 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25 percent of the portfolio's market value in private placement, including 144A securities with or without registration rights and allow for futures to be traded in the portfolio. The purchase of any of OGE Energ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 $100.0 million are allowable. No more than five percent of the portfolio can be invested in any one stock at the time of purchase.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eight percent ( five percent for mid-cap and small-cap equity managers) can be invested in any one stock at the time of purchase and no more than 16 percent ( 10 percent for mid-cap and small-cap equity managers) after accounting for price appreciation. Options or financial futures may not be purchased unless prior approval of OGE Energ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OGE Energy's equity, debt or other securities is prohibited. The purchase of equity or debt issues of the portfolio manager's organization is also prohibited. The aggregate positions in any company may not exceed one percent of the fair market value of its outstanding stock. </t>
  </si>
  <si>
    <t>Postemployment Benefit Plans, Policy [Policy Text Block]</t>
  </si>
  <si>
    <t>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OGE Energy's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amp;E's post-employment benefit obligation was $1.1 million and $1.1 million at December 31, 2015 and 2014 , respectively.</t>
  </si>
  <si>
    <t>Pension and Other Postretirement Plans, Nonpension Benefits, Policy [Policy Text Block]</t>
  </si>
  <si>
    <t xml:space="preserve">401(k) Plan OGE Energy provides a 401(k) Plan. Each regular full-time employee of OGE Energy or a participating affiliate is eligible to participate in the 401(k) Plan immediately.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attain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 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OGE Energy's contribution may be directed to any available investment option in the 401(k) Plan. OGE Energy match contributions vest over a three -year period. After two years of service, participants become 20 percent vested in their OGE Energy contribution account and become fully vested on completing three years of service. In addition, participants fully vest when they are eligible for normal or early retirement under the Pension Plan, in the event of their termination due to death or permanent disability or upon attainment of age 65 while employed by OGE Energy or its affiliates. OG&amp;E contributed $8.2 million , $8.2 million and $7.8 million in 2015 , 2014 and 2013 , respectively, to the 401(k) Plan. Deferred Compensation Plan OGE Energ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OGE Energ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OGE Energ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OGE Energy or termination of the plan. Deferrals, plus any OGE Energy match, are credited to a recordkeeping account in the participant's name. Earnings on the deferrals are indexed to the assumed investment funds selected by the participant. In 2015 , those investment options included an OGE Energy Common Stock fund, whose value was determined based on the stock price of OGE Energy's Common Stock. Supplemental Executive Retirement Plan OGE Energy provides a supplemental executive retirement plan in order to attract and retain executives designated by the Compensation Committee of OGE Energy's Board of Directors who may not otherwise qualify for a sufficient level of benefits under OGE Energy's Pension Plan and Restoration of Retirement Income Plan. The supplemental executive retirement plan is intended to be an unfunded plan and not subject to the benefit limitations of the Code. As of December 31, 2015 , there are no employees participating in the supplemental executive retirement plan. </t>
  </si>
  <si>
    <t>Summary of Significant Accounting Policies (Tables)</t>
  </si>
  <si>
    <t>Schedule of Regulatory Assets and Liabilities [Table Text Block]</t>
  </si>
  <si>
    <t>The following table is a summary of OG&amp;E's regulatory assets and liabilities at: December 31 (In millions) 2015 2014 Regulatory Assets Current Oklahoma demand program rider under recovery (A) $ 36.6 $ 19.7 Fuel clause under recoveries — 68.3 Other (A)(B) 9.9 10.2 Total Current Regulatory Assets $ 46.5 $ 98.2 Non-Current Benefit obligations regulatory asset $ 242.2 $ 261.1 Income taxes recoverable from customers, net 56.7 56.1 Smart Grid 43.6 43.9 Deferred storm expenses 27.6 17.5 Unamortized loss on reacquired debt 14.8 16.1 Other (B) 17.3 15.7 Total Non-Current Regulatory Assets $ 402.2 $ 410.4 Regulatory Liabilities Current Fuel clause over recoveries $ 61.3 $ — Crossroads wind farm rider over recovery (C) 2.9 10.3 Smart Grid rider over recovery (C) 2.0 12.5 Other (C) 2.6 1.6 Total Current Regulatory Liabilities $ 68.8 $ 24.4 Non-Current Accrued removal obligations, net $ 254.9 $ 248.1 Pension tracker 17.7 14.9 Total Non-Current Regulatory Liabilities $ 272.6 $ 263.0 (A) Included in Other Current Assets on the Balance Sheets. (B) Prior year amount of $1.1 million reclassified from Non-Current Other assets to Current Other assets (C) Included in Other Current Liabilities on the Balance Sheets.</t>
  </si>
  <si>
    <t>Components of Benefit Obligation Regulatory Asset [Table Text Block]</t>
  </si>
  <si>
    <t>The following table is a summary of the components of the benefit obligations regulatory asset at: December 31 (In millions) 2015 2014 Pension Plan and Restoration of Retirement Income Plan Net loss $ 214.1 $ 196.7 Prior service cost — 0.6 Postretirement Benefit Plans Net loss 34.2 83.6 Prior service cost (6.1 ) (19.8 ) Total $ 242.2 $ 261.1</t>
  </si>
  <si>
    <t>Schedule of Net Periodic Benefit Cost Not yet Recognized [Table Text Block]</t>
  </si>
  <si>
    <t>The following amounts in the benefit obligations regulatory asset at December 31, 2015 are expected to be recognized as components of net periodic benefit cost in 2016 : (In millions) Pension Plan and Restoration of Retirement Income Plan Net loss $ 13.1 Prior service cost — Postretirement Benefit Plans Net loss 2.0 Prior service cost 6.1 Total $ 21.2</t>
  </si>
  <si>
    <t>Schedule of Jointly Owned Utility Plants [Table Text Block]</t>
  </si>
  <si>
    <t>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15 (In millions) Percentage Ownership Total Property, Plant and Equipment Accumulated Depreciation Net Property, Plant and Equipment McClain Plant (A) 77 % $ 220.4 $ 62.8 $ 157.6 Redbud Plant (A)(B) 51 % $ 487.5 $ 101.2 $ 386.3 (A) Construction work in progress was $1.6 million and $1.3 million for the McClain and Redbud Plants, respectively. (B) This amount includes a plant acquisition adjustment of $148.3 million and accumulated amortization of $39.8 million . December 31, 2014 (In millions) Percentage Ownership Total Property, Plant and Equipment Accumulated Depreciation Net Property, Plant and Equipment McClain Plant (A) 77 % $ 207.7 $ 46.6 $ 161.1 Redbud Plant (A)(B) 51 % $ 484.1 $ 81.8 $ 402.3 (A) Construction work in progress was $0.5 million and $0.4 million for the McClain and Redbud Plants, respectively. (B) This amount includes a plant acquisition adjustment of $148.3 million and accumulated amortization of $34.3 million .</t>
  </si>
  <si>
    <t>Property, Plant and Equipment [Table Text Block]</t>
  </si>
  <si>
    <t>OG&amp;E's property, plant and equipment and related accumulated depreciation are divided into the following major classes at: December 31, 2015 (In millions) Total Property, Plant and Equipment Accumulated Depreciation Net Property, Plant and Equipment Distribution assets $ 3,728.8 $ 1,152.8 $ 2,576.0 Electric generation assets (A) 3,837.4 1,407.0 2,430.4 Transmission assets (B) 2,454.2 440.7 2,013.5 Intangible plant 81.0 38.0 43.0 Other property and equipment 356.4 123.2 233.2 Total property, plant and equipment $ 10,457.8 $ 3,161.7 $ 7,296.1 (A) This amount includes a plant acquisition adjustment of $148.3 million and accumulated amortization of $39.8 million . (B) This amount includes a plant acquisition adjustment of $3.3 million and accumulated amortization of $0.5 million . December 31, 2014 (In millions) Total Property, Plant and Equipment Accumulated Depreciation Net Property, Plant and Equipment Distribution assets $ 3,559.5 $ 1,086.7 $ 2,472.8 Electric generation assets (A) 3,620.1 1,345.1 2,275.0 Transmission assets (B) 2,370.0 417.8 1,952.2 Intangible plant 67.6 31.1 36.5 Other property and equipment 330.0 125.0 205.0 Total property, plant and equipment $ 9,947.2 $ 3,005.7 $ 6,941.5 (A) This amount includes a plant acquisition adjustment of $148.3 million and accumulated amortization of $34.3 million . (B) This amount includes a plant acquisition adjustment of $3.3 million and accumulated amortization of $0.4 million .</t>
  </si>
  <si>
    <t>Schedule of Change in Asset Retirement Obligation [Table Text Block]</t>
  </si>
  <si>
    <t>The following table summarizes changes to OG&amp;E's asset retirement obligations during the years ended December 31, 2015 and 2014 . (In millions) 2015 2014 Balance at January 1 $ 58.6 $ 55.2 Accretion expense 2.6 2.5 Revisions in estimated cash flows (A) 1.6 1.7 Additions (B) 0.9 — Liabilities settled (C) (0.4 ) (0.8 ) Balance at December 31 $ 63.3 $ 58.6 (A) Assumptions changed related to the estimated cost of removal for one of OG&amp;E's generating facilities . (B) OG&amp;E recorded an asset retirement obligation for $0.9 million for the ash pond located at the Muskogee generating facility. (C) In 2015, asset retirement obligations were settled for the asbestos abatement at one of OG&amp;E's generating facilities.</t>
  </si>
  <si>
    <t>Related-Party Transactions Related-Party Transactions (Tables)</t>
  </si>
  <si>
    <t>Schedule of Related Party Transactions [Table Text Block]</t>
  </si>
  <si>
    <t>The following table summarizes related party transactions between OG&amp;E and Enable during the years ended December 31, 2015 , 2014 and 2013 . Year Ended December 31 , (In millions) 2015 2014 2013 Operating Revenues: Electricity to power electric compression assets $ 13.8 $ 13.3 $ 10.2 Cost of Sales: Natural gas transportation services $ 35.0 $ 34.9 $ 34.8 Natural gas storage services — 4.4 12.9 Natural gas purchases/(sales) 7.6 8.7 22.4</t>
  </si>
  <si>
    <t>Fair Value Measurements (Tables)</t>
  </si>
  <si>
    <t>Fair Value, by Balance Sheet Grouping [Table Text Block]</t>
  </si>
  <si>
    <t>OG&amp;E's long-term debt is recorded at the carrying amount. The following table summarizes the fair value and carrying amount of OG&amp;E's long-term debt at December 31, 2015 and December 31, 2014 . Year Ended December 31 (In millions) 2015 2014 Carrying Amount Fair Value Carrying Amount Fair Value Long-Term Debt Senior Notes $ 2,510.2 $ 2,754.6 $ 2,509.7 $ 2,957.7 Industrial Authority Bonds 135.4 135.4 135.4 135.4 Tinker Debt 10.0 9.2 10.2 10.3</t>
  </si>
  <si>
    <t>Stock-Based Compensation (Tables)</t>
  </si>
  <si>
    <t>Disclosure of Share-based Compensation Arrangements by Share-based Payment Award [Table Text Block]</t>
  </si>
  <si>
    <t>The following table summarizes OG&amp;E's pre-tax compensation expense and related income tax benefit for the year s ended December 31, 2015 , 2014 and 2013 related to performance units and restricted stock for OG&amp;E employees . Year ended December 31 (In millions) 2015 2014 2013 Performance units Total shareholder return $ 2.4 $ 2.0 $ 1.7 Earnings per share 0.4 0.8 0.5 Total performance units 2.8 2.8 2.2 Restricted stock 0.1 0.1 0.1 Net compensation expense $ 2.9 $ 2.9 $ 2.3 Income tax benefit $ 1.1 $ 1.1 $ 0.9</t>
  </si>
  <si>
    <t>Performance Units Total Shareholder Return Valuation Assumptions [Table Text Block]</t>
  </si>
  <si>
    <t xml:space="preserve"> The number of performance units granted based on total shareholder return and the assumptions used to calculate the grant date fair value of the performance units based on total shareholder return are shown in the following table. 2015 2014 2013 Number of units granted to OG&amp;E employees 90,098 67,773 71,850 Fair value of units granted $ 31.02 $ 34.73 $ 25.89 Expected dividend yield 2.6 % 2.5 % 2.8 % Expected price volatility 16.9 % 20.0 % 20.0 % Risk-free interest rate 0.91 % 0.67 % 0.37 % Expected life of units (in years) 2.85 2.88 2.84</t>
  </si>
  <si>
    <t>Performance Units Earnings Per Share Valuation Assumptions [Table Text Block]</t>
  </si>
  <si>
    <t xml:space="preserve"> The number of performance units granted based on earnings per share and the grant date fair value are shown in the following table. 2015 2014 2013 Number of units granted to OG&amp;E employees 30,034 22,592 23,952 Fair value of units granted $ 33.99 $ 34.74 $ 26.73</t>
  </si>
  <si>
    <t>Restricted Stock Valuation Assumptions [Table Text Block]</t>
  </si>
  <si>
    <t xml:space="preserve"> The number of shares of restricted stock granted related to OG&amp;E employees and the grant date fair value are shown in the following table. There were no restricted stock grants during 2015. 2015 2014 2013 Shares of restricted stock granted to OG&amp;E employees — 6,204 3,824 Fair value of restricted stock granted $ — $ 35.66 $ 29.71</t>
  </si>
  <si>
    <t>Schedule of Share-based Compensation, Activity [Table Text Block]</t>
  </si>
  <si>
    <t xml:space="preserve">A summary of the activity for OGE Energy's performance units and restricted stock applicable to OG&amp;E's employees at December 31, 2015 and changes in 2015 are shown in the following table. Performance Units Total Shareholder Return Earnings Per Share Restricted Stock (dollars in millions) Number Aggregate Intrinsic Value Number Aggregate Intrinsic Value Number Aggregate Intrinsic Value Units/Shares Outstanding at 12/31/14 212,280 70,763 9,198 Granted 90,098 (A) 30,034 (A) — Converted (80,268 ) (B) $ — (26,755 ) (B) $ 1.1 N/A Vested N/A N/A (3,483 ) $ 0.1 Forfeited (11,107 ) (3,704 ) — Employee migration 3,649 (C) 1,217 (C) — Units/Shares Outstanding at 12/31/15 214,652 $ — 71,555 $ 1.1 5,715 $ 0.1 Units/Shares Fully Vested at 12/31/15 80,581 $ — 26,862 $ — (A) For performance units, this represents the target number of performance units granted. Actual number of performance units earned, if any, is dependent upon performance and may range from 0 percent to 200 percent of the target. (B) These amounts represent performance units that vested at December 31, 2014 which were settled in February 2015. (C) Due to certain employees transferring between OG&amp;E and its affiliates. </t>
  </si>
  <si>
    <t>Schedule of Nonvested Share Activity [Table Text Block]</t>
  </si>
  <si>
    <t xml:space="preserve">A summary of the activity for OGE Energy's non-vested performance units and restricted stock applicable to OG&amp;E's employees at December 31, 2015 and changes in 2015 are shown in the following table. Performance Units Total Shareholder Return Earnings Per Share Restricted Stock Number Weighted-Average Number Weighted-Average Number Weighted-Average Units/Shares Non-Vested at 12/31/14 139,260 $ 30.24 46,424 $ 30.67 9,198 $ 33.57 Granted 90,098 (A) $ 31.02 30,034 (A) $ 33.99 — $ — Converted (7,248 ) (B) $ 28.95 (2,416 ) (B) $ 28.95 N/A N/A Vested (80,581 ) $ 25.89 (26,862 ) $ 26.73 (3,483 ) $ 29.47 Forfeited (11,107 ) $ 31.95 (3,704 ) $ 33.26 — $ — Employee migration 3,649 (C) $ 10.79 1,217 (C) $ 9.33 — $ — Units/Shares Non-Vested at 12/31/15 134,071 $ 32.62 44,693 $ 34.22 5,715 $ 34.04 Units/Shares Expected to Vest 127,882 (D) 42,631 (D) 5,715 (A) For performance units, this represents the target number of performance units granted. Actual number of performance units earned, if any, is dependent upon performance and may range from 0 percent to 200 percent of the target. (B) Units paid out under terms of plan to member on long-term disability. (C) Due to certain employees transferring between OG&amp;E and its affiliates. (D) There is no intrinsic value of the performance units based on total shareholder return and earnings per share. </t>
  </si>
  <si>
    <t>Fair Value of Vested Performance Units and Restricted Stock [Table Text Block]</t>
  </si>
  <si>
    <t>A summary of OG&amp;E's fair value for its vested performance units and restricted stock is shown in the following table. Year ended December 31 (In millions) 2015 2014 2013 Performance units Total shareholder return $ 2.1 $ 1.9 $ 1.6 Earnings per share — 0.7 1.0 Restricted stock 0.1 0.1 0.1</t>
  </si>
  <si>
    <t>Schedule of Unrecognized Compensation Cost, Nonvested Awards [Table Text Block]</t>
  </si>
  <si>
    <t>A summary of OG&amp;E's unrecognized compensation cost for its non-vested performance units and restricted stock and the weighted-average periods over which the compensation cost is expected to be recognized are shown in the following table. December 31, 2015 Unrecognized Compensation Cost (in millions) Weighted Average to be Recognized (in years) Performance units Total shareholder return $ 2.1 1.72 Earnings per share 0.7 1.74 Total performance units 2.8 Restricted stock 0.1 1.65 Total $ 2.9</t>
  </si>
  <si>
    <t>Exercised Stock Options [Table Text Block]</t>
  </si>
  <si>
    <t>A summary of the activity for OG&amp;E's exercised stock options in 2013 is shown in the following table. Year ended December 31 (In millions) 2013 Intrinsic value (A) $ 0.2 (A) The difference between the market value on the date of exercise and the option exercise price.</t>
  </si>
  <si>
    <t>Supplemental Cash Flow Information (Tables)</t>
  </si>
  <si>
    <t>Schedule of Cash Flow, Supplemental Disclosures [Table Text Block]</t>
  </si>
  <si>
    <t xml:space="preserve">The following table discloses information about investing and financing activities that affected recognized assets and liabilities but which did not result in cash receipts or payments. Also disclosed in the table is cash paid for interest, net of interest capitalized, and cash paid for income taxes, net of income tax refunds. Year ended December 31 (In millions) 2015 2014 2013 NON-CASH INVESTING AND FINANCING ACTIVITIES Power plant long-term service agreement $ 2.3 $ — $ 9.7 SUPPLEMENTAL CASH FLOW INFORMATION Cash paid during the period for Interest (net of interest capitalized) (A) $ 143.6 $ 143.6 $ 127.5 Income taxes (net of income tax refunds) (6.2 ) 0.2 (5.5 ) (A) Net of interest capitalized of $4.2 million , $2.4 million and $3.4 million in 2015 , 2014 and 2013 , respectively. </t>
  </si>
  <si>
    <t>Income Taxes (Tables)</t>
  </si>
  <si>
    <t>Schedule of Components of Income Tax Expense (Benefit) [Table Text Block]</t>
  </si>
  <si>
    <t>The items comprising income tax expense are as follows: Year ended December 31 (In millions) 2015 2014 2013 Provision (Benefit) for Current Income Taxes Federal $ (17.5 ) $ (43.4 ) $ (3.2 ) State (5.3 ) (6.3 ) 0.6 Total Provision (Benefit) for Current Income Taxes (22.8 ) (49.7 ) (2.6 ) Provision for Deferred Income Taxes, net Federal 117.0 146.8 106.4 State 11.3 15.4 11.7 Total Provision for Deferred Income Taxes, net 128.3 162.2 118.1 Deferred Federal Investment Tax Credits, net (0.7 ) (0.9 ) (2.0 ) Total Income Tax Expense $ 104.8 $ 111.6 $ 113.5</t>
  </si>
  <si>
    <t>Schedule of Effective Income Tax Rate Reconciliation [Table Text Block]</t>
  </si>
  <si>
    <t>The following schedule reconciles the statutory tax rates to the effective income tax rate: Year ended December 31 2015 2014 2013 Statutory Federal tax rate 35.0 % 35.0 % 35.0 % Amortization of net unfunded deferred taxes 0.9 0.8 0.8 Federal investment tax credits, net (0.2 ) (0.2 ) (0.5 ) State income taxes, net of Federal income tax benefit 0.5 0.8 — Federal renewable energy credit (A) (8.8 ) (9.4 ) (9.2 ) Uncertain tax positions 0.7 0.7 2.0 Other (0.1 ) — (0.2 ) Effective income tax rate 28.0 % 27.7 % 27.9 % (A) Represents credits associated with the production from OG&amp;E's wind farms.</t>
  </si>
  <si>
    <t>Schedule of Deferred Tax Assets and Liabilities [Table Text Block]</t>
  </si>
  <si>
    <t>December 31 (In millions) 2014 Current Deferred Income Tax Assets Net operating losses $ 153.2 Accrued liabilities 6.0 Federal tax credits 8.3 Accrued vacation 2.7 Uncollectible accounts 0.6 Total Current Deferred Income Tax Assets $ 170.8 December 31 (In millions) 2015 2014 Non-Current Deferred Income Tax Liabilities, net Accelerated depreciation and other property related differences $ 2,012.1 $ 1,931.4 OG&amp;E pension plan 55.1 77.2 Regulatory asset 32.7 24.7 Income taxes refundable to customers, net 22.0 21.7 Bond redemption-unamortized costs 4.8 5.3 Federal tax credits (174.0 ) (137.4 ) State tax credits (98.6 ) (91.6 ) Net operating losses (89.7 ) (19.7 ) Regulatory liabilities (46.3 ) (58.0 ) Postretirement medical and life insurance benefits (40.8 ) (40.6 ) Asset retirement obligations (22.5 ) (21.4 ) Other (7.1 ) (4.6 ) Accrued liabilities (5.9 ) — Accrued vacation (2.6 ) — Deferred Federal investment tax credits (0.9 ) (0.4 ) Uncollectible accounts (0.5 ) — Non-Current Deferred Income Tax Liabilities, net $ 1,637.8 $ 1,686.6</t>
  </si>
  <si>
    <t>Schedule of Unrecognized Tax Benefits Roll Forward [Table Text Block]</t>
  </si>
  <si>
    <t>Following is a reconciliation of the OG&amp;E’s total gross unrecognized tax benefits as of the years ended December 31, 2015 , 2014 , and 2013 . (In millions) 2015 2014 2013 Balance at January 1 $ 10.5 $ 7.8 $ — Tax positions related to current year: Additions 2.7 2.7 2.7 Tax positions related to prior years: Additions — — 5.1 Balance at December 31 $ 13.2 $ 10.5 $ 7.8</t>
  </si>
  <si>
    <t>Summary of Tax Credit Carryforwards [Table Text Block]</t>
  </si>
  <si>
    <t>(In millions) Carry Forward Amount Deferred Tax Asset Earliest Expiration Date Net operating losses State operating loss $ 562.6 $ 20.7 2030 Federal operating loss 197.3 69.0 2030 Federal tax credits 174.0 174.0 2029 State tax credits Oklahoma investment tax credits 115.6 75.1 N/A Oklahoma capital investment board credits 7.3 7.3 N/A Oklahoma zero emission tax credits 24.1 16.2 2020</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t>
  </si>
  <si>
    <t>Retirement Plans and Postretirement Benefit Plans (Tables)</t>
  </si>
  <si>
    <t>Schedule of Accumulated Benefit Obligations in Excess of Fair Value of Plan Assets [Table Text Block]</t>
  </si>
  <si>
    <t>The following table presents the status of OGE Energy's Pension Plan, the Restoration of Retirement Income Plan and the postretirement benefit plans for 2015 and 2014 . These amounts have been recorded in Accrued Benefit Obligations with the offset recorded as a regulatory asset in OG&amp;E's Balance Sheet as discussed in Note 1. The regulatory asset represents a net periodic benefit cost to be recognized in the Statements of Income in future periods. OG&amp;E's portion of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amp;E'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5 was $470.6 million and $2.2 million , respectively. The accumulated postretirement benefit obligation for the Pension Plan and the Restoration of Retirement Income Plan at December 31, 2014 was $522.1 million and $2.6 million , respectively. The details of the funded status of the Pension Plan, the Restoration of Retirement Income Plan and the postretirement benefit plans and the amounts included in the Balance Sheets are as follows: Pension Plan Restoration of Retirement Postretirement December 31 (In millions) 2015 2014 2015 2014 2015 2014 Change in Benefit Obligation Beginning obligations $ 543.5 $ 503.6 $ 2.8 $ 2.1 $ 217.6 $ 202.4 Service cost 10.3 9.1 0.1 — 1.0 2.0 Interest cost 19.8 21.4 0.1 0.1 7.9 8.8 Plan settlements (36.5 ) — — — — — Participants' contributions — — — — 2.6 2.7 Actuarial (gains) losses (8.6 ) 56.3 (0.1 ) 0.6 (40.0 ) 14.0 Benefits paid (14.1 ) (46.9 ) (0.2 ) — (13.0 ) (12.3 ) Ending obligations $ 514.4 $ 543.5 $ 2.7 $ 2.8 $ 176.1 $ 217.6 Change in Plans' Assets Beginning fair value $ 532.5 $ 516.5 $ — $ — $ 54.2 $ 56.7 Actual return on plans' assets (17.7 ) 62.9 — — (0.5 ) 1.7 Employer contributions — — 0.2 — 6.7 5.4 Plan settlements (36.5 ) — — — — — Participants' contributions — — — — 2.6 2.7 Benefits paid (14.1 ) (46.9 ) (0.2 ) — (13.0 ) (12.3 ) Ending fair value $ 464.2 $ 532.5 $ — $ — $ 50.0 $ 54.2 Funded status at end of year $ (50.2 ) $ (11.0 ) $ (2.7 ) $ (2.8 ) $ (126.1 ) $ (163.4 )</t>
  </si>
  <si>
    <t>Schedule of Defined Benefit Plans Disclosures [Table Text Block]</t>
  </si>
  <si>
    <t>Net Periodic Benefit Cost Pension Plan Restoration of Retirement Postretirement Benefit Plans Year ended December 31 (In millions) 2015 2014 2013 2015 2014 2013 2015 2014 2013 Service cost $ 10.3 $ 9.1 $ 11.6 $ 0.1 $ — $ 0.1 $ 1.0 $ 2.0 $ 2.9 Interest cost 19.8 21.4 20.4 0.1 0.1 0.1 7.9 8.8 8.1 Expected return on plan assets (36.5 ) (35.8 ) (38.9 ) — — — (2.2 ) (2.2 ) (2.4 ) Amortization of net loss 13.8 11.4 20.7 0.1 0.1 — 11.9 11.0 18.2 Amortization of unrecognized prior service cost (A) 0.5 1.9 1.9 — 0.1 0.1 (13.6 ) (13.7 ) (13.7 ) Settlement 14.2 — 17.6 — — — — — — Net periodic benefit cost (B) $ 22.1 $ 8.0 $ 33.3 $ 0.3 $ 0.3 $ 0.3 $ 5.0 $ 5.9 $ 13.1 (A) Unamortized prior service cost is amortized on a straight-line basis over the average remaining service period to the first eligibility age of participants who are expected to receive a benefit and are active at the date of the plan amendment. (B) In addition to the $27.4 million , $14.2 million and $46.7 million of net periodic benefit cost recognized in 2015 , 2014 and 2013 , respectively, OG&amp;E recognized the following: • an increase in pension expense in 2015 , 2014 and 2013 of $12.8 million , $11.2 million and $5.8 million , respectively, to maintain the allowable amount to be recovered for pension expense in the Oklahoma jurisdiction, which are included in the Pension tracker regulatory asset or liability (see Note 1); • an increase in postretirement medical expense in 2015 , 2014 and 2013 of $5.8 million , $5.2 million and $0.6 million , respectively, to maintain the allowable amount to be recovered for postretirement medical expense in the Oklahoma jurisdiction which are included in the Pension tracker regulatory asset or liability (see Note 1); • a deferral of pension expense in 2015 and 2013 of $14.0 million and $17.0 million , respectively, which includes a portion of OGE Energy's pension settlement charge, related to pension settlement charges of $14.2 million and $17.6 million , respectively, in accordance with the Oklahoma pension tracker regulatory liability (see Note 1); and • a deferral of pension expense in 2015 of $1.9 million related to the Arkansas jurisdictional portion of the pension settlement charge of</t>
  </si>
  <si>
    <t>Schedule of Capitalized Pension and Postretirement Cost [Table Text Block]</t>
  </si>
  <si>
    <t>(In millions) 2015 2014 2013 Capitalized portion of net periodic pension benefit cost $ 2.6 $ 2.6 $ 5.0 Capitalized portion of net periodic postretirement benefit cost 1.6 1.8 4.0</t>
  </si>
  <si>
    <t>Schedule of Assumptions Used [Table Text Block]</t>
  </si>
  <si>
    <t>Rate Assumptions Pension Plan and Postretirement Year ended December 31 2015 2014 2013 2015 2014 2013 Discount rate 4.00 % 3.80 % 4.60 % 4.25 % 3.80 % 4.60 % Rate of return on plans' assets 7.50 % 7.50 % 8.00 % 4.00 % 4.00 % 4.00 % Compensation increases 4.20 % 4.20 % 4.20 % N/A N/A N/A Assumed health care cost trend: Initial trend N/A N/A N/A 6.10 % 7.85 % 8.35 % Ultimate trend rate N/A N/A N/A 4.50 % 4.48 % 4.48 % Ultimate trend year N/A N/A N/A 2026 2028 2028 N/A - not applicable</t>
  </si>
  <si>
    <t>Schedule of Effect of One-Percentage-Point Change in Assumed Health Care Cost Trend Rates [Table Text Block]</t>
  </si>
  <si>
    <t>A one-percentage point change in the assumed health care cost trend rate would have the following effects: ONE-PERCENTAGE POINT INCREASE Year ended December 31 (In millions) 2015 2014 2013 Effect on aggregate of the service and interest cost components $ — $ — $ — Effect on accumulated postretirement benefit obligations 0.1 0.1 0.1 ONE-PERCENTAGE POINT DECREASE Year ended December 31 (In millions) 2015 2014 2013 Effect on aggregate of the service and interest cost components $ — $ — $ — Effect on accumulated postretirement benefit obligations 0.5 0.5 0.4</t>
  </si>
  <si>
    <t>Projected Benefit Obligation Funded Status Thresholds [Table Text Block]</t>
  </si>
  <si>
    <t>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t>
  </si>
  <si>
    <t>Pension Plan Equity Asset Allocation Table [Table Text Block]</t>
  </si>
  <si>
    <t>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t>
  </si>
  <si>
    <t>Schedule of Allocation of Plan Assets [Table Text Block]</t>
  </si>
  <si>
    <t xml:space="preserve">The following tables summarize OG&amp;E's portion of OGE Energy's postretirement benefit plans investments that are measured at fair value on a recurring basis at December 31, 2015 and 2014 . There were no Level 2 investments held by the postretirement benefit plans at December 31, 2015 and 2014 . (In millions) December 31, 2015 Level 1 Level 3 Group retiree medical insurance contract (A) $ 46.8 $ — $ 46.8 Mutual funds investment U.S. equity investments 7.8 7.8 — Money market funds investment 0.7 0.7 — Total Plan investments $ 55.3 $ 8.5 $ 46.8 Plan investments attributable to affiliates (5.3 ) Total Plan assets $ 50.0 (In millions) December 31, 2014 Level 1 Level 3 Group retiree medical insurance contract (A) $ 51.0 $ — $ 51.0 Mutual funds investment U.S. equity investments 8.5 8.5 — Money market funds investment 0.1 0.1 — Total Plan investments $ 59.6 $ 8.6 $ 51.0 Plan investments attributable to affiliates (5.4 ) Total Plan assets $ 54.2 (A) This category represents a group retiree medical insurance contract which invests in a pool of common stocks, bonds and money market accounts, of which a significant portion is comprised of mortgage-backed securities. The following tables summarize OG&amp;E's portion of OGE Energy's Pension Plan's investments that are measured at fair value on a recurring basis at December 31, 2015 and 2014 . There were no Level 3 investments held by the Pension Plan at December 31, 2015 and 2014 . (In millions) December 31, 2015 Level 1 Level 2 Common stocks U.S. common stocks $ 189.0 $ 189.0 $ — Foreign common stocks 19.1 19.1 — U.S. Government obligations U.S. treasury notes and bonds (A) 158.9 158.9 — Mortgage-backed securities 2.2 — 2.2 Bonds, debentures and notes (B) Corporate fixed income and other securities 140.2 — 140.2 Mortgage-backed securities 12.3 — 12.3 Commingled fund (C) 24.4 — 24.4 Other 6.9 — 6.9 Foreign government bonds 5.6 — 5.6 U.S. municipal bonds 4.9 — 4.9 Interest-bearing cash 11.5 11.5 — Money market fund 11.7 — 11.7 Preferred stocks (foreign) 0.3 0.3 — Forward contracts Receivable (foreign currency) 0.1 — 0.1 Payable (foreign currency) (0.1 ) — (0.1 ) Total Plan investments $ 587.0 $ 378.8 $ 208.2 Receivable from broker for securities sold — Interest and dividends receivable 3.5 Payable to broker for securities purchased (8.8 ) Plan investments attributable to affiliates (117.5 ) Total Plan assets $ 464.2 (In millions) December 31, 2014 Level 1 Level 2 Common stocks U.S. common stocks $ 201.4 $ 201.4 $ — Foreign common stocks 31.3 31.3 — U.S. Government obligations U.S. treasury notes and bonds (A) 203.2 203.2 — Mortgage-backed securities 20.6 — 20.6 Bonds, debentures and notes (B) Corporate fixed income and other securities 167.1 — 167.1 Mortgage-backed securities 19.3 — 19.3 Commingled fund (C) 25.1 — 25.1 Common/collective trust (D) 29.9 — 29.9 Foreign government bonds 7.2 — 7.2 U.S. municipal bonds 3.5 — 3.5 Interest-bearing cash 0.2 0.2 — Preferred stocks (foreign) 1.2 1.2 — Forward contracts Receivable (foreign currency) 11.3 — 11.3 Payable (foreign currency) (15.6 ) — (15.6 ) Total Plan investments $ 705.7 $ 437.3 $ 268.4 Receivable from broker for securities sold 3.2 Interest and dividends receivable 3.9 Payable to broker for securities purchased (33.0 ) Plan investments attributable to affiliates (147.3 ) Total Plan assets $ 532.5 (A) This category represents U.S. treasury notes and bonds with a Moody's Investors Services rating of Aaa and Government Agency Bonds with a Moody's Investors Services rating of A1 or higher. (B) This category primarily represents U.S. corporate bonds with an investment grade rating at or above Baa3 or BBB- by Moody's Investors Services, Standard &amp; Poor's Ratings Services or Fitch Ratings. (C) This category represents units of participation in a commingled fund that primarily invested in stocks of international companies and emerging markets. (D) 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 </t>
  </si>
  <si>
    <t>Schedule of Effect of Significant Unobservable Inputs, Changes in Plan Assets [Table Text Block]</t>
  </si>
  <si>
    <t xml:space="preserve">The following table summarizes the postretirement benefit plans investments that are measured at fair value on a recurring basis using significant unobservable inputs (Level 3). Year ended December 31 (In millions) 2015 Group retiree medical insurance contract Beginning balance $ 51.0 Interest income 0.9 Dividend income 0.6 Realized losses — Administrative expenses and charges (0.1 ) Net unrealized losses related to instruments held at the reporting date (1.1 ) Claims paid (4.5 ) Ending balance $ 46.8 </t>
  </si>
  <si>
    <t>Schedule of Expected Benefit Payments [Table Text Block]</t>
  </si>
  <si>
    <t>The Medicare Prescription Drug, Improvement and Modernization Act of 2003 expanded coverage for prescription drugs. The following table summarizes the gross benefit payments OG&amp;E expects to pay related to its postretirement benefit plans, including prescription drug benefits . (In millions) Gross Projected 2016 $ 12.2 2017 12.1 2018 12.1 2019 12.0 2020 12.0 After 2020 57.4 The following table summarizes the benefit payments OG&amp;E expects to pay related to OGE Energy's Pension Plan and Restoration of Retirement Income Plan. These expected benefits are based on the same assumptions used to measure OGE Energy's benefit obligation at the end of the year and include benefits attributable to estimated future employee service. (In millions) Projected Benefit Payments 2016 $ 36.9 2017 40.7 2018 41.8 2019 44.0 2020 47.4 After 2020 221.6</t>
  </si>
  <si>
    <t>Commitments and Contingencies (Tables)</t>
  </si>
  <si>
    <t>Schedule of Future Minimum Rental Payments for Operating Leases [Table Text Block]</t>
  </si>
  <si>
    <t>Operating Lease Obligations OG&amp;E has operating lease obligations expiring at various dates , primarily for railcar leases and wind farm land leases . Future minimum payments for noncancellable operating leases are as follows: Year ended December 31 (In millions) 2016 2017 2018 2019 2020 After 2020 Total Operating lease obligations Railcars $ 4.2 $ 3.5 $ 2.4 $ 23.0 $ — $ — $ 33.1 Wind farm land leases 2.4 2.5 2.5 2.5 2.9 46.3 59.1 Total operating lease obligations $ 6.6 $ 6.0 $ 4.9 $ 25.5 $ 2.9 $ 46.3 $ 92.2</t>
  </si>
  <si>
    <t>Unrecorded Unconditional Purchase Obligations Disclosure [Table Text Block]</t>
  </si>
  <si>
    <t>Other Purchase Obligations and Commitments OG&amp;E's other future purchase obligations and commitments estimated for the next five years are as follows: (In millions) 2016 2017 2018 2019 2020 Total Other purchase obligations and commitments Cogeneration capacity and fixed operation and maintenance payments $ 79.8 $ 77.0 $ 74.0 $ 66.6 $ 54.7 $ 352.1 Expected cogeneration energy payments 58.3 42.7 55.2 57.6 55.1 268.9 Minimum fuel purchase commitments 299.6 127.5 40.7 11.7 — 479.5 Expected wind purchase commitments 58.6 58.8 57.0 55.8 56.6 286.8 Long-term service agreement commitments 2.5 2.6 43.2 2.8 2.9 54.0 Mustang Modernization expenditures 103.4 12.9 17.7 — — 134.0 Environmental compliance plan expenditures 150.5 119.9 50.8 4.1 — 325.3 Total other purchase obligations and commitments $ 752.7 $ 441.4 $ 338.6 $ 198.6 $ 169.3 $ 1,900.6</t>
  </si>
  <si>
    <t>Schedule of Wind Power Purchases [Table Text Block]</t>
  </si>
  <si>
    <t>The following table summarizes OG&amp;E's wind power purchases for the years ended December 31, 2015 , 2014 and 2013 . Year ended December 31 (In millions) 2015 2014 2013 CPV Keenan $ 26.7 $ 28.1 $ 30.9 Edison Mission Energy 19.7 21.3 20.6 FPL Energy 3.2 3.6 3.3 NextEra Energy 7.0 7.8 7.2 Total wind power purchased $ 56.6 $ 60.8 $ 62.0</t>
  </si>
  <si>
    <t>Quarterly Financial Data (Tables)</t>
  </si>
  <si>
    <t>Schedule of Quarterly Financial Information [Table Text Block]</t>
  </si>
  <si>
    <t>Due to the seasonal fluctuations and other factors of OG&amp;E's business, the operating results for interim periods are not necessarily indicative of the results that may be expected for the year. In OG&amp;E's opinion, the following quarterly financial data includes all adjustments, consisting of normal recurring adjustments, necessary to fairly present such amounts. Summarized quarterly unaudited financial data is as follows: Quarter ended ( In millions) March 31 June 30 September 30 December 31 Total Operating revenues 2015 $ 480.1 $ 549.9 $ 719.8 $ 447.1 $ 2,196.9 2014 $ 560.4 $ 611.8 $ 754.7 $ 526.2 $ 2,453.1 Operating income 2015 $ 57.3 $ 127.5 $ 255.7 $ 59.9 $ 500.4 2014 $ 61.8 $ 142.2 $ 248.4 $ 85.6 $ 538.0 Net income 2015 $ 17.1 $ 69.0 $ 162.9 $ 19.9 $ 268.9 2014 $ 20.7 $ 76.9 $ 157.3 $ 37.1 $ 292.0</t>
  </si>
  <si>
    <t>Schedule II (Tables)</t>
  </si>
  <si>
    <t>Valuation and Qualifying Accounts Disclosure [Line Items]</t>
  </si>
  <si>
    <t>Schedule II Valuation and Qualifying Accounts [Table Text Block]</t>
  </si>
  <si>
    <t>SCHEDULE II - Valuation and Qualifying Accounts Additions Description Balance at Beginning of Period Charged to Costs and Expenses Deductions (A) Balance at End of Period (In millions) Balance at December 31, 2013 Reserve for Uncollectible Accounts $ 2.6 $ 2.5 $ 3.2 $ 1.9 Balance at December 31, 2014 Reserve for Uncollectible Accounts $ 1.9 $ 2.3 $ 2.6 $ 1.6 Balance at December 31, 2015 Reserve for Uncollectible Accounts $ 1.6 $ 2.4 $ 2.6 $ 1.4 (A) Uncollectible accounts receivable written off, net of recoveries.</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Prior Period Reclassification Adjustment</t>
  </si>
  <si>
    <t>Smart Grid rider over recovery [Member]</t>
  </si>
  <si>
    <t>[1]</t>
  </si>
  <si>
    <t>Crossroads Wind Farm Rider Over Recovery [Member]</t>
  </si>
  <si>
    <t>Other Regulatory Liabilities [Member]</t>
  </si>
  <si>
    <t>Accrued removal obligations [Member]</t>
  </si>
  <si>
    <t>Pension tracker [Member]</t>
  </si>
  <si>
    <t>Oklahoma demand program rider under recovery [Member]</t>
  </si>
  <si>
    <t>[2]</t>
  </si>
  <si>
    <t>Other Regulatory Assets [Member]</t>
  </si>
  <si>
    <t>[2],[3]</t>
  </si>
  <si>
    <t>[3]</t>
  </si>
  <si>
    <t>Benefit Obligations [Member]</t>
  </si>
  <si>
    <t>Income taxes recoverable from customers, net [Member]</t>
  </si>
  <si>
    <t>Smart Grid [Member]</t>
  </si>
  <si>
    <t>Deferred storm expenses [Member]</t>
  </si>
  <si>
    <t>Unamortized loss on reacquired debt [Member]</t>
  </si>
  <si>
    <t>Included in Other Current Liabilities on the Balance Sheets.</t>
  </si>
  <si>
    <t>Included in Other Current Assets on the Balance Sheets.</t>
  </si>
  <si>
    <t>Prior year amount of $1.1 million reclassified from Non-Current Other assets to Current Other assets</t>
  </si>
  <si>
    <t>Summary of Significant Accounting Policies Accounting Records (Details) - USD ($) $ in Millions</t>
  </si>
  <si>
    <t>Components of Benefit Obligation Regulatory Asset</t>
  </si>
  <si>
    <t>Deferred Storm and Property Reserve Deficiency, Current</t>
  </si>
  <si>
    <t>Smart Grid Project [Member]</t>
  </si>
  <si>
    <t>Smart Grid Costs to be Recovered</t>
  </si>
  <si>
    <t>Regulatory Asset [Member]</t>
  </si>
  <si>
    <t>Components of Net Periodic Benefit Costs to be Recognized in Next Fiscal Year</t>
  </si>
  <si>
    <t>Pension Plans [Member] | Defined Benefit Plans Income Loss [Member]</t>
  </si>
  <si>
    <t>Pension Plans [Member] | Prior Service Cost [Member]</t>
  </si>
  <si>
    <t>Other Postretirement Benefit Plans, Defined Benefit [Member] | Defined Benefit Plans Income Loss [Member]</t>
  </si>
  <si>
    <t>Other Postretirement Benefit Plans, Defined Benefit [Member] | Prior Service Cost [Member]</t>
  </si>
  <si>
    <t>Summary of Significant Accounting Policies Allowance for Uncollectible Accounts Receviable (Details) - USD ($) $ in Millions</t>
  </si>
  <si>
    <t>Summary of Significant Accounting Policies Fuel Inventories (Details) - USD ($) $ in Millions</t>
  </si>
  <si>
    <t>Other Liabilities, Noncurrent</t>
  </si>
  <si>
    <t>Public Utilities, Inventory, Fuel [Member]</t>
  </si>
  <si>
    <t>Other Assets</t>
  </si>
  <si>
    <t>Enable Gas Transportation and Storage Agreement [Member] | Public Utilities, Inventory, Fuel [Member]</t>
  </si>
  <si>
    <t>Summary of Significant Accounting Policies Property, Plant and Equipment (Details) - USD ($) $ in Millions</t>
  </si>
  <si>
    <t>Property, Plant and Equipment [Line Items]</t>
  </si>
  <si>
    <t>Property, Plant and Equipment, Gross</t>
  </si>
  <si>
    <t>Accumulated Depreciation</t>
  </si>
  <si>
    <t>Property, Plant and Equipment, Net</t>
  </si>
  <si>
    <t>Capitalized Computer Software, Gross</t>
  </si>
  <si>
    <t>Capitalized Computer Software, Amortization</t>
  </si>
  <si>
    <t>Electric Distribution [Member] | OG&amp;E [Member]</t>
  </si>
  <si>
    <t>Electric Generation Equipment [Member] | OG&amp;E [Member]</t>
  </si>
  <si>
    <t>Amount of Acquisition Adjustments</t>
  </si>
  <si>
    <t>Public Utilities, Property, Plant and Equipment, Amount of Acquisition Adjustments, Related Accumulated Depreciation</t>
  </si>
  <si>
    <t>Electric Transmission [Member] | OG&amp;E [Member]</t>
  </si>
  <si>
    <t>[4]</t>
  </si>
  <si>
    <t>Amount of Acquistion Adjustments Related Accumulated Amortization</t>
  </si>
  <si>
    <t>Finite-Lived Intangible Assets, Major Class Name [Domain] | OG&amp;E [Member]</t>
  </si>
  <si>
    <t>Property, Plant and Equipment, Other Types [Member] | OG&amp;E [Member]</t>
  </si>
  <si>
    <t>McClain Plant [Member]</t>
  </si>
  <si>
    <t>Jointly Owned Utility Plant, Proportionate Ownership Share</t>
  </si>
  <si>
    <t>77.00%</t>
  </si>
  <si>
    <t>[5]</t>
  </si>
  <si>
    <t>[6]</t>
  </si>
  <si>
    <t>Jointly Owned Utility Plant, Ownership Amount of Construction Work in Progress</t>
  </si>
  <si>
    <t>Redbud Plant [Member]</t>
  </si>
  <si>
    <t>51.00%</t>
  </si>
  <si>
    <t>[5],[7]</t>
  </si>
  <si>
    <t>[6],[8]</t>
  </si>
  <si>
    <t>This amount includes a plant acquisition adjustment of $148.3 million and accumulated amortization of $39.8 million.</t>
  </si>
  <si>
    <t>This amount includes a plant acquisition adjustment of $148.3 million and accumulated amortization of $34.3 million</t>
  </si>
  <si>
    <t>This amount includes a plant acquisition adjustment of $3.3 million and accumulated amortization of $0.5 million</t>
  </si>
  <si>
    <t>This amount includes a plant acquisition adjustment of $3.3 million and accumulated amortization of $0.4 million.</t>
  </si>
  <si>
    <t>Construction work in progress was $1.6 million and $1.3 million for the McClain and Redbud Plants, respectively.</t>
  </si>
  <si>
    <t>Construction work in progress was $0.5 million and $0.4 million for the McClain and Redbud Plants, respectively.</t>
  </si>
  <si>
    <t>[7]</t>
  </si>
  <si>
    <t>This amount includes a plant acquisition adjustment of $148.3 million and accumulated amortization of $39.8 million.</t>
  </si>
  <si>
    <t>[8]</t>
  </si>
  <si>
    <t>This amount includes a plant acquisition adjustment of $148.3 million and accumulated amortization of $34.3 million.</t>
  </si>
  <si>
    <t>Summary of Significant Accounting Policies Depreciation and Amortization (Details) - USD ($) $ in Millions</t>
  </si>
  <si>
    <t>Provision for Depreciation Rate</t>
  </si>
  <si>
    <t>2.90%</t>
  </si>
  <si>
    <t>2.80%</t>
  </si>
  <si>
    <t>Projected Provision for Depreciation in Next Fiscal Year</t>
  </si>
  <si>
    <t>Percent Of Intangible Plant Balance Amortizable</t>
  </si>
  <si>
    <t>96.40%</t>
  </si>
  <si>
    <t>Percent of Intangible Plant Balance Amortizable Thereafter</t>
  </si>
  <si>
    <t>3.60%</t>
  </si>
  <si>
    <t>Transmission Equipment [Member] | OG&amp;E [Member]</t>
  </si>
  <si>
    <t>Summary of Significant Accounting Policies Asset Retirement Obligations (Details) - USD ($) $ in Millions</t>
  </si>
  <si>
    <t>Asset Retirement Obligation, Roll Forward Analysis [Roll Forward]</t>
  </si>
  <si>
    <t>Balance at January 1</t>
  </si>
  <si>
    <t>Accretion expense</t>
  </si>
  <si>
    <t>Revisions in estimated cash flows</t>
  </si>
  <si>
    <t>Additions</t>
  </si>
  <si>
    <t>Liabilities settled</t>
  </si>
  <si>
    <t>Balance at December 31</t>
  </si>
  <si>
    <t>Assumptions changed related to the estimated cost of removal for one of OG&amp;E's generating facilities.</t>
  </si>
  <si>
    <t>OG&amp;E recorded an asset retirement obligation for $0.9 million for the ash pond located at the Muskogee generating facility.</t>
  </si>
  <si>
    <t>In 2015, asset retirement obligations were settled for the asbestos abatement at one of OG&amp;E's generating facilities.</t>
  </si>
  <si>
    <t>Summary of Significant Accounting Policies Allowance for Funds Used During Construction (Details)</t>
  </si>
  <si>
    <t>Public Utilities, Allowance for Funds Used During Construction, Rate</t>
  </si>
  <si>
    <t>8.10%</t>
  </si>
  <si>
    <t>6.90%</t>
  </si>
  <si>
    <t>8.30%</t>
  </si>
  <si>
    <t>Summary of Significant Accounting Policies Environmental Costs (Details) - USD ($) $ in Millions</t>
  </si>
  <si>
    <t>Site Contingency [Line Items]</t>
  </si>
  <si>
    <t>Accrued Environmental Loss Contingencies, Noncurrent</t>
  </si>
  <si>
    <t>Related-Party Transactions Related-Party Transactions (Details) - USD ($) $ in Millions</t>
  </si>
  <si>
    <t>Dividends, Common Stock</t>
  </si>
  <si>
    <t>Operating Costs Charged [Member] | Og and E [Member]</t>
  </si>
  <si>
    <t>Related Party Transaction, Selling, General and Administrative Expenses from Transactions with Related Party</t>
  </si>
  <si>
    <t>Og and E [Member] | Enable Midstream Partners [Member]</t>
  </si>
  <si>
    <t>Revenue from Related Parties</t>
  </si>
  <si>
    <t>Og and E [Member] | Natural Gas Transportation [Member] | Enable Midstream Partners [Member]</t>
  </si>
  <si>
    <t>Related Party Transaction, Purchases from Related Party</t>
  </si>
  <si>
    <t>Og and E [Member] | Natural Gas Storage [Member] | Enable Midstream Partners [Member]</t>
  </si>
  <si>
    <t>Og and E [Member] | Natural Gas Purchases [Member] | Enable Midstream Partners [Member]</t>
  </si>
  <si>
    <t>Retained Earnings [Member]</t>
  </si>
  <si>
    <t>Fair Value Measurements Recurring (Details) - USD ($) $ in Millions</t>
  </si>
  <si>
    <t>Fair Value, Measurements, Recurring [Member]</t>
  </si>
  <si>
    <t>Fair Value, Assets and Liabilities Measured on Recurring and Nonrecurring Basis [Line Items]</t>
  </si>
  <si>
    <t>Derivative Assets (Liabilities), at Fair Value, Net</t>
  </si>
  <si>
    <t>Fair Value Measurements (Details) - USD ($) $ in Millions</t>
  </si>
  <si>
    <t>Fair Value, Balance Sheet Grouping, Financial Statement Captions [Line Items]</t>
  </si>
  <si>
    <t>Long-term Debt, Carrying Amount</t>
  </si>
  <si>
    <t>OG&amp;E Senior Notes [Member]</t>
  </si>
  <si>
    <t>Long-term Debt, Fair Value</t>
  </si>
  <si>
    <t>OG&amp;E Industrial Authority Bonds [Member]</t>
  </si>
  <si>
    <t>OG&amp;E Tinker Debt [Member]</t>
  </si>
  <si>
    <t>Stock-Based Compensation (Details) - USD ($) $ / shares in Units, $ in Millions</t>
  </si>
  <si>
    <t>Share-based Compensation Arrangement by Share-based Payment Award [Line Items]</t>
  </si>
  <si>
    <t>Number of Shares Authorized</t>
  </si>
  <si>
    <t>Tax Benefit from Compensation Expense</t>
  </si>
  <si>
    <t>Share-based Compensation Arrangement by Share-based Payment Award, Non-Option Equity Instruments, Outstanding [Roll Forward]</t>
  </si>
  <si>
    <t>Minimum payout range</t>
  </si>
  <si>
    <t>0.00%</t>
  </si>
  <si>
    <t>Maximum payout range</t>
  </si>
  <si>
    <t>200.00%</t>
  </si>
  <si>
    <t>Share-based Compensation Arrangement by Share-based Payment Award, Equity Instruments Other than Options, Nonvested, Number of Shares [Roll Forward]</t>
  </si>
  <si>
    <t>Total Compensation Cost Not yet Recognized</t>
  </si>
  <si>
    <t>Options, Exercises in Period, Total Intrinsic Value</t>
  </si>
  <si>
    <t>Total Shareholder Return [Member]</t>
  </si>
  <si>
    <t>Equity Instruments Other than Options, Grants in Period, Weighted Average Grant Date Fair Value</t>
  </si>
  <si>
    <t>Expected Dividend Rate</t>
  </si>
  <si>
    <t>2.60%</t>
  </si>
  <si>
    <t>2.50%</t>
  </si>
  <si>
    <t>Expected Volatility Rate</t>
  </si>
  <si>
    <t>16.90%</t>
  </si>
  <si>
    <t>20.00%</t>
  </si>
  <si>
    <t>Risk Free Interest Rate</t>
  </si>
  <si>
    <t>0.91%</t>
  </si>
  <si>
    <t>0.67%</t>
  </si>
  <si>
    <t>0.37%</t>
  </si>
  <si>
    <t>Expected Term</t>
  </si>
  <si>
    <t>2 years 10 months 6 days</t>
  </si>
  <si>
    <t>2 years 10 months 17 days</t>
  </si>
  <si>
    <t>2 years 10 months 2 days</t>
  </si>
  <si>
    <t>Share-based Compensation Arrangement by Share-based Payment Award, Non-Option Equity Instruments, Outstanding, Number</t>
  </si>
  <si>
    <t>Share-based Compensation Arrangement by Share-based Payment Award, Non-Option Equity Instruments, Granted</t>
  </si>
  <si>
    <t>Equity Instruments Other than Options, Converted in Period</t>
  </si>
  <si>
    <t>Share-based Compensation Arrangement by Share-based Payment Award, Equity Instruments Other than Options, Forfeited in Period</t>
  </si>
  <si>
    <t>Equity Other Than Options, Employee Migration</t>
  </si>
  <si>
    <t>[4],[5]</t>
  </si>
  <si>
    <t>Awards Other than Options, Fully Vested, Outstanding</t>
  </si>
  <si>
    <t>Equity Instruments Other than Options, Converted, Aggregrate Intrinsic Value</t>
  </si>
  <si>
    <t>Share-based Compensation Arrangement by Share-based Payment Award, Equity Instruments Other than Options, Aggregate Intrinsic Value, Outstanding</t>
  </si>
  <si>
    <t>Equity Instruments Other than Options, Fully Vested, Aggregrate Intrinsic Value</t>
  </si>
  <si>
    <t>Equity Instruments Other than Options, Nonvested, Beginning Balance</t>
  </si>
  <si>
    <t>Equity Instruments Other Than Options, Modification</t>
  </si>
  <si>
    <t>Equity Instruments Other than Options, Vested in Period</t>
  </si>
  <si>
    <t>Equity Instruments Other than Options, Nonvested, Ending Balance</t>
  </si>
  <si>
    <t>Awards Other than Options, Vested and Expected to Vest</t>
  </si>
  <si>
    <t>Equity Instruments Other than Options, Nonvested, Weighted Average Grant Date Fair Value</t>
  </si>
  <si>
    <t>Share-based Compensation Arrangement by Share-based Payment Award, Equity Instruments Other than Options, Modifications in Period, Weighted Average Grant Date Fair Value</t>
  </si>
  <si>
    <t>Equity Instruments Other than Options, Vested in Period, Weighted Average Grant Date Fair Value</t>
  </si>
  <si>
    <t>Equity Instruments Other than Options, Forfeitures, Weighted Average Grant Date Fair Value</t>
  </si>
  <si>
    <t>Equity Other Than Options, Employee Migration, Weighted Average Grant Date Fair Value</t>
  </si>
  <si>
    <t>Equity Instruments Other than Options, Expected to Vest, Intrinsic Value</t>
  </si>
  <si>
    <t>Fair Value of Vested Performance Units and Restricted Stock</t>
  </si>
  <si>
    <t>Total Compensation Cost Not yet Recognized, Period for Recognition</t>
  </si>
  <si>
    <t>1 year 8 months 19 days</t>
  </si>
  <si>
    <t>Performance Units Related to Earnings Per Share [Member]</t>
  </si>
  <si>
    <t>1 year 8 months 27 days</t>
  </si>
  <si>
    <t>Performance Shares [Member]</t>
  </si>
  <si>
    <t>Compensation expense</t>
  </si>
  <si>
    <t>Restricted Stock [Member]</t>
  </si>
  <si>
    <t>Options, Grants in Period, Weighted Average Grant Date Fair Value</t>
  </si>
  <si>
    <t>Equity Instruments Other than Options, Vested in Period, Aggregate Intrinsic Value</t>
  </si>
  <si>
    <t>1 year 7 months 24 days</t>
  </si>
  <si>
    <t>Stock Compensation Plan [Member]</t>
  </si>
  <si>
    <t>Performance Units Related to Earnings Per Share [Member] | Performance Shares [Member]</t>
  </si>
  <si>
    <t>Total Shareholder Return [Member] | Performance Shares [Member]</t>
  </si>
  <si>
    <t>Stock Issued During Period, Shares, Share-based Compensation, Net of Forfeitures</t>
  </si>
  <si>
    <t>Shares Paid for Tax Withholding</t>
  </si>
  <si>
    <t>The difference between the market value on the date of exercise and the option exercise price.</t>
  </si>
  <si>
    <t>For performance units, this represents the target number of performance units granted. Actual number of performance units earned, if any, is dependent upon performance and may range from 0 percent to 200 percent of the target.</t>
  </si>
  <si>
    <t>These amounts represent performance units that vested at December 31, 2014 which were settled in February 2015.</t>
  </si>
  <si>
    <t>Due to certain employees transferring between OG&amp;E and its affiliates.</t>
  </si>
  <si>
    <t>Units paid out under terms of plan to member on long-term disability.</t>
  </si>
  <si>
    <t>There is no intrinsic value of the performance units based on total shareholder return and earnings per share.</t>
  </si>
  <si>
    <t>Supplemental Cash Flow Information (Details) - USD ($) $ in Millions</t>
  </si>
  <si>
    <t>NON-CASH INVESTING AND FINANCING ACTIVITIES</t>
  </si>
  <si>
    <t>Power plant long-term service agreement</t>
  </si>
  <si>
    <t>SUPPLEMENTAL CASH FLOW INFORMATION</t>
  </si>
  <si>
    <t>Interest (net of interest capitalized)</t>
  </si>
  <si>
    <t>Income taxes (net of income tax refunds)</t>
  </si>
  <si>
    <t>Interest costs capitalized</t>
  </si>
  <si>
    <t>Net of interest capitalized of $4.2 million, $2.4 million and $3.4 million in 2015, 2014 and 2013, respectively.</t>
  </si>
  <si>
    <t>Income Taxes (Details) - USD ($) $ in Millions</t>
  </si>
  <si>
    <t>Dec. 31, 2012</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35.00%</t>
  </si>
  <si>
    <t>Federal renewable energy credit</t>
  </si>
  <si>
    <t>(8.80%)</t>
  </si>
  <si>
    <t>(9.40%)</t>
  </si>
  <si>
    <t>(9.20%)</t>
  </si>
  <si>
    <t>Federal investment tax credits, net</t>
  </si>
  <si>
    <t>(0.20%)</t>
  </si>
  <si>
    <t>(0.50%)</t>
  </si>
  <si>
    <t>State income taxes, net of Federal income tax benefit</t>
  </si>
  <si>
    <t>0.50%</t>
  </si>
  <si>
    <t>0.80%</t>
  </si>
  <si>
    <t>Uncertain tax positions</t>
  </si>
  <si>
    <t>0.70%</t>
  </si>
  <si>
    <t>2.00%</t>
  </si>
  <si>
    <t>Amortization of net unfunded deferred taxes</t>
  </si>
  <si>
    <t>0.90%</t>
  </si>
  <si>
    <t>(0.10%)</t>
  </si>
  <si>
    <t>Effective income tax rate</t>
  </si>
  <si>
    <t>28.00%</t>
  </si>
  <si>
    <t>27.70%</t>
  </si>
  <si>
    <t>27.90%</t>
  </si>
  <si>
    <t>Net operating losses</t>
  </si>
  <si>
    <t>Accrued liabilities</t>
  </si>
  <si>
    <t>Federal tax credits</t>
  </si>
  <si>
    <t>Accrued vacation</t>
  </si>
  <si>
    <t>Uncollectible accounts</t>
  </si>
  <si>
    <t>Total Current Deferred Income Tax Assets</t>
  </si>
  <si>
    <t>Accelerated depreciation and other property related differences</t>
  </si>
  <si>
    <t>OG&amp;E pension plan</t>
  </si>
  <si>
    <t>Regulatory asset</t>
  </si>
  <si>
    <t>Income taxes refundable to customers, net</t>
  </si>
  <si>
    <t>Bond redemption-unamortized costs</t>
  </si>
  <si>
    <t>State tax credits</t>
  </si>
  <si>
    <t>Postretirement medical and life insurance benefits</t>
  </si>
  <si>
    <t>Asset retirement obligations</t>
  </si>
  <si>
    <t>Deferred Federal investment tax credits</t>
  </si>
  <si>
    <t>Non-Current Deferred Income Tax Liabilities, net</t>
  </si>
  <si>
    <t>Unrecognized Tax Benefits that Would Impact Effective Tax Rate</t>
  </si>
  <si>
    <t>Unrecognized Tax Benefits</t>
  </si>
  <si>
    <t>Current year additions</t>
  </si>
  <si>
    <t>Prior year additions</t>
  </si>
  <si>
    <t>Unrecognized Tax Benefits, Income Tax Penalties and Interest Accrued</t>
  </si>
  <si>
    <t>Unrecognized Tax Benefits, Period Increase (Decrease)</t>
  </si>
  <si>
    <t>Tax Credit Carryforward, Deferred Tax Asset</t>
  </si>
  <si>
    <t>State operating loss [Member]</t>
  </si>
  <si>
    <t>Operating Loss Carryforwards</t>
  </si>
  <si>
    <t>Deferred Tax Assets, Operating Loss Carryforwards, State and Local</t>
  </si>
  <si>
    <t>Tax Credit Carryforward, Expiration Date</t>
  </si>
  <si>
    <t>Dec. 31,
		2030</t>
  </si>
  <si>
    <t>Federal operating loss [Member]</t>
  </si>
  <si>
    <t>Federal tax credits [Member]</t>
  </si>
  <si>
    <t>Tax Credit Carryforward, Amount</t>
  </si>
  <si>
    <t>Dec. 31,
		2029</t>
  </si>
  <si>
    <t>Oklahoma investment tax credits [Member]</t>
  </si>
  <si>
    <t>Oklahoma capital investment board credits [Member]</t>
  </si>
  <si>
    <t>Oklahoma zero emission tax credits [Member]</t>
  </si>
  <si>
    <t>Dec. 31,
		2020</t>
  </si>
  <si>
    <t>State and Local Jurisdiction [Member]</t>
  </si>
  <si>
    <t>Represents credits associated with the production from OG&amp;E's wind farms.</t>
  </si>
  <si>
    <t>Common Stock and Cumulative Preferred Stock (Details) - shares</t>
  </si>
  <si>
    <t>Stock Issued During Period, Shares, New Issues</t>
  </si>
  <si>
    <t>Long-Term Debt (Details) - USD ($) $ in Millions</t>
  </si>
  <si>
    <t>Debt Instrument [Line Items]</t>
  </si>
  <si>
    <t>Percent of Principal Amount Subject to Optional Tender</t>
  </si>
  <si>
    <t>100.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 [Member]</t>
  </si>
  <si>
    <t>Redeemable during the next 12 months [Member] | Garfield Industrial Authority Bond, Due January 1, 2025 [Member]</t>
  </si>
  <si>
    <t>Series Minimum</t>
  </si>
  <si>
    <t>Series Maximum</t>
  </si>
  <si>
    <t>Redeemable during the next 12 months [Member] | Muskogee Industrial Authority Bond, Due January 1, 2025 [Member]</t>
  </si>
  <si>
    <t>Redeemable during the next 12 months [Member] | Muskogee Industrial Authority Bond, Due June 1, 2027 [Member]</t>
  </si>
  <si>
    <t>OG&amp;E [Member] | Redeemable during the next 12 months [Member] | Garfield Industrial Authority Bond, Due January 1, 2025 [Member]</t>
  </si>
  <si>
    <t>OG&amp;E [Member] | Redeemable during the next 12 months [Member] | Muskogee Industrial Authority Bond, Due January 1, 2025 [Member]</t>
  </si>
  <si>
    <t>OG&amp;E [Member] | Redeemable during the next 12 months [Member] | Muskogee Industrial Authority Bond, Due June 1, 2027 [Member]</t>
  </si>
  <si>
    <t>Short-Term Debt and Credit Facility Short-Term Debt and Credit Facility (Details) - USD ($) $ in Millions</t>
  </si>
  <si>
    <t>Line of Credit Facility [Line Items]</t>
  </si>
  <si>
    <t>Intercomany Borrowings, Maximum Borrowing Capacity</t>
  </si>
  <si>
    <t>Intercompany Borrowing Agreement, Expiration Date</t>
  </si>
  <si>
    <t>Dec. 13,
		2017</t>
  </si>
  <si>
    <t>Outstanding Intercompany Borrowings</t>
  </si>
  <si>
    <t>Line of Credit Facility, Maximum Borrowing Capacity</t>
  </si>
  <si>
    <t>Letters of Credit Outstanding, Amount</t>
  </si>
  <si>
    <t>Short-term Debt, Weighted Average Interest Rate</t>
  </si>
  <si>
    <t>0.95%</t>
  </si>
  <si>
    <t>Line of Credit Facility, Amount Outstanding</t>
  </si>
  <si>
    <t>Commercial Paper</t>
  </si>
  <si>
    <t>Short Term Borrowing Capacity That Has Regulatory Approval</t>
  </si>
  <si>
    <t>Period For Which Regulatory Approval Has Been Given to Acquire Short Term Debt</t>
  </si>
  <si>
    <t>2 years</t>
  </si>
  <si>
    <t>December 13, 2017 [Member] | OG&amp;E [Member]</t>
  </si>
  <si>
    <t>Retirement Plans and Postretirement Benefit Plans (Details) - USD ($) $ in Millions</t>
  </si>
  <si>
    <t>3 Months Ended</t>
  </si>
  <si>
    <t>Sep. 30, 2015</t>
  </si>
  <si>
    <t>Defined Benefit Plans and Other Postretirement Benefit Plans Table Text Block [Line Items]</t>
  </si>
  <si>
    <t>Defined Contribution Plan, Employer Matching Contribution, Percent of Match</t>
  </si>
  <si>
    <t>Defined Contribution Plan, Employer Matching Contribution, Percent of Employees' Gross Pay</t>
  </si>
  <si>
    <t>5.00%</t>
  </si>
  <si>
    <t>Defined Benefit Plan, Change in Fair Value of Plan Assets [Roll Forward]</t>
  </si>
  <si>
    <t>Employer contributions</t>
  </si>
  <si>
    <t>Defined Benefit Plan, Net Periodic Benefit Cost [Abstract]</t>
  </si>
  <si>
    <t>Net Periodic Benefit Cos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Contribution Plan, Cost Recognized</t>
  </si>
  <si>
    <t>Restoration of Retirement Income Plan [Member]</t>
  </si>
  <si>
    <t>Settlement</t>
  </si>
  <si>
    <t>Accumulated Benefit Obligation</t>
  </si>
  <si>
    <t>Defined Benefit Plan, Change in Benefit Obligation [Roll Forward]</t>
  </si>
  <si>
    <t>Benefit Obligation, Beginning</t>
  </si>
  <si>
    <t>Service cost</t>
  </si>
  <si>
    <t>Interest cost</t>
  </si>
  <si>
    <t>Plan settlements</t>
  </si>
  <si>
    <t>Participants' contributions</t>
  </si>
  <si>
    <t>Actuarial gains (losses)</t>
  </si>
  <si>
    <t>Benefits paid</t>
  </si>
  <si>
    <t>Benefit Obligation, Ending</t>
  </si>
  <si>
    <t>Fair Value of Plan Assets, Beginning</t>
  </si>
  <si>
    <t>Actual return on plans' assets</t>
  </si>
  <si>
    <t>Fair Value of Plan Assets, Ending</t>
  </si>
  <si>
    <t>Funded Status of Plan</t>
  </si>
  <si>
    <t>Expected return on plan assets</t>
  </si>
  <si>
    <t>Amortization of net loss</t>
  </si>
  <si>
    <t>Amortization of unrecognized prior service cost</t>
  </si>
  <si>
    <t>Fair Value of Plan Assets</t>
  </si>
  <si>
    <t>Pension Plans [Member]</t>
  </si>
  <si>
    <t>Capitalized Portion of Net Periodic Benefit Cost</t>
  </si>
  <si>
    <t>Assumptions Used Calculating Benefit Obligation, Discount Rate</t>
  </si>
  <si>
    <t>3.80%</t>
  </si>
  <si>
    <t>4.60%</t>
  </si>
  <si>
    <t>Assumptions Used Calculating Net Periodic Benefit Cost, Expected Long-term Return on Assets</t>
  </si>
  <si>
    <t>7.50%</t>
  </si>
  <si>
    <t>8.00%</t>
  </si>
  <si>
    <t>Assumptions Used Calculating Net Periodic Benefit Cost, Rate of Compensation Increase</t>
  </si>
  <si>
    <t>4.20%</t>
  </si>
  <si>
    <t>Pension Plans [Member] | OKLAHOMA</t>
  </si>
  <si>
    <t>Additional Pension Expense to Meet State Requirements</t>
  </si>
  <si>
    <t>Pension Plans [Member] | ARKANSAS</t>
  </si>
  <si>
    <t>Pension Plans [Member] | Fair Value, Inputs, Level 3 [Member]</t>
  </si>
  <si>
    <t>Pension Plans [Member] | U.S. common stocks [Member]</t>
  </si>
  <si>
    <t>Pension Plans [Member] | U.S. common stocks [Member] | Fair Value, Inputs, Level 1 [Member]</t>
  </si>
  <si>
    <t>Pension Plans [Member] | U.S. common stocks [Member] | Fair Value, Inputs, Level 2 [Member]</t>
  </si>
  <si>
    <t>Pension Plans [Member] | Foreign common stocks [Member]</t>
  </si>
  <si>
    <t>Pension Plans [Member] | Foreign common stocks [Member] | Fair Value, Inputs, Level 1 [Member]</t>
  </si>
  <si>
    <t>Pension Plans [Member] | Foreign common stocks [Member] | Fair Value, Inputs, Level 2 [Member]</t>
  </si>
  <si>
    <t>Pension Plans [Member] | U.S. treasury notes and bonds [Member]</t>
  </si>
  <si>
    <t>Pension Plans [Member] | U.S. treasury notes and bonds [Member] | Fair Value, Inputs, Level 1 [Member]</t>
  </si>
  <si>
    <t>Pension Plans [Member] | U.S. treasury notes and bonds [Member] | Fair Value, Inputs, Level 2 [Member]</t>
  </si>
  <si>
    <t>Pension Plans [Member] | Mortgage-backed Securities [Member]</t>
  </si>
  <si>
    <t>Pension Plans [Member] | Mortgage-backed Securities [Member] | Fair Value, Inputs, Level 1 [Member]</t>
  </si>
  <si>
    <t>Pension Plans [Member] | Mortgage-backed Securities [Member] | Fair Value, Inputs, Level 2 [Member]</t>
  </si>
  <si>
    <t>Pension Plans [Member] | Corporate fixed income and other securities [Member]</t>
  </si>
  <si>
    <t>Pension Plans [Member] | Corporate fixed income and other securities [Member] | Fair Value, Inputs, Level 1 [Member]</t>
  </si>
  <si>
    <t>Pension Plans [Member] | Corporate fixed income and other securities [Member] | Fair Value, Inputs, Level 2 [Member]</t>
  </si>
  <si>
    <t>Pension Plans [Member] | Mortgage-backed securities [Member]</t>
  </si>
  <si>
    <t>Pension Plans [Member] | Mortgage-backed securities [Member] | Fair Value, Inputs, Level 1 [Member]</t>
  </si>
  <si>
    <t>Pension Plans [Member] | Mortgage-backed securities [Member] | Fair Value, Inputs, Level 2 [Member]</t>
  </si>
  <si>
    <t>Pension Plans [Member] | Commingled fund [Member]</t>
  </si>
  <si>
    <t>Pension Plans [Member] | Commingled fund [Member] | Fair Value, Inputs, Level 1 [Member]</t>
  </si>
  <si>
    <t>Pension Plans [Member] | Commingled fund [Member] | Fair Value, Inputs, Level 2 [Member]</t>
  </si>
  <si>
    <t>Pension Plans [Member] | Common/collective trust [Member]</t>
  </si>
  <si>
    <t>Pension Plans [Member] | Common/collective trust [Member] | Fair Value, Inputs, Level 1 [Member]</t>
  </si>
  <si>
    <t>Pension Plans [Member] | Common/collective trust [Member] | Fair Value, Inputs, Level 2 [Member]</t>
  </si>
  <si>
    <t>Pension Plans [Member] | Other [Member]</t>
  </si>
  <si>
    <t>Pension Plans [Member] | Other [Member] | Fair Value, Inputs, Level 1 [Member]</t>
  </si>
  <si>
    <t>Pension Plans [Member] | Other [Member] | Fair Value, Inputs, Level 2 [Member]</t>
  </si>
  <si>
    <t>Pension Plans [Member] | Foreign government bonds [Member]</t>
  </si>
  <si>
    <t>Pension Plans [Member] | Foreign government bonds [Member] | Fair Value, Inputs, Level 1 [Member]</t>
  </si>
  <si>
    <t>Pension Plans [Member] | Foreign government bonds [Member] | Fair Value, Inputs, Level 2 [Member]</t>
  </si>
  <si>
    <t>Pension Plans [Member] | U.S. municipal bonds [Member]</t>
  </si>
  <si>
    <t>Pension Plans [Member] | U.S. municipal bonds [Member] | Fair Value, Inputs, Level 1 [Member]</t>
  </si>
  <si>
    <t>Pension Plans [Member] | U.S. municipal bonds [Member] | Fair Value, Inputs, Level 2 [Member]</t>
  </si>
  <si>
    <t>Pension Plans [Member] | Interest-bearing cash [Member]</t>
  </si>
  <si>
    <t>Pension Plans [Member] | Interest-bearing cash [Member] | Fair Value, Inputs, Level 1 [Member]</t>
  </si>
  <si>
    <t>Pension Plans [Member] | Interest-bearing cash [Member] | Fair Value, Inputs, Level 2 [Member]</t>
  </si>
  <si>
    <t>Pension Plans [Member] | Money Market Funds [Member]</t>
  </si>
  <si>
    <t>Pension Plans [Member] | Money Market Funds [Member] | Fair Value, Inputs, Level 1 [Member]</t>
  </si>
  <si>
    <t>Pension Plans [Member] | Money Market Funds [Member] | Fair Value, Inputs, Level 2 [Member]</t>
  </si>
  <si>
    <t>Pension Plans [Member] | Preferred Stock [Member]</t>
  </si>
  <si>
    <t>Pension Plans [Member] | Preferred Stock [Member] | Fair Value, Inputs, Level 1 [Member]</t>
  </si>
  <si>
    <t>Pension Plans [Member] | Preferred Stock [Member] | Fair Value, Inputs, Level 2 [Member]</t>
  </si>
  <si>
    <t>Pension Plans [Member] | Receivable (foreign currency) [Member]</t>
  </si>
  <si>
    <t>Pension Plans [Member] | Receivable (foreign currency) [Member] | Fair Value, Inputs, Level 1 [Member]</t>
  </si>
  <si>
    <t>Pension Plans [Member] | Receivable (foreign currency) [Member] | Fair Value, Inputs, Level 2 [Member]</t>
  </si>
  <si>
    <t>Pension Plans [Member] | Payable (foreign currency) [Member]</t>
  </si>
  <si>
    <t>Pension Plans [Member] | Payable (foreign currency) [Member] | Fair Value, Inputs, Level 1 [Member]</t>
  </si>
  <si>
    <t>Pension Plans [Member] | Payable (foreign currency) [Member] | Fair Value, Inputs, Level 2 [Member]</t>
  </si>
  <si>
    <t>Pension Plans [Member] | Total Plan investments [Member]</t>
  </si>
  <si>
    <t>Pension Plans [Member] | Total Plan investments [Member] | Fair Value, Inputs, Level 1 [Member]</t>
  </si>
  <si>
    <t>Pension Plans [Member] | Total Plan investments [Member] | Fair Value, Inputs, Level 2 [Member]</t>
  </si>
  <si>
    <t>Pension Plans [Member] | Receivable from broker for securities sold [Member]</t>
  </si>
  <si>
    <t>Pension Plans [Member] | Interest and dividends receivable [Member]</t>
  </si>
  <si>
    <t>Pension Plans [Member] | Payable to broker for securities purchased [Member]</t>
  </si>
  <si>
    <t>Pension Plans [Member] | Plan investments attributable to affiliates [Member]</t>
  </si>
  <si>
    <t>Pension Plans [Member] | Total Plan assets [Member]</t>
  </si>
  <si>
    <t>Other Postretirement Benefit Plans, Defined Benefit [Member]</t>
  </si>
  <si>
    <t>4.25%</t>
  </si>
  <si>
    <t>Health Care Cost Trend Rate Assumed for Next Fiscal Year</t>
  </si>
  <si>
    <t>6.10%</t>
  </si>
  <si>
    <t>7.85%</t>
  </si>
  <si>
    <t>8.35%</t>
  </si>
  <si>
    <t>Ultimate Health Care Cost Trend Rate</t>
  </si>
  <si>
    <t>4.50%</t>
  </si>
  <si>
    <t>4.48%</t>
  </si>
  <si>
    <t>Year that Rate Reaches Ultimate Trend Rate</t>
  </si>
  <si>
    <t>Other Postretirement Benefit Plans, Defined Benefit [Member] | OKLAHOMA</t>
  </si>
  <si>
    <t>Additional Postretirement Medical Expense to Meet State Requirements</t>
  </si>
  <si>
    <t>Other Postretirement Benefit Plans, Defined Benefit [Member] | Money Market Funds [Member]</t>
  </si>
  <si>
    <t>Other Postretirement Benefit Plans, Defined Benefit [Member] | Fair Value, Inputs, Level 1 [Member]</t>
  </si>
  <si>
    <t>Other Postretirement Benefit Plans, Defined Benefit [Member] | Fair Value, Inputs, Level 1 [Member] | Money Market Funds [Member]</t>
  </si>
  <si>
    <t>Other Postretirement Benefit Plans, Defined Benefit [Member] | Fair Value, Inputs, Level 2 [Member]</t>
  </si>
  <si>
    <t>Other Postretirement Benefit Plans, Defined Benefit [Member] | Fair Value, Inputs, Level 3 [Member]</t>
  </si>
  <si>
    <t>Other Postretirement Benefit Plans, Defined Benefit [Member] | Fair Value, Inputs, Level 3 [Member] | Money Market Funds [Member]</t>
  </si>
  <si>
    <t>Other Postretirement Benefit Plans, Defined Benefit [Member] | Total Plan investments [Member]</t>
  </si>
  <si>
    <t>Less Than 90% [Member]</t>
  </si>
  <si>
    <t>Projected Benefit Obligation Funded Status Thresholds Fixed Income</t>
  </si>
  <si>
    <t>50.00%</t>
  </si>
  <si>
    <t>Projected Benefit Obligation Funded Status Thresholds Equity</t>
  </si>
  <si>
    <t>Projected Benefit Obligation Funded Status Thresholds</t>
  </si>
  <si>
    <t>95% [Member]</t>
  </si>
  <si>
    <t>58.00%</t>
  </si>
  <si>
    <t>42.00%</t>
  </si>
  <si>
    <t>100% [Member]</t>
  </si>
  <si>
    <t>65.00%</t>
  </si>
  <si>
    <t>105% [Member]</t>
  </si>
  <si>
    <t>73.00%</t>
  </si>
  <si>
    <t>27.00%</t>
  </si>
  <si>
    <t>110% [Member]</t>
  </si>
  <si>
    <t>80.00%</t>
  </si>
  <si>
    <t>115% [Member]</t>
  </si>
  <si>
    <t>85.00%</t>
  </si>
  <si>
    <t>15.00%</t>
  </si>
  <si>
    <t>120% [Member]</t>
  </si>
  <si>
    <t>90.00%</t>
  </si>
  <si>
    <t>10.00%</t>
  </si>
  <si>
    <t>Domestic All-Cap/Large Cap Equity [Member]</t>
  </si>
  <si>
    <t>Target Plan Asset Allocations</t>
  </si>
  <si>
    <t>Target Plan Asset Allocations Range Minimum</t>
  </si>
  <si>
    <t>Target Plan Asset Allocations Range Maximum</t>
  </si>
  <si>
    <t>60.00%</t>
  </si>
  <si>
    <t>Domestic Mid-Cap Equity [Member]</t>
  </si>
  <si>
    <t>25.00%</t>
  </si>
  <si>
    <t>Domestic Small-Cap Equity [Member]</t>
  </si>
  <si>
    <t>International Equity [Member]</t>
  </si>
  <si>
    <t>30.00%</t>
  </si>
  <si>
    <t>OG&amp;E [Member] | Other Postretirement Benefit Plans, Defined Benefit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7.4 million, $14.2 million and $46.7 million of net periodic benefit cost recognized in 2015, 2014 and 2013, respectively, OG&amp;E recognized the following: •an increase in pension expense in 2015, 2014 and 2013 of $12.8 million, $11.2 million and $5.8 million, respectively, to maintain the allowable amount to be recovered for pension expense in the Oklahoma jurisdiction, which are included in the Pension tracker regulatory asset or liability (see Note 1);•an increase in postretirement medical expense in 2015, 2014 and 2013 of $5.8 million, $5.2 million and $0.6 million, respectively, to maintain the allowable amount to be recovered for postretirement medical expense in the Oklahoma jurisdiction which are included in the Pension tracker regulatory asset or liability (see Note 1); •a deferral of pension expense in 2015 and 2013 of $14.0 million and $17.0 million, respectively, which includes a portion of OGE Energy's pension settlement charge, related to pension settlement charges of $14.2 million and $17.6 million, respectively, in accordance with the Oklahoma pension tracker regulatory liability (see Note 1); and •a deferral of pension expense in 2015 of $1.9 million related to the Arkansas jurisdictional portion of the pension settlement charge of $14.2 million.</t>
  </si>
  <si>
    <t>This category represents U.S. treasury notes and bonds with a Moody's Investors Services rating of Aaa and Government Agency Bonds with a Moody's Investors Services rating of A1 or higher.</t>
  </si>
  <si>
    <t>This category primarily represents U.S. corporate bonds with an investment grade rating at or above Baa3 or BBB- by Moody's Investors Services, Standard &amp; Poor's Ratings Services or Fitch Ratings.</t>
  </si>
  <si>
    <t>This category represents units of participation in a commingled fund that primarily invested in stocks of international companies and emerging markets.</t>
  </si>
  <si>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si>
  <si>
    <t>Retirement Plans and Postretirement Benefit Plans Postretirement Benefit Plans (Details) - USD ($) $ in Millions</t>
  </si>
  <si>
    <t>Fair Value, Assets Measured on Recurring Basis, Unobservable Input Reconciliation, Calculation [Roll Forward]</t>
  </si>
  <si>
    <t>Level 3 Asset Value, Beginning of Period</t>
  </si>
  <si>
    <t>Interest income</t>
  </si>
  <si>
    <t>Dividend income</t>
  </si>
  <si>
    <t>Realized gains</t>
  </si>
  <si>
    <t>Administrative expenses and charges</t>
  </si>
  <si>
    <t>Unrealized losses</t>
  </si>
  <si>
    <t>Claims paid</t>
  </si>
  <si>
    <t>Level 3 Asset Value, End of Period</t>
  </si>
  <si>
    <t>Postretirement Plan, Expected Future Benefit Payments in Year One</t>
  </si>
  <si>
    <t>Postretirement Plan, Expected Future Benefit Payments in Year Two</t>
  </si>
  <si>
    <t>Postretirement Plan, Expected Future Benefit Payments in Year Three</t>
  </si>
  <si>
    <t>Postretirement Plan, Expected Future Benefit Payments in Year Four</t>
  </si>
  <si>
    <t>Postretirement Plan, Expected Future Benefit Payments in Year Five</t>
  </si>
  <si>
    <t>Postretirement Plan, Expected Future Benefit Payments Thereafter</t>
  </si>
  <si>
    <t>Postemployment Benefits Liability</t>
  </si>
  <si>
    <t>Benefit Obligation</t>
  </si>
  <si>
    <t>Plan investments attributable to affiliates</t>
  </si>
  <si>
    <t>Other Postretirement Benefit Plans, Defined Benefit [Member] | Group Retiree Medical Insurance Contract [Member]</t>
  </si>
  <si>
    <t>Other Postretirement Benefit Plans, Defined Benefit [Member] | Group Retiree Medical Insurance Contract [Member] | Fair Value, Inputs, Level 1 [Member]</t>
  </si>
  <si>
    <t>Other Postretirement Benefit Plans, Defined Benefit [Member] | Group Retiree Medical Insurance Contract [Member] | Fair Value, Inputs, Level 3 [Member]</t>
  </si>
  <si>
    <t>Other Postretirement Benefit Plans, Defined Benefit [Member] | U.S. Equity Mutual Funds Investment [Member]</t>
  </si>
  <si>
    <t>Other Postretirement Benefit Plans, Defined Benefit [Member] | U.S. Equity Mutual Funds Investment [Member] | Fair Value, Inputs, Level 1 [Member]</t>
  </si>
  <si>
    <t>Other Postretirement Benefit Plans, Defined Benefit [Member] | U.S. Equity Mutual Funds Investment [Member] | Fair Value, Inputs, Level 3 [Member]</t>
  </si>
  <si>
    <t>Other Postretirement Benefit Plans, Defined Benefit [Member] | Money Market Funds [Member] | Fair Value, Inputs, Level 1 [Member]</t>
  </si>
  <si>
    <t>Other Postretirement Benefit Plans, Defined Benefit [Member] | Money Market Funds [Member] | Fair Value, Inputs, Level 3 [Member]</t>
  </si>
  <si>
    <t>Total Plan investments [Member] | Other Postretirement Benefit Plans, Defined Benefit [Member]</t>
  </si>
  <si>
    <t>This category represents a group retiree medical insurance contract which invests in a pool of common stocks, bonds and money market accounts, of which a significant portion is comprised of mortgage-backed securities.</t>
  </si>
  <si>
    <t>Commitments and Contingencies Commitments and Contingencies (Details)</t>
  </si>
  <si>
    <t>Dec. 31, 2015USD ($)</t>
  </si>
  <si>
    <t>Dec. 31, 2014USD ($)</t>
  </si>
  <si>
    <t>Dec. 31, 2013USD ($)</t>
  </si>
  <si>
    <t>Jun. 15, 2015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Utilities Operating Expense, Purchased Power under Long-term Contracts</t>
  </si>
  <si>
    <t>Contract Amount</t>
  </si>
  <si>
    <t>OG&amp;E Railcar Lease Agreement [Member]</t>
  </si>
  <si>
    <t>Loss Contingency, Range of Possible Loss, Maximum</t>
  </si>
  <si>
    <t>OG&amp;E cogeneration capacity and fixed operation and maintenance payments [Member]</t>
  </si>
  <si>
    <t>OG&amp;E expected cogeneration energy payments [Member]</t>
  </si>
  <si>
    <t>OG&amp;E minimum fuel purchase commitments [Member]</t>
  </si>
  <si>
    <t>OG&amp;E expected wind purchase commitments [Member]</t>
  </si>
  <si>
    <t>OG&amp;E long-term service agreement commitments [Member]</t>
  </si>
  <si>
    <t>Mustang Modernization expenditures [Member]</t>
  </si>
  <si>
    <t>Environmental Compliance Plan expenditures [Member]</t>
  </si>
  <si>
    <t>Public Utility Regulatory Policy Act of 1978 [Member]</t>
  </si>
  <si>
    <t>Percentage of output purchased</t>
  </si>
  <si>
    <t>OG&amp;E total cogeneration payments [Member]</t>
  </si>
  <si>
    <t>Long-term Purchase Commitment, Amount</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OG&amp;E Wind Farm Land Lease Agreements [Member]</t>
  </si>
  <si>
    <t>New Source Review [Member]</t>
  </si>
  <si>
    <t>Estimated Environmental Capital Costs</t>
  </si>
  <si>
    <t>Potential Penalty Under the Federal Clean Air Act</t>
  </si>
  <si>
    <t>Clean Power Plan [Member]</t>
  </si>
  <si>
    <t>Proposed Rate-Based Carbon Reduction</t>
  </si>
  <si>
    <t>43.00%</t>
  </si>
  <si>
    <t>Final Rate-Based Carbon Reduction</t>
  </si>
  <si>
    <t>32.00%</t>
  </si>
  <si>
    <t>Mass-Based Carbon Reduction</t>
  </si>
  <si>
    <t>24.00%</t>
  </si>
  <si>
    <t>Rate Matters and Regulation (Details) - USD ($) $ in Millions</t>
  </si>
  <si>
    <t>Oklahoma Corporation Commission [Member]</t>
  </si>
  <si>
    <t>OG&amp;E's Jurisdictional Revenues</t>
  </si>
  <si>
    <t>86.00%</t>
  </si>
  <si>
    <t>Arkansas Public Service Commission [Member]</t>
  </si>
  <si>
    <t>Federal Energy Regulatory Commission [Member]</t>
  </si>
  <si>
    <t>6.00%</t>
  </si>
  <si>
    <t>SmartHours Program [Member]</t>
  </si>
  <si>
    <t>Lost Revenue Associated with Customer Programs</t>
  </si>
  <si>
    <t>Regional Haze [Member]</t>
  </si>
  <si>
    <t>Oklahoma Public Utility Division Staff [Member] | SmartHours Program [Member]</t>
  </si>
  <si>
    <t>Reduction of Revenue</t>
  </si>
  <si>
    <t>Environmental Compliance Plan [Member]</t>
  </si>
  <si>
    <t>Public Utilities, Property, Plant and Equipment, Construction Work in Progress</t>
  </si>
  <si>
    <t>Expected Construction Work in Progress Costs</t>
  </si>
  <si>
    <t>OKLAHOMA</t>
  </si>
  <si>
    <t>Public Utilities, Requested Rate Increase (Decrease), Amount</t>
  </si>
  <si>
    <t>Public Utilities, Requested Return on Equity, Percentage</t>
  </si>
  <si>
    <t>10.25%</t>
  </si>
  <si>
    <t>Investments Since Last Rate Case</t>
  </si>
  <si>
    <t>Quarterly Financial Data (Details) - USD ($) $ in Millions</t>
  </si>
  <si>
    <t>Mar. 31, 2015</t>
  </si>
  <si>
    <t>Sep. 30, 2014</t>
  </si>
  <si>
    <t>Jun. 30, 2014</t>
  </si>
  <si>
    <t>Mar. 31, 2014</t>
  </si>
  <si>
    <t>Operating revenues</t>
  </si>
  <si>
    <t>Operating income</t>
  </si>
  <si>
    <t>Schedule II (Details) - USD ($) $ in Millions</t>
  </si>
  <si>
    <t>Valuation Allowances and Reserves, Beginning Balance</t>
  </si>
  <si>
    <t>Valuation Allowances and Reserves, Charged to Cost and Expense</t>
  </si>
  <si>
    <t>Valuation Allowances and Reserves, Deductions</t>
  </si>
  <si>
    <t>Valuation Allowances and Reserves, Ending Balance</t>
  </si>
  <si>
    <t>Uncollectible accounts receivable written off, net of recover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14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0378745</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2196.9</v>
      </c>
      <c t="n" s="8" r="C3">
        <v>2453.1</v>
      </c>
      <c t="n" s="8" r="D3">
        <v>2262.2</v>
      </c>
    </row>
    <row spans="1:4" r="4">
      <c t="s" s="4" r="A4">
        <v>33</v>
      </c>
      <c t="n" s="6" r="B4">
        <v>865</v>
      </c>
      <c t="n" s="9" r="C4">
        <v>1106.6</v>
      </c>
      <c t="n" s="9" r="D4">
        <v>965.9</v>
      </c>
    </row>
    <row spans="1:4" r="5">
      <c t="s" s="3" r="A5">
        <v>34</v>
      </c>
    </row>
    <row spans="1:4" r="6">
      <c t="s" s="4" r="A6">
        <v>35</v>
      </c>
      <c t="n" s="9" r="B6">
        <v>444.5</v>
      </c>
      <c t="n" s="9" r="C6">
        <v>453.2</v>
      </c>
      <c t="n" s="9" r="D6">
        <v>438.8</v>
      </c>
    </row>
    <row spans="1:4" r="7">
      <c t="s" s="4" r="A7">
        <v>36</v>
      </c>
      <c t="n" s="9" r="B7">
        <v>299.9</v>
      </c>
      <c t="n" s="9" r="C7">
        <v>270.8</v>
      </c>
      <c t="n" s="9" r="D7">
        <v>248.4</v>
      </c>
    </row>
    <row spans="1:4" r="8">
      <c t="s" s="4" r="A8">
        <v>37</v>
      </c>
      <c t="n" s="9" r="B8">
        <v>87.09999999999999</v>
      </c>
      <c t="n" s="9" r="C8">
        <v>84.5</v>
      </c>
      <c t="n" s="9" r="D8">
        <v>83.8</v>
      </c>
    </row>
    <row spans="1:4" r="9">
      <c t="s" s="4" r="A9">
        <v>38</v>
      </c>
      <c t="n" s="9" r="B9">
        <v>831.5</v>
      </c>
      <c t="n" s="9" r="C9">
        <v>808.5</v>
      </c>
      <c t="n" s="6" r="D9">
        <v>771</v>
      </c>
    </row>
    <row spans="1:4" r="10">
      <c t="s" s="4" r="A10">
        <v>39</v>
      </c>
      <c t="n" s="9" r="B10">
        <v>500.4</v>
      </c>
      <c t="n" s="6" r="C10">
        <v>538</v>
      </c>
      <c t="n" s="9" r="D10">
        <v>525.3</v>
      </c>
    </row>
    <row spans="1:4" r="11">
      <c t="s" s="3" r="A11">
        <v>40</v>
      </c>
    </row>
    <row spans="1:4" r="12">
      <c t="s" s="4" r="A12">
        <v>41</v>
      </c>
      <c t="n" s="9" r="B12">
        <v>8.300000000000001</v>
      </c>
      <c t="n" s="9" r="C12">
        <v>4.2</v>
      </c>
      <c t="n" s="9" r="D12">
        <v>6.6</v>
      </c>
    </row>
    <row spans="1:4" r="13">
      <c t="s" s="4" r="A13">
        <v>42</v>
      </c>
      <c t="n" s="9" r="B13">
        <v>13.3</v>
      </c>
      <c t="n" s="9" r="C13">
        <v>4.8</v>
      </c>
      <c t="n" s="9" r="D13">
        <v>8.1</v>
      </c>
    </row>
    <row spans="1:4" r="14">
      <c t="s" s="4" r="A14">
        <v>43</v>
      </c>
      <c t="n" s="9" r="B14">
        <v>-1.6</v>
      </c>
      <c t="n" s="9" r="C14">
        <v>-1.9</v>
      </c>
      <c t="n" s="9" r="D14">
        <v>-4.6</v>
      </c>
    </row>
    <row spans="1:4" r="15">
      <c t="s" s="4" r="A15">
        <v>44</v>
      </c>
      <c t="n" s="6" r="B15">
        <v>20</v>
      </c>
      <c t="n" s="9" r="C15">
        <v>7.1</v>
      </c>
      <c t="n" s="9" r="D15">
        <v>10.1</v>
      </c>
    </row>
    <row spans="1:4" r="16">
      <c t="s" s="3" r="A16">
        <v>45</v>
      </c>
    </row>
    <row spans="1:4" r="17">
      <c t="s" s="4" r="A17">
        <v>46</v>
      </c>
      <c t="n" s="9" r="B17">
        <v>146.8</v>
      </c>
      <c t="n" s="9" r="C17">
        <v>139.7</v>
      </c>
      <c t="n" s="9" r="D17">
        <v>130.6</v>
      </c>
    </row>
    <row spans="1:4" r="18">
      <c t="s" s="4" r="A18">
        <v>47</v>
      </c>
      <c t="n" s="9" r="B18">
        <v>-4.2</v>
      </c>
      <c t="n" s="9" r="C18">
        <v>-2.4</v>
      </c>
      <c t="n" s="9" r="D18">
        <v>-3.4</v>
      </c>
    </row>
    <row spans="1:4" r="19">
      <c t="s" s="4" r="A19">
        <v>48</v>
      </c>
      <c t="n" s="9" r="B19">
        <v>4.1</v>
      </c>
      <c t="n" s="9" r="C19">
        <v>4.2</v>
      </c>
      <c t="n" s="9" r="D19">
        <v>2.1</v>
      </c>
    </row>
    <row spans="1:4" r="20">
      <c t="s" s="4" r="A20">
        <v>49</v>
      </c>
      <c t="n" s="9" r="B20">
        <v>146.7</v>
      </c>
      <c t="n" s="9" r="C20">
        <v>141.5</v>
      </c>
      <c t="n" s="9" r="D20">
        <v>129.3</v>
      </c>
    </row>
    <row spans="1:4" r="21">
      <c t="s" s="4" r="A21">
        <v>50</v>
      </c>
      <c t="n" s="9" r="B21">
        <v>373.7</v>
      </c>
      <c t="n" s="9" r="C21">
        <v>403.6</v>
      </c>
      <c t="n" s="9" r="D21">
        <v>406.1</v>
      </c>
    </row>
    <row spans="1:4" r="22">
      <c t="s" s="4" r="A22">
        <v>51</v>
      </c>
      <c t="n" s="9" r="B22">
        <v>104.8</v>
      </c>
      <c t="n" s="9" r="C22">
        <v>111.6</v>
      </c>
      <c t="n" s="9" r="D22">
        <v>113.5</v>
      </c>
    </row>
    <row spans="1:4" r="23">
      <c t="s" s="4" r="A23">
        <v>52</v>
      </c>
      <c t="n" s="9" r="B23">
        <v>268.9</v>
      </c>
      <c t="n" s="6" r="C23">
        <v>292</v>
      </c>
      <c t="n" s="9" r="D23">
        <v>292.6</v>
      </c>
    </row>
    <row spans="1:4" r="24">
      <c t="s" s="4" r="A24">
        <v>53</v>
      </c>
      <c t="n" s="6" r="B24">
        <v>0</v>
      </c>
      <c t="n" s="6" r="C24">
        <v>0</v>
      </c>
      <c t="n" s="9" r="D24">
        <v>1.3</v>
      </c>
    </row>
    <row spans="1:4" r="25">
      <c t="s" s="4" r="A25">
        <v>54</v>
      </c>
      <c t="n" s="8" r="B25">
        <v>268.9</v>
      </c>
      <c t="n" s="7" r="C25">
        <v>292</v>
      </c>
      <c t="n" s="8" r="D25">
        <v>29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37</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row spans="1:2" r="18">
      <c t="s" s="4" r="A18">
        <v>320</v>
      </c>
      <c t="s" s="4" r="B18">
        <v>321</v>
      </c>
    </row>
    <row spans="1:2" r="19">
      <c t="s" s="4" r="A19">
        <v>322</v>
      </c>
      <c t="s" s="4" r="B19">
        <v>323</v>
      </c>
    </row>
    <row spans="1:2" r="20">
      <c t="s" s="4" r="A20">
        <v>324</v>
      </c>
      <c t="s" s="4" r="B20">
        <v>325</v>
      </c>
    </row>
    <row spans="1:2" r="21">
      <c t="s" s="4" r="A21">
        <v>326</v>
      </c>
      <c t="s" s="4" r="B21">
        <v>327</v>
      </c>
    </row>
    <row spans="1:2" r="22">
      <c t="s" s="4" r="A22">
        <v>328</v>
      </c>
      <c t="s" s="4" r="B22">
        <v>329</v>
      </c>
    </row>
    <row spans="1:2" r="23">
      <c t="s" s="4" r="A23">
        <v>330</v>
      </c>
      <c t="s" s="4" r="B23">
        <v>331</v>
      </c>
    </row>
    <row spans="1:2" r="24">
      <c t="s" s="4" r="A24">
        <v>332</v>
      </c>
      <c t="s" s="4" r="B24">
        <v>333</v>
      </c>
    </row>
    <row spans="1:2" r="25">
      <c t="s" s="4" r="A25">
        <v>334</v>
      </c>
      <c t="s" s="4" r="B25">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7</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9</v>
      </c>
      <c t="s" s="2" r="B1">
        <v>1</v>
      </c>
    </row>
    <row spans="1:2" r="2">
      <c t="s" s="2" r="B2">
        <v>2</v>
      </c>
    </row>
    <row spans="1:2" r="3">
      <c t="s" s="3" r="A3">
        <v>245</v>
      </c>
    </row>
    <row spans="1:2" r="4">
      <c t="s" s="4" r="A4">
        <v>350</v>
      </c>
      <c t="s" s="4" r="B4">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2</v>
      </c>
      <c t="s" s="2" r="B1">
        <v>1</v>
      </c>
    </row>
    <row spans="1:2" r="2">
      <c t="s" s="2" r="B2">
        <v>2</v>
      </c>
    </row>
    <row spans="1:2" r="3">
      <c t="s" s="3" r="A3">
        <v>249</v>
      </c>
    </row>
    <row spans="1:2" r="4">
      <c t="s" s="4" r="A4">
        <v>353</v>
      </c>
      <c t="s" s="4" r="B4">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52</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row spans="1:2" r="10">
      <c t="s" s="4" r="A10">
        <v>368</v>
      </c>
      <c t="s" s="4" r="B10">
        <v>369</v>
      </c>
    </row>
    <row spans="1:2" r="11">
      <c t="s" s="4" r="A11">
        <v>370</v>
      </c>
      <c t="s" s="4" r="B11">
        <v>371</v>
      </c>
    </row>
    <row spans="1:2" r="12">
      <c t="s" s="4" r="A12">
        <v>372</v>
      </c>
      <c t="s" s="4" r="B12">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74</v>
      </c>
      <c t="s" s="2" r="B1">
        <v>1</v>
      </c>
    </row>
    <row spans="1:2" r="2">
      <c t="s" s="2" r="B2">
        <v>2</v>
      </c>
    </row>
    <row spans="1:2" r="3">
      <c t="s" s="3" r="A3">
        <v>256</v>
      </c>
    </row>
    <row spans="1:2" r="4">
      <c t="s" s="4" r="A4">
        <v>375</v>
      </c>
      <c t="s" s="4" r="B4">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v>
      </c>
      <c t="s" s="2" r="B1">
        <v>1</v>
      </c>
    </row>
    <row spans="1:4" r="2">
      <c t="s" s="2" r="B2">
        <v>2</v>
      </c>
      <c t="s" s="2" r="C2">
        <v>30</v>
      </c>
      <c t="s" s="2" r="D2">
        <v>31</v>
      </c>
    </row>
    <row spans="1:4" r="3">
      <c t="s" s="3" r="A3">
        <v>56</v>
      </c>
    </row>
    <row spans="1:4" r="4">
      <c t="s" s="4" r="A4">
        <v>57</v>
      </c>
      <c t="n" s="8" r="B4">
        <v>268.9</v>
      </c>
      <c t="n" s="7" r="C4">
        <v>292</v>
      </c>
      <c t="n" s="8" r="D4">
        <v>292.6</v>
      </c>
    </row>
    <row spans="1:4" r="5">
      <c t="s" s="3" r="A5">
        <v>58</v>
      </c>
    </row>
    <row spans="1:4" r="6">
      <c t="s" s="4" r="A6">
        <v>36</v>
      </c>
      <c t="n" s="9" r="B6">
        <v>299.9</v>
      </c>
      <c t="n" s="9" r="C6">
        <v>270.8</v>
      </c>
      <c t="n" s="9" r="D6">
        <v>248.4</v>
      </c>
    </row>
    <row spans="1:4" r="7">
      <c t="s" s="4" r="A7">
        <v>59</v>
      </c>
      <c t="n" s="9" r="B7">
        <v>127.6</v>
      </c>
      <c t="n" s="9" r="C7">
        <v>161.4</v>
      </c>
      <c t="n" s="9" r="D7">
        <v>116.1</v>
      </c>
    </row>
    <row spans="1:4" r="8">
      <c t="s" s="4" r="A8">
        <v>41</v>
      </c>
      <c t="n" s="9" r="B8">
        <v>-8.300000000000001</v>
      </c>
      <c t="n" s="9" r="C8">
        <v>-4.2</v>
      </c>
      <c t="n" s="9" r="D8">
        <v>-6.6</v>
      </c>
    </row>
    <row spans="1:4" r="9">
      <c t="s" s="4" r="A9">
        <v>60</v>
      </c>
      <c t="n" s="9" r="B9">
        <v>2.6</v>
      </c>
      <c t="n" s="9" r="C9">
        <v>2.9</v>
      </c>
      <c t="n" s="9" r="D9">
        <v>2.3</v>
      </c>
    </row>
    <row spans="1:4" r="10">
      <c t="s" s="4" r="A10">
        <v>61</v>
      </c>
      <c t="n" s="9" r="B10">
        <v>-9.1</v>
      </c>
      <c t="n" s="9" r="C10">
        <v>4.6</v>
      </c>
      <c t="n" s="9" r="D10">
        <v>26.8</v>
      </c>
    </row>
    <row spans="1:4" r="11">
      <c t="s" s="4" r="A11">
        <v>62</v>
      </c>
      <c t="n" s="9" r="B11">
        <v>-27.5</v>
      </c>
      <c t="n" s="9" r="C11">
        <v>-4.4</v>
      </c>
      <c t="n" s="9" r="D11">
        <v>-32.5</v>
      </c>
    </row>
    <row spans="1:4" r="12">
      <c t="s" s="4" r="A12">
        <v>63</v>
      </c>
      <c t="n" s="9" r="B12">
        <v>10.1</v>
      </c>
      <c t="n" s="9" r="C12">
        <v>-1.2</v>
      </c>
      <c t="n" s="6" r="D12">
        <v>10</v>
      </c>
    </row>
    <row spans="1:4" r="13">
      <c t="s" s="4" r="A13">
        <v>64</v>
      </c>
      <c t="n" s="9" r="B13">
        <v>22.2</v>
      </c>
      <c t="n" s="6" r="C13">
        <v>14</v>
      </c>
      <c t="n" s="9" r="D13">
        <v>-6.2</v>
      </c>
    </row>
    <row spans="1:4" r="14">
      <c t="s" s="3" r="A14">
        <v>65</v>
      </c>
    </row>
    <row spans="1:4" r="15">
      <c t="s" s="4" r="A15">
        <v>66</v>
      </c>
      <c t="n" s="9" r="B15">
        <v>15.7</v>
      </c>
      <c t="n" s="9" r="C15">
        <v>-9.4</v>
      </c>
      <c t="n" s="9" r="D15">
        <v>-17.9</v>
      </c>
    </row>
    <row spans="1:4" r="16">
      <c t="s" s="4" r="A16">
        <v>67</v>
      </c>
      <c t="n" s="6" r="B16">
        <v>2</v>
      </c>
      <c t="n" s="9" r="C16">
        <v>3.2</v>
      </c>
      <c t="n" s="9" r="D16">
        <v>-1.3</v>
      </c>
    </row>
    <row spans="1:4" r="17">
      <c t="s" s="4" r="A17">
        <v>68</v>
      </c>
      <c t="n" s="9" r="B17">
        <v>-56.2</v>
      </c>
      <c t="n" s="9" r="C17">
        <v>20.1</v>
      </c>
      <c t="n" s="9" r="D17">
        <v>-2.3</v>
      </c>
    </row>
    <row spans="1:4" r="18">
      <c t="s" s="4" r="A18">
        <v>69</v>
      </c>
      <c t="n" s="9" r="B18">
        <v>68.3</v>
      </c>
      <c t="n" s="9" r="C18">
        <v>-42.1</v>
      </c>
      <c t="n" s="9" r="D18">
        <v>-26.2</v>
      </c>
    </row>
    <row spans="1:4" r="19">
      <c t="s" s="4" r="A19">
        <v>70</v>
      </c>
      <c t="n" s="6" r="B19">
        <v>-16</v>
      </c>
      <c t="n" s="9" r="C19">
        <v>-2.6</v>
      </c>
      <c t="n" s="9" r="D19">
        <v>2.7</v>
      </c>
    </row>
    <row spans="1:4" r="20">
      <c t="s" s="4" r="A20">
        <v>71</v>
      </c>
      <c t="n" s="9" r="B20">
        <v>20.4</v>
      </c>
      <c t="n" s="9" r="C20">
        <v>-66.40000000000001</v>
      </c>
      <c t="n" s="9" r="D20">
        <v>49.4</v>
      </c>
    </row>
    <row spans="1:4" r="21">
      <c t="s" s="4" r="A21">
        <v>72</v>
      </c>
      <c t="n" s="9" r="B21">
        <v>1.9</v>
      </c>
      <c t="n" s="9" r="C21">
        <v>-1.5</v>
      </c>
      <c t="n" s="9" r="D21">
        <v>1.1</v>
      </c>
    </row>
    <row spans="1:4" r="22">
      <c t="s" s="4" r="A22">
        <v>73</v>
      </c>
      <c t="n" s="9" r="B22">
        <v>-16.7</v>
      </c>
      <c t="n" s="9" r="C22">
        <v>-50.2</v>
      </c>
      <c t="n" s="9" r="D22">
        <v>2.9</v>
      </c>
    </row>
    <row spans="1:4" r="23">
      <c t="s" s="4" r="A23">
        <v>74</v>
      </c>
      <c t="n" s="9" r="B23">
        <v>61.3</v>
      </c>
      <c t="n" s="9" r="C23">
        <v>-0.4</v>
      </c>
      <c t="n" s="9" r="D23">
        <v>-108.8</v>
      </c>
    </row>
    <row spans="1:4" r="24">
      <c t="s" s="4" r="A24">
        <v>75</v>
      </c>
      <c t="n" s="9" r="B24">
        <v>3.4</v>
      </c>
      <c t="n" s="9" r="C24">
        <v>1.1</v>
      </c>
      <c t="n" s="9" r="D24">
        <v>-5.4</v>
      </c>
    </row>
    <row spans="1:4" r="25">
      <c t="s" s="4" r="A25">
        <v>76</v>
      </c>
      <c t="n" s="9" r="B25">
        <v>770.5</v>
      </c>
      <c t="n" s="9" r="C25">
        <v>587.7</v>
      </c>
      <c t="n" s="9" r="D25">
        <v>545.1</v>
      </c>
    </row>
    <row spans="1:4" r="26">
      <c t="s" s="3" r="A26">
        <v>77</v>
      </c>
    </row>
    <row spans="1:4" r="27">
      <c t="s" s="4" r="A27">
        <v>78</v>
      </c>
      <c t="n" s="9" r="B27">
        <v>-551.6</v>
      </c>
      <c t="n" s="9" r="C27">
        <v>-565.4</v>
      </c>
      <c t="n" s="9" r="D27">
        <v>-797.6</v>
      </c>
    </row>
    <row spans="1:4" r="28">
      <c t="s" s="4" r="A28">
        <v>79</v>
      </c>
      <c t="n" s="9" r="B28">
        <v>2.6</v>
      </c>
      <c t="n" s="9" r="C28">
        <v>0.7</v>
      </c>
      <c t="n" s="9" r="D28">
        <v>0.8</v>
      </c>
    </row>
    <row spans="1:4" r="29">
      <c t="s" s="4" r="A29">
        <v>80</v>
      </c>
      <c t="n" s="6" r="B29">
        <v>-549</v>
      </c>
      <c t="n" s="9" r="C29">
        <v>-564.7</v>
      </c>
      <c t="n" s="9" r="D29">
        <v>-796.8</v>
      </c>
    </row>
    <row spans="1:4" r="30">
      <c t="s" s="3" r="A30">
        <v>81</v>
      </c>
    </row>
    <row spans="1:4" r="31">
      <c t="s" s="4" r="A31">
        <v>82</v>
      </c>
      <c t="n" s="6" r="B31">
        <v>0</v>
      </c>
      <c t="n" s="9" r="C31">
        <v>489.6</v>
      </c>
      <c t="n" s="9" r="D31">
        <v>247.4</v>
      </c>
    </row>
    <row spans="1:4" r="32">
      <c t="s" s="4" r="A32">
        <v>83</v>
      </c>
      <c t="n" s="6" r="B32">
        <v>-120</v>
      </c>
      <c t="n" s="6" r="C32">
        <v>-140</v>
      </c>
      <c t="n" s="6" r="D32">
        <v>-120</v>
      </c>
    </row>
    <row spans="1:4" r="33">
      <c t="s" s="4" r="A33">
        <v>84</v>
      </c>
      <c t="n" s="9" r="B33">
        <v>-0.2</v>
      </c>
      <c t="n" s="9" r="C33">
        <v>-140.2</v>
      </c>
      <c t="n" s="9" r="D33">
        <v>-0.1</v>
      </c>
    </row>
    <row spans="1:4" r="34">
      <c t="s" s="4" r="A34">
        <v>85</v>
      </c>
      <c t="n" s="9" r="B34">
        <v>101.3</v>
      </c>
      <c t="n" s="9" r="C34">
        <v>232.4</v>
      </c>
      <c t="n" s="9" r="D34">
        <v>-124.4</v>
      </c>
    </row>
    <row spans="1:4" r="35">
      <c t="s" s="4" r="A35">
        <v>86</v>
      </c>
      <c t="n" s="9" r="B35">
        <v>-221.5</v>
      </c>
      <c t="n" s="6" r="C35">
        <v>-23</v>
      </c>
      <c t="n" s="9" r="D35">
        <v>251.7</v>
      </c>
    </row>
    <row spans="1:4" r="36">
      <c t="s" s="4" r="A36">
        <v>87</v>
      </c>
      <c t="n" s="6" r="B36">
        <v>0</v>
      </c>
      <c t="n" s="6" r="C36">
        <v>0</v>
      </c>
      <c t="n" s="6" r="D36">
        <v>0</v>
      </c>
    </row>
    <row spans="1:4" r="37">
      <c t="s" s="4" r="A37">
        <v>88</v>
      </c>
      <c t="n" s="6" r="B37">
        <v>0</v>
      </c>
      <c t="n" s="6" r="C37">
        <v>0</v>
      </c>
      <c t="n" s="6" r="D37">
        <v>0</v>
      </c>
    </row>
    <row spans="1:4" r="38">
      <c t="s" s="4" r="A38">
        <v>89</v>
      </c>
      <c t="n" s="7" r="B38">
        <v>0</v>
      </c>
      <c t="n" s="7" r="C38">
        <v>0</v>
      </c>
      <c t="n" s="7" r="D38">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77</v>
      </c>
      <c t="s" s="2" r="B1">
        <v>1</v>
      </c>
    </row>
    <row spans="1:2" r="2">
      <c t="s" s="2" r="B2">
        <v>2</v>
      </c>
    </row>
    <row spans="1:2" r="3">
      <c t="s" s="3" r="A3">
        <v>260</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8</v>
      </c>
      <c t="s" s="2" r="B1">
        <v>1</v>
      </c>
    </row>
    <row spans="1:2" r="2">
      <c t="s" s="2" r="B2">
        <v>2</v>
      </c>
    </row>
    <row spans="1:2" r="3">
      <c t="s" s="3" r="A3">
        <v>268</v>
      </c>
    </row>
    <row spans="1:2" r="4">
      <c t="s" s="4" r="A4">
        <v>389</v>
      </c>
      <c t="s" s="4" r="B4">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74</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405</v>
      </c>
    </row>
    <row spans="1:2" r="11">
      <c t="s" s="4" r="A11">
        <v>406</v>
      </c>
      <c t="s" s="4" r="B11">
        <v>407</v>
      </c>
    </row>
    <row spans="1:2" r="12">
      <c t="s" s="4" r="A12">
        <v>408</v>
      </c>
      <c t="s" s="4" r="B12">
        <v>409</v>
      </c>
    </row>
    <row spans="1:2" r="13">
      <c t="s" s="4" r="A13">
        <v>410</v>
      </c>
      <c t="s" s="4" r="B13">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78</v>
      </c>
    </row>
    <row spans="1:2" r="4">
      <c t="s" s="4" r="A4">
        <v>413</v>
      </c>
      <c t="s" s="4" r="B4">
        <v>414</v>
      </c>
    </row>
    <row spans="1:2" r="5">
      <c t="s" s="4" r="A5">
        <v>415</v>
      </c>
      <c t="s" s="4" r="B5">
        <v>416</v>
      </c>
    </row>
    <row spans="1:2" r="6">
      <c t="s" s="4" r="A6">
        <v>417</v>
      </c>
      <c t="s" s="4" r="B6">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19</v>
      </c>
      <c t="s" s="2" r="B1">
        <v>1</v>
      </c>
    </row>
    <row spans="1:2" r="2">
      <c t="s" s="2" r="B2">
        <v>2</v>
      </c>
    </row>
    <row spans="1:2" r="3">
      <c t="s" s="3" r="A3">
        <v>284</v>
      </c>
    </row>
    <row spans="1:2" r="4">
      <c t="s" s="4" r="A4">
        <v>420</v>
      </c>
      <c t="s" s="4" r="B4">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22</v>
      </c>
      <c t="s" s="2" r="B1">
        <v>1</v>
      </c>
    </row>
    <row spans="1:2" r="2">
      <c t="s" s="2" r="B2">
        <v>2</v>
      </c>
    </row>
    <row spans="1:2" r="3">
      <c t="s" s="3" r="A3">
        <v>423</v>
      </c>
    </row>
    <row spans="1:2" r="4">
      <c t="s" s="4" r="A4">
        <v>424</v>
      </c>
      <c t="s" s="4" r="B4">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26</v>
      </c>
      <c t="s" s="2" r="C1">
        <v>1</v>
      </c>
    </row>
    <row spans="1:4" r="2">
      <c t="s" s="2" r="C2">
        <v>2</v>
      </c>
      <c t="s" s="2" r="D2">
        <v>30</v>
      </c>
    </row>
    <row spans="1:4" r="3">
      <c t="s" s="3" r="A3">
        <v>427</v>
      </c>
    </row>
    <row spans="1:4" r="4">
      <c t="s" s="4" r="A4">
        <v>69</v>
      </c>
      <c t="n" s="7" r="C4">
        <v>0</v>
      </c>
      <c t="n" s="8" r="D4">
        <v>68.3</v>
      </c>
    </row>
    <row spans="1:4" r="5">
      <c t="s" s="4" r="A5">
        <v>74</v>
      </c>
      <c t="n" s="9" r="C5">
        <v>61.3</v>
      </c>
      <c t="n" s="6" r="D5">
        <v>0</v>
      </c>
    </row>
    <row spans="1:4" r="6">
      <c t="s" s="4" r="A6">
        <v>428</v>
      </c>
      <c t="n" s="9" r="C6">
        <v>46.5</v>
      </c>
      <c t="n" s="9" r="D6">
        <v>98.2</v>
      </c>
    </row>
    <row spans="1:4" r="7">
      <c t="s" s="4" r="A7">
        <v>429</v>
      </c>
      <c t="n" s="9" r="C7">
        <v>402.2</v>
      </c>
      <c t="n" s="9" r="D7">
        <v>410.4</v>
      </c>
    </row>
    <row spans="1:4" r="8">
      <c t="s" s="4" r="A8">
        <v>430</v>
      </c>
      <c t="n" s="9" r="C8">
        <v>68.8</v>
      </c>
      <c t="n" s="9" r="D8">
        <v>24.4</v>
      </c>
    </row>
    <row spans="1:4" r="9">
      <c t="s" s="4" r="A9">
        <v>431</v>
      </c>
      <c t="n" s="9" r="C9">
        <v>272.6</v>
      </c>
      <c t="n" s="6" r="D9">
        <v>263</v>
      </c>
    </row>
    <row spans="1:4" r="10">
      <c t="s" s="4" r="A10">
        <v>432</v>
      </c>
      <c t="n" s="9" r="C10">
        <v>1.1</v>
      </c>
    </row>
    <row spans="1:4" r="11">
      <c t="s" s="4" r="A11">
        <v>433</v>
      </c>
    </row>
    <row spans="1:4" r="12">
      <c t="s" s="3" r="A12">
        <v>427</v>
      </c>
    </row>
    <row spans="1:4" r="13">
      <c t="s" s="4" r="A13">
        <v>430</v>
      </c>
      <c t="s" s="4" r="B13">
        <v>434</v>
      </c>
      <c t="n" s="6" r="C13">
        <v>2</v>
      </c>
      <c t="n" s="9" r="D13">
        <v>12.5</v>
      </c>
    </row>
    <row spans="1:4" r="14">
      <c t="s" s="4" r="A14">
        <v>435</v>
      </c>
    </row>
    <row spans="1:4" r="15">
      <c t="s" s="3" r="A15">
        <v>427</v>
      </c>
    </row>
    <row spans="1:4" r="16">
      <c t="s" s="4" r="A16">
        <v>430</v>
      </c>
      <c t="s" s="4" r="B16">
        <v>434</v>
      </c>
      <c t="n" s="9" r="C16">
        <v>2.9</v>
      </c>
      <c t="n" s="9" r="D16">
        <v>10.3</v>
      </c>
    </row>
    <row spans="1:4" r="17">
      <c t="s" s="4" r="A17">
        <v>436</v>
      </c>
    </row>
    <row spans="1:4" r="18">
      <c t="s" s="3" r="A18">
        <v>427</v>
      </c>
    </row>
    <row spans="1:4" r="19">
      <c t="s" s="4" r="A19">
        <v>430</v>
      </c>
      <c t="s" s="4" r="B19">
        <v>434</v>
      </c>
      <c t="n" s="9" r="C19">
        <v>2.6</v>
      </c>
      <c t="n" s="9" r="D19">
        <v>1.6</v>
      </c>
    </row>
    <row spans="1:4" r="20">
      <c t="s" s="4" r="A20">
        <v>437</v>
      </c>
    </row>
    <row spans="1:4" r="21">
      <c t="s" s="3" r="A21">
        <v>427</v>
      </c>
    </row>
    <row spans="1:4" r="22">
      <c t="s" s="4" r="A22">
        <v>431</v>
      </c>
      <c t="n" s="9" r="C22">
        <v>254.9</v>
      </c>
      <c t="n" s="9" r="D22">
        <v>248.1</v>
      </c>
    </row>
    <row spans="1:4" r="23">
      <c t="s" s="4" r="A23">
        <v>438</v>
      </c>
    </row>
    <row spans="1:4" r="24">
      <c t="s" s="3" r="A24">
        <v>427</v>
      </c>
    </row>
    <row spans="1:4" r="25">
      <c t="s" s="4" r="A25">
        <v>431</v>
      </c>
      <c t="n" s="9" r="C25">
        <v>17.7</v>
      </c>
      <c t="n" s="9" r="D25">
        <v>14.9</v>
      </c>
    </row>
    <row spans="1:4" r="26">
      <c t="s" s="4" r="A26">
        <v>439</v>
      </c>
    </row>
    <row spans="1:4" r="27">
      <c t="s" s="3" r="A27">
        <v>427</v>
      </c>
    </row>
    <row spans="1:4" r="28">
      <c t="s" s="4" r="A28">
        <v>428</v>
      </c>
      <c t="s" s="4" r="B28">
        <v>440</v>
      </c>
      <c t="n" s="9" r="C28">
        <v>36.6</v>
      </c>
      <c t="n" s="9" r="D28">
        <v>19.7</v>
      </c>
    </row>
    <row spans="1:4" r="29">
      <c t="s" s="4" r="A29">
        <v>441</v>
      </c>
    </row>
    <row spans="1:4" r="30">
      <c t="s" s="3" r="A30">
        <v>427</v>
      </c>
    </row>
    <row spans="1:4" r="31">
      <c t="s" s="4" r="A31">
        <v>428</v>
      </c>
      <c t="s" s="4" r="B31">
        <v>442</v>
      </c>
      <c t="n" s="9" r="C31">
        <v>9.9</v>
      </c>
      <c t="n" s="9" r="D31">
        <v>10.2</v>
      </c>
    </row>
    <row spans="1:4" r="32">
      <c t="s" s="4" r="A32">
        <v>429</v>
      </c>
      <c t="s" s="4" r="B32">
        <v>443</v>
      </c>
      <c t="n" s="9" r="C32">
        <v>17.3</v>
      </c>
      <c t="n" s="9" r="D32">
        <v>15.7</v>
      </c>
    </row>
    <row spans="1:4" r="33">
      <c t="s" s="4" r="A33">
        <v>444</v>
      </c>
    </row>
    <row spans="1:4" r="34">
      <c t="s" s="3" r="A34">
        <v>427</v>
      </c>
    </row>
    <row spans="1:4" r="35">
      <c t="s" s="4" r="A35">
        <v>429</v>
      </c>
      <c t="n" s="9" r="C35">
        <v>242.2</v>
      </c>
      <c t="n" s="9" r="D35">
        <v>261.1</v>
      </c>
    </row>
    <row spans="1:4" r="36">
      <c t="s" s="4" r="A36">
        <v>445</v>
      </c>
    </row>
    <row spans="1:4" r="37">
      <c t="s" s="3" r="A37">
        <v>427</v>
      </c>
    </row>
    <row spans="1:4" r="38">
      <c t="s" s="4" r="A38">
        <v>429</v>
      </c>
      <c t="n" s="9" r="C38">
        <v>56.7</v>
      </c>
      <c t="n" s="9" r="D38">
        <v>56.1</v>
      </c>
    </row>
    <row spans="1:4" r="39">
      <c t="s" s="4" r="A39">
        <v>446</v>
      </c>
    </row>
    <row spans="1:4" r="40">
      <c t="s" s="3" r="A40">
        <v>427</v>
      </c>
    </row>
    <row spans="1:4" r="41">
      <c t="s" s="4" r="A41">
        <v>429</v>
      </c>
      <c t="n" s="9" r="C41">
        <v>43.6</v>
      </c>
      <c t="n" s="9" r="D41">
        <v>43.9</v>
      </c>
    </row>
    <row spans="1:4" r="42">
      <c t="s" s="4" r="A42">
        <v>447</v>
      </c>
    </row>
    <row spans="1:4" r="43">
      <c t="s" s="3" r="A43">
        <v>427</v>
      </c>
    </row>
    <row spans="1:4" r="44">
      <c t="s" s="4" r="A44">
        <v>429</v>
      </c>
      <c t="n" s="9" r="C44">
        <v>27.6</v>
      </c>
      <c t="n" s="9" r="D44">
        <v>17.5</v>
      </c>
    </row>
    <row spans="1:4" r="45">
      <c t="s" s="4" r="A45">
        <v>448</v>
      </c>
    </row>
    <row spans="1:4" r="46">
      <c t="s" s="3" r="A46">
        <v>427</v>
      </c>
    </row>
    <row spans="1:4" r="47">
      <c t="s" s="4" r="A47">
        <v>429</v>
      </c>
      <c t="n" s="8" r="C47">
        <v>14.8</v>
      </c>
      <c t="n" s="8" r="D47">
        <v>16.1</v>
      </c>
    </row>
    <row spans="1:4" r="48">
      <c t="n" r="A48"/>
    </row>
    <row spans="1:4" r="49">
      <c t="s" s="4" r="A49">
        <v>434</v>
      </c>
      <c t="s" s="4" r="B49">
        <v>449</v>
      </c>
    </row>
    <row spans="1:4" r="50">
      <c t="s" s="4" r="A50">
        <v>440</v>
      </c>
      <c t="s" s="4" r="B50">
        <v>450</v>
      </c>
    </row>
    <row spans="1:4" r="51">
      <c t="s" s="4" r="A51">
        <v>443</v>
      </c>
      <c t="s" s="4" r="B51">
        <v>451</v>
      </c>
    </row>
  </sheetData>
  <mergeCells count="5">
    <mergeCell ref="A1:B2"/>
    <mergeCell ref="A48:C48"/>
    <mergeCell ref="B49:C49"/>
    <mergeCell ref="B50:C50"/>
    <mergeCell ref="B51:C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4" r="A2">
        <v>453</v>
      </c>
      <c t="n" s="8" r="B2">
        <v>242.2</v>
      </c>
      <c t="n" s="8" r="C2">
        <v>261.1</v>
      </c>
    </row>
    <row spans="1:3" r="3">
      <c t="s" s="4" r="A3">
        <v>454</v>
      </c>
      <c t="n" s="9" r="B3">
        <v>2.7</v>
      </c>
    </row>
    <row spans="1:3" r="4">
      <c t="s" s="4" r="A4">
        <v>455</v>
      </c>
    </row>
    <row spans="1:3" r="5">
      <c t="s" s="4" r="A5">
        <v>456</v>
      </c>
      <c t="n" s="9" r="B5">
        <v>6.9</v>
      </c>
    </row>
    <row spans="1:3" r="6">
      <c t="s" s="4" r="A6">
        <v>457</v>
      </c>
    </row>
    <row spans="1:3" r="7">
      <c t="s" s="4" r="A7">
        <v>458</v>
      </c>
      <c t="n" s="9" r="B7">
        <v>21.2</v>
      </c>
    </row>
    <row spans="1:3" r="8">
      <c t="s" s="4" r="A8">
        <v>459</v>
      </c>
    </row>
    <row spans="1:3" r="9">
      <c t="s" s="4" r="A9">
        <v>453</v>
      </c>
      <c t="n" s="9" r="B9">
        <v>214.1</v>
      </c>
      <c t="n" s="9" r="C9">
        <v>196.7</v>
      </c>
    </row>
    <row spans="1:3" r="10">
      <c t="s" s="4" r="A10">
        <v>458</v>
      </c>
      <c t="n" s="9" r="B10">
        <v>13.1</v>
      </c>
    </row>
    <row spans="1:3" r="11">
      <c t="s" s="4" r="A11">
        <v>460</v>
      </c>
    </row>
    <row spans="1:3" r="12">
      <c t="s" s="4" r="A12">
        <v>453</v>
      </c>
      <c t="n" s="6" r="B12">
        <v>0</v>
      </c>
      <c t="n" s="9" r="C12">
        <v>0.6</v>
      </c>
    </row>
    <row spans="1:3" r="13">
      <c t="s" s="4" r="A13">
        <v>458</v>
      </c>
      <c t="n" s="6" r="B13">
        <v>0</v>
      </c>
    </row>
    <row spans="1:3" r="14">
      <c t="s" s="4" r="A14">
        <v>461</v>
      </c>
    </row>
    <row spans="1:3" r="15">
      <c t="s" s="4" r="A15">
        <v>453</v>
      </c>
      <c t="n" s="9" r="B15">
        <v>34.2</v>
      </c>
      <c t="n" s="9" r="C15">
        <v>83.59999999999999</v>
      </c>
    </row>
    <row spans="1:3" r="16">
      <c t="s" s="4" r="A16">
        <v>458</v>
      </c>
      <c t="n" s="6" r="B16">
        <v>2</v>
      </c>
    </row>
    <row spans="1:3" r="17">
      <c t="s" s="4" r="A17">
        <v>462</v>
      </c>
    </row>
    <row spans="1:3" r="18">
      <c t="s" s="4" r="A18">
        <v>453</v>
      </c>
      <c t="n" s="9" r="B18">
        <v>-6.1</v>
      </c>
      <c t="n" s="8" r="C18">
        <v>-19.8</v>
      </c>
    </row>
    <row spans="1:3" r="19">
      <c t="s" s="4" r="A19">
        <v>458</v>
      </c>
      <c t="n" s="8" r="B19">
        <v>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4" r="A2">
        <v>130</v>
      </c>
      <c t="n" s="8" r="B2">
        <v>1.4</v>
      </c>
      <c t="n" s="8" r="C2">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4" r="A2">
        <v>94</v>
      </c>
      <c t="n" s="8" r="B2">
        <v>113.8</v>
      </c>
      <c t="n" s="8" r="C2">
        <v>58.5</v>
      </c>
    </row>
    <row spans="1:3" r="3">
      <c t="s" s="4" r="A3">
        <v>465</v>
      </c>
      <c t="n" s="9" r="B3">
        <v>107.8</v>
      </c>
      <c t="n" s="9" r="C3">
        <v>85.90000000000001</v>
      </c>
    </row>
    <row spans="1:3" r="4">
      <c t="s" s="4" r="A4">
        <v>466</v>
      </c>
    </row>
    <row spans="1:3" r="5">
      <c t="s" s="4" r="A5">
        <v>94</v>
      </c>
      <c t="n" s="9" r="B5">
        <v>119.3</v>
      </c>
      <c t="n" s="9" r="C5">
        <v>66.7</v>
      </c>
    </row>
    <row spans="1:3" r="6">
      <c t="s" s="4" r="A6">
        <v>465</v>
      </c>
      <c t="n" s="6" r="C6">
        <v>11</v>
      </c>
    </row>
    <row spans="1:3" r="7">
      <c t="s" s="4" r="A7">
        <v>467</v>
      </c>
      <c t="n" s="8" r="B7">
        <v>5.4</v>
      </c>
    </row>
    <row spans="1:3" r="8">
      <c t="s" s="4" r="A8">
        <v>468</v>
      </c>
    </row>
    <row spans="1:3" r="9">
      <c t="s" s="4" r="A9">
        <v>94</v>
      </c>
      <c t="n" s="8" r="C9">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90</v>
      </c>
      <c t="s" s="2" r="B1">
        <v>2</v>
      </c>
      <c t="s" s="2" r="C1">
        <v>30</v>
      </c>
    </row>
    <row spans="1:3" r="2">
      <c t="s" s="3" r="A2">
        <v>91</v>
      </c>
    </row>
    <row spans="1:3" r="3">
      <c t="s" s="4" r="A3">
        <v>92</v>
      </c>
      <c t="n" s="8" r="B3">
        <v>173.1</v>
      </c>
      <c t="n" s="8" r="C3">
        <v>188.8</v>
      </c>
    </row>
    <row spans="1:3" r="4">
      <c t="s" s="4" r="A4">
        <v>67</v>
      </c>
      <c t="n" s="9" r="B4">
        <v>53.5</v>
      </c>
      <c t="n" s="9" r="C4">
        <v>55.5</v>
      </c>
    </row>
    <row spans="1:3" r="5">
      <c t="s" s="4" r="A5">
        <v>93</v>
      </c>
      <c t="n" s="9" r="B5">
        <v>333.6</v>
      </c>
      <c t="n" s="9" r="C5">
        <v>215.6</v>
      </c>
    </row>
    <row spans="1:3" r="6">
      <c t="s" s="4" r="A6">
        <v>94</v>
      </c>
      <c t="n" s="9" r="B6">
        <v>113.8</v>
      </c>
      <c t="n" s="9" r="C6">
        <v>58.5</v>
      </c>
    </row>
    <row spans="1:3" r="7">
      <c t="s" s="4" r="A7">
        <v>95</v>
      </c>
      <c t="n" s="9" r="B7">
        <v>78.8</v>
      </c>
      <c t="n" s="9" r="C7">
        <v>77.90000000000001</v>
      </c>
    </row>
    <row spans="1:3" r="8">
      <c t="s" s="4" r="A8">
        <v>96</v>
      </c>
      <c t="n" s="6" r="B8">
        <v>0</v>
      </c>
      <c t="n" s="9" r="C8">
        <v>170.8</v>
      </c>
    </row>
    <row spans="1:3" r="9">
      <c t="s" s="4" r="A9">
        <v>69</v>
      </c>
      <c t="n" s="6" r="B9">
        <v>0</v>
      </c>
      <c t="n" s="9" r="C9">
        <v>68.3</v>
      </c>
    </row>
    <row spans="1:3" r="10">
      <c t="s" s="4" r="A10">
        <v>97</v>
      </c>
      <c t="n" s="9" r="B10">
        <v>51.6</v>
      </c>
      <c t="n" s="9" r="C10">
        <v>35.6</v>
      </c>
    </row>
    <row spans="1:3" r="11">
      <c t="s" s="4" r="A11">
        <v>98</v>
      </c>
      <c t="n" s="9" r="B11">
        <v>804.4</v>
      </c>
      <c t="n" s="6" r="C11">
        <v>871</v>
      </c>
    </row>
    <row spans="1:3" r="12">
      <c t="s" s="4" r="A12">
        <v>99</v>
      </c>
      <c t="n" s="9" r="B12">
        <v>5.6</v>
      </c>
      <c t="n" s="9" r="C12">
        <v>2.9</v>
      </c>
    </row>
    <row spans="1:3" r="13">
      <c t="s" s="3" r="A13">
        <v>100</v>
      </c>
    </row>
    <row spans="1:3" r="14">
      <c t="s" s="4" r="A14">
        <v>101</v>
      </c>
      <c t="n" s="9" r="B14">
        <v>10179.3</v>
      </c>
      <c t="n" s="9" r="C14">
        <v>9835.6</v>
      </c>
    </row>
    <row spans="1:3" r="15">
      <c t="s" s="4" r="A15">
        <v>102</v>
      </c>
      <c t="n" s="9" r="B15">
        <v>278.5</v>
      </c>
      <c t="n" s="9" r="C15">
        <v>111.6</v>
      </c>
    </row>
    <row spans="1:3" r="16">
      <c t="s" s="4" r="A16">
        <v>103</v>
      </c>
      <c t="n" s="9" r="B16">
        <v>10457.8</v>
      </c>
      <c t="n" s="9" r="C16">
        <v>9947.200000000001</v>
      </c>
    </row>
    <row spans="1:3" r="17">
      <c t="s" s="4" r="A17">
        <v>104</v>
      </c>
      <c t="n" s="9" r="B17">
        <v>3161.7</v>
      </c>
      <c t="n" s="9" r="C17">
        <v>3005.7</v>
      </c>
    </row>
    <row spans="1:3" r="18">
      <c t="s" s="4" r="A18">
        <v>105</v>
      </c>
      <c t="n" s="9" r="B18">
        <v>7296.1</v>
      </c>
      <c t="n" s="9" r="C18">
        <v>6941.5</v>
      </c>
    </row>
    <row spans="1:3" r="19">
      <c t="s" s="3" r="A19">
        <v>106</v>
      </c>
    </row>
    <row spans="1:3" r="20">
      <c t="s" s="4" r="A20">
        <v>61</v>
      </c>
      <c t="n" s="9" r="B20">
        <v>402.2</v>
      </c>
      <c t="n" s="9" r="C20">
        <v>410.4</v>
      </c>
    </row>
    <row spans="1:3" r="21">
      <c t="s" s="4" r="A21">
        <v>97</v>
      </c>
      <c t="n" s="9" r="B21">
        <v>33.5</v>
      </c>
      <c t="n" s="9" r="C21">
        <v>40.4</v>
      </c>
    </row>
    <row spans="1:3" r="22">
      <c t="s" s="4" r="A22">
        <v>107</v>
      </c>
      <c t="n" s="9" r="B22">
        <v>435.7</v>
      </c>
      <c t="n" s="9" r="C22">
        <v>450.8</v>
      </c>
    </row>
    <row spans="1:3" r="23">
      <c t="s" s="4" r="A23">
        <v>108</v>
      </c>
      <c t="n" s="9" r="B23">
        <v>8541.799999999999</v>
      </c>
      <c t="n" s="9" r="C23">
        <v>8266.200000000001</v>
      </c>
    </row>
    <row spans="1:3" r="24">
      <c t="s" s="3" r="A24">
        <v>109</v>
      </c>
    </row>
    <row spans="1:3" r="25">
      <c t="s" s="4" r="A25">
        <v>72</v>
      </c>
      <c t="n" s="9" r="B25">
        <v>2.2</v>
      </c>
      <c t="n" s="9" r="C25">
        <v>0.3</v>
      </c>
    </row>
    <row spans="1:3" r="26">
      <c t="s" s="4" r="A26">
        <v>110</v>
      </c>
      <c t="n" s="6" r="B26">
        <v>236</v>
      </c>
      <c t="n" s="6" r="C26">
        <v>163</v>
      </c>
    </row>
    <row spans="1:3" r="27">
      <c t="s" s="4" r="A27">
        <v>111</v>
      </c>
      <c t="n" s="6" r="B27">
        <v>77</v>
      </c>
      <c t="n" s="9" r="C27">
        <v>73.7</v>
      </c>
    </row>
    <row spans="1:3" r="28">
      <c t="s" s="4" r="A28">
        <v>112</v>
      </c>
      <c t="n" s="9" r="B28">
        <v>45.7</v>
      </c>
      <c t="n" s="9" r="C28">
        <v>38.8</v>
      </c>
    </row>
    <row spans="1:3" r="29">
      <c t="s" s="4" r="A29">
        <v>113</v>
      </c>
      <c t="n" s="9" r="B29">
        <v>42.8</v>
      </c>
      <c t="n" s="9" r="C29">
        <v>42.9</v>
      </c>
    </row>
    <row spans="1:3" r="30">
      <c t="s" s="4" r="A30">
        <v>114</v>
      </c>
      <c t="n" s="9" r="B30">
        <v>23.8</v>
      </c>
      <c t="n" s="9" r="C30">
        <v>22.6</v>
      </c>
    </row>
    <row spans="1:3" r="31">
      <c t="s" s="4" r="A31">
        <v>115</v>
      </c>
      <c t="n" s="6" r="B31">
        <v>110</v>
      </c>
      <c t="n" s="6" r="C31">
        <v>0</v>
      </c>
    </row>
    <row spans="1:3" r="32">
      <c t="s" s="4" r="A32">
        <v>74</v>
      </c>
      <c t="n" s="9" r="B32">
        <v>61.3</v>
      </c>
      <c t="n" s="6" r="C32">
        <v>0</v>
      </c>
    </row>
    <row spans="1:3" r="33">
      <c t="s" s="4" r="A33">
        <v>97</v>
      </c>
      <c t="n" s="9" r="B33">
        <v>43.6</v>
      </c>
      <c t="n" s="9" r="C33">
        <v>51.6</v>
      </c>
    </row>
    <row spans="1:3" r="34">
      <c t="s" s="4" r="A34">
        <v>116</v>
      </c>
      <c t="n" s="9" r="B34">
        <v>642.4</v>
      </c>
      <c t="n" s="9" r="C34">
        <v>392.9</v>
      </c>
    </row>
    <row spans="1:3" r="35">
      <c t="s" s="4" r="A35">
        <v>117</v>
      </c>
      <c t="n" s="9" r="B35">
        <v>2545.6</v>
      </c>
      <c t="n" s="9" r="C35">
        <v>2655.3</v>
      </c>
    </row>
    <row spans="1:3" r="36">
      <c t="s" s="3" r="A36">
        <v>118</v>
      </c>
    </row>
    <row spans="1:3" r="37">
      <c t="s" s="4" r="A37">
        <v>119</v>
      </c>
      <c t="n" s="9" r="B37">
        <v>179.9</v>
      </c>
      <c t="n" s="9" r="C37">
        <v>178.3</v>
      </c>
    </row>
    <row spans="1:3" r="38">
      <c t="s" s="4" r="A38">
        <v>96</v>
      </c>
      <c t="n" s="9" r="B38">
        <v>1637.8</v>
      </c>
      <c t="n" s="9" r="C38">
        <v>1686.6</v>
      </c>
    </row>
    <row spans="1:3" r="39">
      <c t="s" s="4" r="A39">
        <v>62</v>
      </c>
      <c t="n" s="9" r="B39">
        <v>272.6</v>
      </c>
      <c t="n" s="6" r="C39">
        <v>263</v>
      </c>
    </row>
    <row spans="1:3" r="40">
      <c t="s" s="4" r="A40">
        <v>97</v>
      </c>
      <c t="n" s="9" r="B40">
        <v>107.8</v>
      </c>
      <c t="n" s="9" r="C40">
        <v>85.90000000000001</v>
      </c>
    </row>
    <row spans="1:3" r="41">
      <c t="s" s="4" r="A41">
        <v>120</v>
      </c>
      <c t="n" s="9" r="B41">
        <v>2198.1</v>
      </c>
      <c t="n" s="9" r="C41">
        <v>2213.8</v>
      </c>
    </row>
    <row spans="1:3" r="42">
      <c t="s" s="4" r="A42">
        <v>121</v>
      </c>
      <c t="n" s="8" r="B42">
        <v>5386.1</v>
      </c>
      <c t="n" s="7" r="C42">
        <v>5262</v>
      </c>
    </row>
    <row spans="1:3" r="43">
      <c t="s" s="4" r="A43">
        <v>122</v>
      </c>
      <c t="s" s="4" r="B43">
        <v>123</v>
      </c>
      <c t="s" s="4" r="C43">
        <v>123</v>
      </c>
    </row>
    <row spans="1:3" r="44">
      <c t="s" s="3" r="A44">
        <v>124</v>
      </c>
    </row>
    <row spans="1:3" r="45">
      <c t="s" s="4" r="A45">
        <v>125</v>
      </c>
      <c t="n" s="8" r="B45">
        <v>1021.8</v>
      </c>
      <c t="n" s="8" r="C45">
        <v>1019.2</v>
      </c>
    </row>
    <row spans="1:3" r="46">
      <c t="s" s="4" r="A46">
        <v>126</v>
      </c>
      <c t="n" s="9" r="B46">
        <v>2133.9</v>
      </c>
      <c t="n" s="6" r="C46">
        <v>1985</v>
      </c>
    </row>
    <row spans="1:3" r="47">
      <c t="s" s="4" r="A47">
        <v>127</v>
      </c>
      <c t="n" s="9" r="B47">
        <v>3155.7</v>
      </c>
      <c t="n" s="9" r="C47">
        <v>3004.2</v>
      </c>
    </row>
    <row spans="1:3" r="48">
      <c t="s" s="4" r="A48">
        <v>128</v>
      </c>
      <c t="n" s="8" r="B48">
        <v>8541.799999999999</v>
      </c>
      <c t="n" s="8" r="C48">
        <v>8266.200000000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469</v>
      </c>
      <c t="s" s="2" r="B1">
        <v>1</v>
      </c>
    </row>
    <row spans="1:6" r="2">
      <c t="s" s="2" r="B2">
        <v>2</v>
      </c>
      <c t="s" s="2" r="D2">
        <v>30</v>
      </c>
      <c t="s" s="2" r="F2">
        <v>31</v>
      </c>
    </row>
    <row spans="1:6" r="3">
      <c t="s" s="3" r="A3">
        <v>470</v>
      </c>
    </row>
    <row spans="1:6" r="4">
      <c t="s" s="4" r="A4">
        <v>471</v>
      </c>
      <c t="n" s="8" r="B4">
        <v>10457.8</v>
      </c>
      <c t="n" s="8" r="D4">
        <v>9947.200000000001</v>
      </c>
    </row>
    <row spans="1:6" r="5">
      <c t="s" s="4" r="A5">
        <v>472</v>
      </c>
      <c t="n" s="9" r="B5">
        <v>3161.7</v>
      </c>
      <c t="n" s="9" r="D5">
        <v>3005.7</v>
      </c>
    </row>
    <row spans="1:6" r="6">
      <c t="s" s="4" r="A6">
        <v>473</v>
      </c>
      <c t="n" s="9" r="B6">
        <v>7296.1</v>
      </c>
      <c t="n" s="9" r="D6">
        <v>6941.5</v>
      </c>
    </row>
    <row spans="1:6" r="7">
      <c t="s" s="4" r="A7">
        <v>139</v>
      </c>
    </row>
    <row spans="1:6" r="8">
      <c t="s" s="3" r="A8">
        <v>470</v>
      </c>
    </row>
    <row spans="1:6" r="9">
      <c t="s" s="4" r="A9">
        <v>471</v>
      </c>
      <c t="n" s="9" r="B9">
        <v>10457.8</v>
      </c>
      <c t="n" s="9" r="D9">
        <v>9947.200000000001</v>
      </c>
    </row>
    <row spans="1:6" r="10">
      <c t="s" s="4" r="A10">
        <v>472</v>
      </c>
      <c t="n" s="9" r="B10">
        <v>3161.7</v>
      </c>
      <c t="n" s="9" r="D10">
        <v>3005.7</v>
      </c>
    </row>
    <row spans="1:6" r="11">
      <c t="s" s="4" r="A11">
        <v>473</v>
      </c>
      <c t="n" s="9" r="B11">
        <v>7296.1</v>
      </c>
      <c t="n" s="9" r="D11">
        <v>6941.5</v>
      </c>
    </row>
    <row spans="1:6" r="12">
      <c t="s" s="4" r="A12">
        <v>474</v>
      </c>
      <c t="n" s="9" r="B12">
        <v>34.3</v>
      </c>
      <c t="n" s="9" r="D12">
        <v>33.6</v>
      </c>
    </row>
    <row spans="1:6" r="13">
      <c t="s" s="4" r="A13">
        <v>475</v>
      </c>
      <c t="n" s="9" r="B13">
        <v>6.9</v>
      </c>
      <c t="n" s="9" r="D13">
        <v>5.2</v>
      </c>
      <c t="n" s="7" r="F13">
        <v>4</v>
      </c>
    </row>
    <row spans="1:6" r="14">
      <c t="s" s="4" r="A14">
        <v>476</v>
      </c>
    </row>
    <row spans="1:6" r="15">
      <c t="s" s="3" r="A15">
        <v>470</v>
      </c>
    </row>
    <row spans="1:6" r="16">
      <c t="s" s="4" r="A16">
        <v>471</v>
      </c>
      <c t="n" s="9" r="B16">
        <v>3728.8</v>
      </c>
      <c t="n" s="9" r="D16">
        <v>3559.5</v>
      </c>
    </row>
    <row spans="1:6" r="17">
      <c t="s" s="4" r="A17">
        <v>472</v>
      </c>
      <c t="n" s="9" r="B17">
        <v>1152.8</v>
      </c>
      <c t="n" s="9" r="D17">
        <v>1086.7</v>
      </c>
    </row>
    <row spans="1:6" r="18">
      <c t="s" s="4" r="A18">
        <v>473</v>
      </c>
      <c t="n" s="6" r="B18">
        <v>2576</v>
      </c>
      <c t="n" s="9" r="D18">
        <v>2472.8</v>
      </c>
    </row>
    <row spans="1:6" r="19">
      <c t="s" s="4" r="A19">
        <v>477</v>
      </c>
    </row>
    <row spans="1:6" r="20">
      <c t="s" s="3" r="A20">
        <v>470</v>
      </c>
    </row>
    <row spans="1:6" r="21">
      <c t="s" s="4" r="A21">
        <v>471</v>
      </c>
      <c t="n" s="9" r="B21">
        <v>3837.4</v>
      </c>
      <c t="s" s="4" r="C21">
        <v>434</v>
      </c>
      <c t="n" s="9" r="D21">
        <v>3620.1</v>
      </c>
      <c t="s" s="4" r="E21">
        <v>440</v>
      </c>
    </row>
    <row spans="1:6" r="22">
      <c t="s" s="4" r="A22">
        <v>472</v>
      </c>
      <c t="n" s="6" r="B22">
        <v>1407</v>
      </c>
      <c t="s" s="4" r="C22">
        <v>434</v>
      </c>
      <c t="n" s="9" r="D22">
        <v>1345.1</v>
      </c>
      <c t="s" s="4" r="E22">
        <v>440</v>
      </c>
    </row>
    <row spans="1:6" r="23">
      <c t="s" s="4" r="A23">
        <v>473</v>
      </c>
      <c t="n" s="9" r="B23">
        <v>2430.4</v>
      </c>
      <c t="s" s="4" r="C23">
        <v>434</v>
      </c>
      <c t="n" s="6" r="D23">
        <v>2275</v>
      </c>
      <c t="s" s="4" r="E23">
        <v>440</v>
      </c>
    </row>
    <row spans="1:6" r="24">
      <c t="s" s="4" r="A24">
        <v>478</v>
      </c>
      <c t="n" s="9" r="B24">
        <v>148.3</v>
      </c>
      <c t="n" s="9" r="D24">
        <v>148.3</v>
      </c>
    </row>
    <row spans="1:6" r="25">
      <c t="s" s="4" r="A25">
        <v>479</v>
      </c>
      <c t="n" s="9" r="B25">
        <v>39.8</v>
      </c>
      <c t="n" s="9" r="D25">
        <v>34.3</v>
      </c>
    </row>
    <row spans="1:6" r="26">
      <c t="s" s="4" r="A26">
        <v>480</v>
      </c>
    </row>
    <row spans="1:6" r="27">
      <c t="s" s="3" r="A27">
        <v>470</v>
      </c>
    </row>
    <row spans="1:6" r="28">
      <c t="s" s="4" r="A28">
        <v>471</v>
      </c>
      <c t="n" s="9" r="B28">
        <v>2454.2</v>
      </c>
      <c t="s" s="4" r="C28">
        <v>443</v>
      </c>
      <c t="n" s="6" r="D28">
        <v>2370</v>
      </c>
      <c t="s" s="4" r="E28">
        <v>481</v>
      </c>
    </row>
    <row spans="1:6" r="29">
      <c t="s" s="4" r="A29">
        <v>472</v>
      </c>
      <c t="n" s="9" r="B29">
        <v>440.7</v>
      </c>
      <c t="s" s="4" r="C29">
        <v>443</v>
      </c>
      <c t="n" s="9" r="D29">
        <v>417.8</v>
      </c>
      <c t="s" s="4" r="E29">
        <v>481</v>
      </c>
    </row>
    <row spans="1:6" r="30">
      <c t="s" s="4" r="A30">
        <v>473</v>
      </c>
      <c t="n" s="9" r="B30">
        <v>2013.5</v>
      </c>
      <c t="s" s="4" r="C30">
        <v>443</v>
      </c>
      <c t="n" s="9" r="D30">
        <v>1952.2</v>
      </c>
      <c t="s" s="4" r="E30">
        <v>481</v>
      </c>
    </row>
    <row spans="1:6" r="31">
      <c t="s" s="4" r="A31">
        <v>478</v>
      </c>
      <c t="n" s="9" r="B31">
        <v>3.3</v>
      </c>
      <c t="n" s="9" r="D31">
        <v>3.3</v>
      </c>
    </row>
    <row spans="1:6" r="32">
      <c t="s" s="4" r="A32">
        <v>482</v>
      </c>
      <c t="n" s="9" r="B32">
        <v>0.5</v>
      </c>
      <c t="n" s="9" r="D32">
        <v>0.4</v>
      </c>
    </row>
    <row spans="1:6" r="33">
      <c t="s" s="4" r="A33">
        <v>483</v>
      </c>
    </row>
    <row spans="1:6" r="34">
      <c t="s" s="3" r="A34">
        <v>470</v>
      </c>
    </row>
    <row spans="1:6" r="35">
      <c t="s" s="4" r="A35">
        <v>471</v>
      </c>
      <c t="n" s="6" r="B35">
        <v>81</v>
      </c>
      <c t="n" s="9" r="D35">
        <v>67.59999999999999</v>
      </c>
    </row>
    <row spans="1:6" r="36">
      <c t="s" s="4" r="A36">
        <v>472</v>
      </c>
      <c t="n" s="6" r="B36">
        <v>38</v>
      </c>
      <c t="n" s="9" r="D36">
        <v>31.1</v>
      </c>
    </row>
    <row spans="1:6" r="37">
      <c t="s" s="4" r="A37">
        <v>473</v>
      </c>
      <c t="n" s="6" r="B37">
        <v>43</v>
      </c>
      <c t="n" s="9" r="D37">
        <v>36.5</v>
      </c>
    </row>
    <row spans="1:6" r="38">
      <c t="s" s="4" r="A38">
        <v>484</v>
      </c>
    </row>
    <row spans="1:6" r="39">
      <c t="s" s="3" r="A39">
        <v>470</v>
      </c>
    </row>
    <row spans="1:6" r="40">
      <c t="s" s="4" r="A40">
        <v>471</v>
      </c>
      <c t="n" s="9" r="B40">
        <v>356.4</v>
      </c>
      <c t="n" s="6" r="D40">
        <v>330</v>
      </c>
    </row>
    <row spans="1:6" r="41">
      <c t="s" s="4" r="A41">
        <v>472</v>
      </c>
      <c t="n" s="9" r="B41">
        <v>123.2</v>
      </c>
      <c t="n" s="6" r="D41">
        <v>125</v>
      </c>
    </row>
    <row spans="1:6" r="42">
      <c t="s" s="4" r="A42">
        <v>473</v>
      </c>
      <c t="n" s="8" r="B42">
        <v>233.2</v>
      </c>
      <c t="n" s="7" r="D42">
        <v>205</v>
      </c>
    </row>
    <row spans="1:6" r="43">
      <c t="s" s="4" r="A43">
        <v>485</v>
      </c>
    </row>
    <row spans="1:6" r="44">
      <c t="s" s="3" r="A44">
        <v>470</v>
      </c>
    </row>
    <row spans="1:6" r="45">
      <c t="s" s="4" r="A45">
        <v>486</v>
      </c>
      <c t="s" s="4" r="B45">
        <v>487</v>
      </c>
      <c t="s" s="4" r="C45">
        <v>488</v>
      </c>
      <c t="s" s="4" r="D45">
        <v>487</v>
      </c>
      <c t="s" s="4" r="E45">
        <v>489</v>
      </c>
    </row>
    <row spans="1:6" r="46">
      <c t="s" s="4" r="A46">
        <v>471</v>
      </c>
      <c t="n" s="8" r="B46">
        <v>220.4</v>
      </c>
      <c t="s" s="4" r="C46">
        <v>488</v>
      </c>
      <c t="n" s="8" r="D46">
        <v>207.7</v>
      </c>
      <c t="s" s="4" r="E46">
        <v>489</v>
      </c>
    </row>
    <row spans="1:6" r="47">
      <c t="s" s="4" r="A47">
        <v>472</v>
      </c>
      <c t="n" s="9" r="B47">
        <v>62.8</v>
      </c>
      <c t="s" s="4" r="C47">
        <v>488</v>
      </c>
      <c t="n" s="9" r="D47">
        <v>46.6</v>
      </c>
      <c t="s" s="4" r="E47">
        <v>489</v>
      </c>
    </row>
    <row spans="1:6" r="48">
      <c t="s" s="4" r="A48">
        <v>473</v>
      </c>
      <c t="n" s="9" r="B48">
        <v>157.6</v>
      </c>
      <c t="s" s="4" r="C48">
        <v>488</v>
      </c>
      <c t="n" s="9" r="D48">
        <v>161.1</v>
      </c>
      <c t="s" s="4" r="E48">
        <v>489</v>
      </c>
    </row>
    <row spans="1:6" r="49">
      <c t="s" s="4" r="A49">
        <v>490</v>
      </c>
      <c t="n" s="8" r="B49">
        <v>1.6</v>
      </c>
      <c t="n" s="8" r="D49">
        <v>0.5</v>
      </c>
    </row>
    <row spans="1:6" r="50">
      <c t="s" s="4" r="A50">
        <v>491</v>
      </c>
    </row>
    <row spans="1:6" r="51">
      <c t="s" s="3" r="A51">
        <v>470</v>
      </c>
    </row>
    <row spans="1:6" r="52">
      <c t="s" s="4" r="A52">
        <v>486</v>
      </c>
      <c t="s" s="4" r="B52">
        <v>492</v>
      </c>
      <c t="s" s="4" r="C52">
        <v>493</v>
      </c>
      <c t="s" s="4" r="D52">
        <v>492</v>
      </c>
      <c t="s" s="4" r="E52">
        <v>494</v>
      </c>
    </row>
    <row spans="1:6" r="53">
      <c t="s" s="4" r="A53">
        <v>471</v>
      </c>
      <c t="n" s="8" r="B53">
        <v>487.5</v>
      </c>
      <c t="s" s="4" r="C53">
        <v>493</v>
      </c>
      <c t="n" s="8" r="D53">
        <v>484.1</v>
      </c>
      <c t="s" s="4" r="E53">
        <v>494</v>
      </c>
    </row>
    <row spans="1:6" r="54">
      <c t="s" s="4" r="A54">
        <v>472</v>
      </c>
      <c t="n" s="9" r="B54">
        <v>101.2</v>
      </c>
      <c t="s" s="4" r="C54">
        <v>493</v>
      </c>
      <c t="n" s="9" r="D54">
        <v>81.8</v>
      </c>
      <c t="s" s="4" r="E54">
        <v>494</v>
      </c>
    </row>
    <row spans="1:6" r="55">
      <c t="s" s="4" r="A55">
        <v>473</v>
      </c>
      <c t="n" s="9" r="B55">
        <v>386.3</v>
      </c>
      <c t="s" s="4" r="C55">
        <v>493</v>
      </c>
      <c t="n" s="9" r="D55">
        <v>402.3</v>
      </c>
      <c t="s" s="4" r="E55">
        <v>494</v>
      </c>
    </row>
    <row spans="1:6" r="56">
      <c t="s" s="4" r="A56">
        <v>490</v>
      </c>
      <c t="n" s="9" r="B56">
        <v>1.3</v>
      </c>
      <c t="n" s="9" r="D56">
        <v>0.4</v>
      </c>
    </row>
    <row spans="1:6" r="57">
      <c t="s" s="4" r="A57">
        <v>478</v>
      </c>
      <c t="n" s="9" r="B57">
        <v>148.3</v>
      </c>
      <c t="n" s="9" r="D57">
        <v>148.3</v>
      </c>
    </row>
    <row spans="1:6" r="58">
      <c t="s" s="4" r="A58">
        <v>479</v>
      </c>
      <c t="n" s="8" r="B58">
        <v>39.8</v>
      </c>
      <c t="n" s="8" r="D58">
        <v>34.3</v>
      </c>
    </row>
    <row spans="1:6" r="59">
      <c t="n" r="A59"/>
    </row>
    <row spans="1:6" r="60">
      <c t="s" s="4" r="A60">
        <v>434</v>
      </c>
      <c t="s" s="4" r="B60">
        <v>495</v>
      </c>
    </row>
    <row spans="1:6" r="61">
      <c t="s" s="4" r="A61">
        <v>440</v>
      </c>
      <c t="s" s="4" r="B61">
        <v>496</v>
      </c>
    </row>
    <row spans="1:6" r="62">
      <c t="s" s="4" r="A62">
        <v>443</v>
      </c>
      <c t="s" s="4" r="B62">
        <v>497</v>
      </c>
    </row>
    <row spans="1:6" r="63">
      <c t="s" s="4" r="A63">
        <v>481</v>
      </c>
      <c t="s" s="4" r="B63">
        <v>498</v>
      </c>
    </row>
    <row spans="1:6" r="64">
      <c t="s" s="4" r="A64">
        <v>488</v>
      </c>
      <c t="s" s="4" r="B64">
        <v>499</v>
      </c>
    </row>
    <row spans="1:6" r="65">
      <c t="s" s="4" r="A65">
        <v>489</v>
      </c>
      <c t="s" s="4" r="B65">
        <v>500</v>
      </c>
    </row>
    <row spans="1:6" r="66">
      <c t="s" s="4" r="A66">
        <v>501</v>
      </c>
      <c t="s" s="4" r="B66">
        <v>502</v>
      </c>
    </row>
    <row spans="1:6" r="67">
      <c t="s" s="4" r="A67">
        <v>503</v>
      </c>
      <c t="s" s="4" r="B67">
        <v>504</v>
      </c>
    </row>
  </sheetData>
  <mergeCells count="13">
    <mergeCell ref="A1:A2"/>
    <mergeCell ref="B1:F1"/>
    <mergeCell ref="B2:C2"/>
    <mergeCell ref="D2:E2"/>
    <mergeCell ref="A59:F59"/>
    <mergeCell ref="B60:F60"/>
    <mergeCell ref="B61:F61"/>
    <mergeCell ref="B62:F62"/>
    <mergeCell ref="B63:F63"/>
    <mergeCell ref="B64:F64"/>
    <mergeCell ref="B65:F65"/>
    <mergeCell ref="B66:F66"/>
    <mergeCell ref="B67:F6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0</v>
      </c>
    </row>
    <row spans="1:3" r="3">
      <c t="s" s="4" r="A3">
        <v>506</v>
      </c>
      <c t="s" s="4" r="B3">
        <v>507</v>
      </c>
      <c t="s" s="4" r="C3">
        <v>508</v>
      </c>
    </row>
    <row spans="1:3" r="4">
      <c t="s" s="4" r="A4">
        <v>509</v>
      </c>
      <c t="s" s="4" r="B4">
        <v>507</v>
      </c>
    </row>
    <row spans="1:3" r="5">
      <c t="s" s="4" r="A5">
        <v>510</v>
      </c>
      <c t="s" s="4" r="B5">
        <v>511</v>
      </c>
    </row>
    <row spans="1:3" r="6">
      <c t="s" s="4" r="A6">
        <v>512</v>
      </c>
      <c t="s" s="4" r="B6">
        <v>513</v>
      </c>
    </row>
    <row spans="1:3" r="7">
      <c t="s" s="4" r="A7">
        <v>9</v>
      </c>
      <c t="s" s="4" r="B7">
        <v>10</v>
      </c>
    </row>
    <row spans="1:3" r="8">
      <c t="s" s="4" r="A8">
        <v>514</v>
      </c>
    </row>
    <row spans="1:3" r="9">
      <c t="s" s="4" r="A9">
        <v>478</v>
      </c>
      <c t="n" s="8" r="B9">
        <v>3.3</v>
      </c>
    </row>
    <row spans="1:3" r="10">
      <c t="s" s="4" r="A10">
        <v>491</v>
      </c>
    </row>
    <row spans="1:3" r="11">
      <c t="s" s="4" r="A11">
        <v>478</v>
      </c>
      <c t="n" s="8" r="B11">
        <v>148.3</v>
      </c>
      <c t="n" s="8" r="C11">
        <v>14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15</v>
      </c>
      <c t="s" s="2" r="C1">
        <v>1</v>
      </c>
    </row>
    <row spans="1:4" r="2">
      <c t="s" s="2" r="C2">
        <v>2</v>
      </c>
      <c t="s" s="2" r="D2">
        <v>30</v>
      </c>
    </row>
    <row spans="1:4" r="3">
      <c t="s" s="3" r="A3">
        <v>516</v>
      </c>
    </row>
    <row spans="1:4" r="4">
      <c t="s" s="4" r="A4">
        <v>517</v>
      </c>
      <c t="n" s="8" r="C4">
        <v>58.6</v>
      </c>
      <c t="n" s="8" r="D4">
        <v>55.2</v>
      </c>
    </row>
    <row spans="1:4" r="5">
      <c t="s" s="4" r="A5">
        <v>518</v>
      </c>
      <c t="n" s="9" r="C5">
        <v>2.6</v>
      </c>
      <c t="n" s="9" r="D5">
        <v>2.5</v>
      </c>
    </row>
    <row spans="1:4" r="6">
      <c t="s" s="4" r="A6">
        <v>519</v>
      </c>
      <c t="s" s="4" r="B6">
        <v>434</v>
      </c>
      <c t="n" s="9" r="C6">
        <v>1.6</v>
      </c>
      <c t="n" s="9" r="D6">
        <v>1.7</v>
      </c>
    </row>
    <row spans="1:4" r="7">
      <c t="s" s="4" r="A7">
        <v>520</v>
      </c>
      <c t="s" s="4" r="B7">
        <v>440</v>
      </c>
      <c t="n" s="9" r="C7">
        <v>0.9</v>
      </c>
      <c t="n" s="6" r="D7">
        <v>0</v>
      </c>
    </row>
    <row spans="1:4" r="8">
      <c t="s" s="4" r="A8">
        <v>521</v>
      </c>
      <c t="s" s="4" r="B8">
        <v>443</v>
      </c>
      <c t="n" s="9" r="C8">
        <v>-0.4</v>
      </c>
      <c t="n" s="9" r="D8">
        <v>-0.8</v>
      </c>
    </row>
    <row spans="1:4" r="9">
      <c t="s" s="4" r="A9">
        <v>522</v>
      </c>
      <c t="n" s="8" r="C9">
        <v>63.3</v>
      </c>
      <c t="n" s="8" r="D9">
        <v>58.6</v>
      </c>
    </row>
    <row spans="1:4" r="10">
      <c t="n" r="A10"/>
    </row>
    <row spans="1:4" r="11">
      <c t="s" s="4" r="A11">
        <v>434</v>
      </c>
      <c t="s" s="4" r="B11">
        <v>523</v>
      </c>
    </row>
    <row spans="1:4" r="12">
      <c t="s" s="4" r="A12">
        <v>440</v>
      </c>
      <c t="s" s="4" r="B12">
        <v>524</v>
      </c>
    </row>
    <row spans="1:4" r="13">
      <c t="s" s="4" r="A13">
        <v>443</v>
      </c>
      <c t="s" s="4" r="B13">
        <v>525</v>
      </c>
    </row>
  </sheetData>
  <mergeCells count="6">
    <mergeCell ref="A1:B2"/>
    <mergeCell ref="C1:D1"/>
    <mergeCell ref="A10:C10"/>
    <mergeCell ref="B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31</v>
      </c>
    </row>
    <row spans="1:4" r="3">
      <c t="s" s="4" r="A3">
        <v>527</v>
      </c>
      <c t="s" s="4" r="B3">
        <v>528</v>
      </c>
      <c t="s" s="4" r="C3">
        <v>529</v>
      </c>
      <c t="s" s="4" r="D3">
        <v>5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0</v>
      </c>
    </row>
    <row spans="1:3" r="2">
      <c t="s" s="3" r="A2">
        <v>532</v>
      </c>
    </row>
    <row spans="1:3" r="3">
      <c t="s" s="4" r="A3">
        <v>533</v>
      </c>
      <c t="n" s="7" r="B3">
        <v>10</v>
      </c>
      <c t="n" s="8" r="C3">
        <v>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0</v>
      </c>
      <c t="s" s="2" r="D2">
        <v>31</v>
      </c>
    </row>
    <row spans="1:4" r="3">
      <c t="s" s="3" r="A3">
        <v>245</v>
      </c>
    </row>
    <row spans="1:4" r="4">
      <c t="s" s="4" r="A4">
        <v>535</v>
      </c>
      <c t="n" s="7" r="B4">
        <v>120</v>
      </c>
      <c t="n" s="7" r="C4">
        <v>120</v>
      </c>
      <c t="n" s="7" r="D4">
        <v>170</v>
      </c>
    </row>
    <row spans="1:4" r="5">
      <c t="s" s="4" r="A5">
        <v>536</v>
      </c>
    </row>
    <row spans="1:4" r="6">
      <c t="s" s="3" r="A6">
        <v>245</v>
      </c>
    </row>
    <row spans="1:4" r="7">
      <c t="s" s="4" r="A7">
        <v>537</v>
      </c>
      <c t="n" s="6" r="B7">
        <v>123</v>
      </c>
      <c t="n" s="9" r="C7">
        <v>120.3</v>
      </c>
      <c t="n" s="9" r="D7">
        <v>120.1</v>
      </c>
    </row>
    <row spans="1:4" r="8">
      <c t="s" s="4" r="A8">
        <v>538</v>
      </c>
    </row>
    <row spans="1:4" r="9">
      <c t="s" s="3" r="A9">
        <v>245</v>
      </c>
    </row>
    <row spans="1:4" r="10">
      <c t="s" s="4" r="A10">
        <v>539</v>
      </c>
      <c t="n" s="9" r="B10">
        <v>13.8</v>
      </c>
      <c t="n" s="9" r="C10">
        <v>13.3</v>
      </c>
      <c t="n" s="9" r="D10">
        <v>10.2</v>
      </c>
    </row>
    <row spans="1:4" r="11">
      <c t="s" s="4" r="A11">
        <v>540</v>
      </c>
    </row>
    <row spans="1:4" r="12">
      <c t="s" s="3" r="A12">
        <v>245</v>
      </c>
    </row>
    <row spans="1:4" r="13">
      <c t="s" s="4" r="A13">
        <v>541</v>
      </c>
      <c t="n" s="6" r="B13">
        <v>35</v>
      </c>
      <c t="n" s="9" r="C13">
        <v>34.9</v>
      </c>
      <c t="n" s="9" r="D13">
        <v>34.8</v>
      </c>
    </row>
    <row spans="1:4" r="14">
      <c t="s" s="4" r="A14">
        <v>542</v>
      </c>
    </row>
    <row spans="1:4" r="15">
      <c t="s" s="3" r="A15">
        <v>245</v>
      </c>
    </row>
    <row spans="1:4" r="16">
      <c t="s" s="4" r="A16">
        <v>541</v>
      </c>
      <c t="n" s="6" r="B16">
        <v>0</v>
      </c>
      <c t="n" s="9" r="C16">
        <v>4.4</v>
      </c>
      <c t="n" s="9" r="D16">
        <v>12.9</v>
      </c>
    </row>
    <row spans="1:4" r="17">
      <c t="s" s="4" r="A17">
        <v>543</v>
      </c>
    </row>
    <row spans="1:4" r="18">
      <c t="s" s="3" r="A18">
        <v>245</v>
      </c>
    </row>
    <row spans="1:4" r="19">
      <c t="s" s="4" r="A19">
        <v>541</v>
      </c>
      <c t="n" s="9" r="B19">
        <v>7.6</v>
      </c>
      <c t="n" s="9" r="C19">
        <v>8.699999999999999</v>
      </c>
      <c t="n" s="9" r="D19">
        <v>22.4</v>
      </c>
    </row>
    <row spans="1:4" r="20">
      <c t="s" s="4" r="A20">
        <v>544</v>
      </c>
    </row>
    <row spans="1:4" r="21">
      <c t="s" s="3" r="A21">
        <v>245</v>
      </c>
    </row>
    <row spans="1:4" r="22">
      <c t="s" s="4" r="A22">
        <v>535</v>
      </c>
      <c t="n" s="7" r="B22">
        <v>120</v>
      </c>
      <c t="n" s="7" r="C22">
        <v>120</v>
      </c>
      <c t="n" s="7" r="D22">
        <v>1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0</v>
      </c>
    </row>
    <row spans="1:3" r="2">
      <c t="s" s="4" r="A2">
        <v>546</v>
      </c>
    </row>
    <row spans="1:3" r="3">
      <c t="s" s="3" r="A3">
        <v>547</v>
      </c>
    </row>
    <row spans="1:3" r="4">
      <c t="s" s="4" r="A4">
        <v>548</v>
      </c>
      <c t="n" s="7" r="B4">
        <v>0</v>
      </c>
      <c t="n" s="7" r="C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49</v>
      </c>
      <c t="s" s="2" r="B1">
        <v>2</v>
      </c>
      <c t="s" s="2" r="C1">
        <v>30</v>
      </c>
    </row>
    <row spans="1:3" r="2">
      <c t="s" s="3" r="A2">
        <v>550</v>
      </c>
    </row>
    <row spans="1:3" r="3">
      <c t="s" s="4" r="A3">
        <v>551</v>
      </c>
      <c t="n" s="8" r="B3">
        <v>2655.6</v>
      </c>
      <c t="n" s="8" r="C3">
        <v>2655.3</v>
      </c>
    </row>
    <row spans="1:3" r="4">
      <c t="s" s="4" r="A4">
        <v>552</v>
      </c>
    </row>
    <row spans="1:3" r="5">
      <c t="s" s="3" r="A5">
        <v>550</v>
      </c>
    </row>
    <row spans="1:3" r="6">
      <c t="s" s="4" r="A6">
        <v>551</v>
      </c>
      <c t="n" s="9" r="B6">
        <v>2510.2</v>
      </c>
      <c t="n" s="9" r="C6">
        <v>2509.7</v>
      </c>
    </row>
    <row spans="1:3" r="7">
      <c t="s" s="4" r="A7">
        <v>553</v>
      </c>
      <c t="n" s="9" r="B7">
        <v>2754.6</v>
      </c>
      <c t="n" s="9" r="C7">
        <v>2957.7</v>
      </c>
    </row>
    <row spans="1:3" r="8">
      <c t="s" s="4" r="A8">
        <v>554</v>
      </c>
    </row>
    <row spans="1:3" r="9">
      <c t="s" s="3" r="A9">
        <v>550</v>
      </c>
    </row>
    <row spans="1:3" r="10">
      <c t="s" s="4" r="A10">
        <v>551</v>
      </c>
      <c t="n" s="9" r="B10">
        <v>135.4</v>
      </c>
      <c t="n" s="9" r="C10">
        <v>135.4</v>
      </c>
    </row>
    <row spans="1:3" r="11">
      <c t="s" s="4" r="A11">
        <v>553</v>
      </c>
      <c t="n" s="9" r="B11">
        <v>135.4</v>
      </c>
      <c t="n" s="9" r="C11">
        <v>135.4</v>
      </c>
    </row>
    <row spans="1:3" r="12">
      <c t="s" s="4" r="A12">
        <v>555</v>
      </c>
    </row>
    <row spans="1:3" r="13">
      <c t="s" s="3" r="A13">
        <v>550</v>
      </c>
    </row>
    <row spans="1:3" r="14">
      <c t="s" s="4" r="A14">
        <v>551</v>
      </c>
      <c t="n" s="6" r="B14">
        <v>10</v>
      </c>
      <c t="n" s="9" r="C14">
        <v>10.2</v>
      </c>
    </row>
    <row spans="1:3" r="15">
      <c t="s" s="4" r="A15">
        <v>553</v>
      </c>
      <c t="n" s="8" r="B15">
        <v>9.199999999999999</v>
      </c>
      <c t="n" s="8" r="C15">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6"/>
    <col customWidth="1" max="6" min="6" width="25"/>
  </cols>
  <sheetData>
    <row spans="1:6" r="1">
      <c t="s" s="1" r="A1">
        <v>556</v>
      </c>
      <c t="s" s="2" r="C1">
        <v>1</v>
      </c>
    </row>
    <row spans="1:6" r="2">
      <c t="s" s="2" r="C2">
        <v>2</v>
      </c>
      <c t="s" s="2" r="E2">
        <v>30</v>
      </c>
      <c t="s" s="2" r="F2">
        <v>31</v>
      </c>
    </row>
    <row spans="1:6" r="3">
      <c t="s" s="3" r="A3">
        <v>557</v>
      </c>
    </row>
    <row spans="1:6" r="4">
      <c t="s" s="4" r="A4">
        <v>558</v>
      </c>
      <c t="n" s="6" r="C4">
        <v>7400000</v>
      </c>
    </row>
    <row spans="1:6" r="5">
      <c t="s" s="4" r="A5">
        <v>559</v>
      </c>
      <c t="n" s="8" r="C5">
        <v>1.1</v>
      </c>
      <c t="n" s="8" r="E5">
        <v>1.1</v>
      </c>
      <c t="n" s="8" r="F5">
        <v>0.9</v>
      </c>
    </row>
    <row spans="1:6" r="6">
      <c t="s" s="3" r="A6">
        <v>560</v>
      </c>
    </row>
    <row spans="1:6" r="7">
      <c t="s" s="4" r="A7">
        <v>561</v>
      </c>
      <c t="s" s="4" r="C7">
        <v>562</v>
      </c>
    </row>
    <row spans="1:6" r="8">
      <c t="s" s="4" r="A8">
        <v>563</v>
      </c>
      <c t="s" s="4" r="C8">
        <v>564</v>
      </c>
    </row>
    <row spans="1:6" r="9">
      <c t="s" s="3" r="A9">
        <v>565</v>
      </c>
    </row>
    <row spans="1:6" r="10">
      <c t="s" s="4" r="A10">
        <v>566</v>
      </c>
      <c t="n" s="8" r="C10">
        <v>2.9</v>
      </c>
    </row>
    <row spans="1:6" r="11">
      <c t="s" s="4" r="A11">
        <v>567</v>
      </c>
      <c t="s" s="4" r="B11">
        <v>434</v>
      </c>
      <c t="n" s="8" r="F11">
        <v>0.2</v>
      </c>
    </row>
    <row spans="1:6" r="12">
      <c t="s" s="4" r="A12">
        <v>568</v>
      </c>
    </row>
    <row spans="1:6" r="13">
      <c t="s" s="3" r="A13">
        <v>557</v>
      </c>
    </row>
    <row spans="1:6" r="14">
      <c t="s" s="4" r="A14">
        <v>569</v>
      </c>
      <c t="n" s="10" r="C14">
        <v>31.02</v>
      </c>
      <c t="n" s="10" r="E14">
        <v>34.73</v>
      </c>
      <c t="n" s="10" r="F14">
        <v>25.89</v>
      </c>
    </row>
    <row spans="1:6" r="15">
      <c t="s" s="4" r="A15">
        <v>570</v>
      </c>
      <c t="s" s="4" r="C15">
        <v>571</v>
      </c>
      <c t="s" s="4" r="E15">
        <v>572</v>
      </c>
      <c t="s" s="4" r="F15">
        <v>508</v>
      </c>
    </row>
    <row spans="1:6" r="16">
      <c t="s" s="4" r="A16">
        <v>573</v>
      </c>
      <c t="s" s="4" r="C16">
        <v>574</v>
      </c>
      <c t="s" s="4" r="E16">
        <v>575</v>
      </c>
      <c t="s" s="4" r="F16">
        <v>575</v>
      </c>
    </row>
    <row spans="1:6" r="17">
      <c t="s" s="4" r="A17">
        <v>576</v>
      </c>
      <c t="s" s="4" r="C17">
        <v>577</v>
      </c>
      <c t="s" s="4" r="E17">
        <v>578</v>
      </c>
      <c t="s" s="4" r="F17">
        <v>579</v>
      </c>
    </row>
    <row spans="1:6" r="18">
      <c t="s" s="4" r="A18">
        <v>580</v>
      </c>
      <c t="s" s="4" r="C18">
        <v>581</v>
      </c>
      <c t="s" s="4" r="E18">
        <v>582</v>
      </c>
      <c t="s" s="4" r="F18">
        <v>583</v>
      </c>
    </row>
    <row spans="1:6" r="19">
      <c t="s" s="3" r="A19">
        <v>560</v>
      </c>
    </row>
    <row spans="1:6" r="20">
      <c t="s" s="4" r="A20">
        <v>584</v>
      </c>
      <c t="n" s="6" r="C20">
        <v>214652</v>
      </c>
      <c t="n" s="6" r="E20">
        <v>212280</v>
      </c>
    </row>
    <row spans="1:6" r="21">
      <c t="s" s="4" r="A21">
        <v>585</v>
      </c>
      <c t="n" s="6" r="C21">
        <v>90098</v>
      </c>
      <c t="s" s="4" r="D21">
        <v>440</v>
      </c>
      <c t="n" s="6" r="E21">
        <v>67773</v>
      </c>
      <c t="n" s="6" r="F21">
        <v>71850</v>
      </c>
    </row>
    <row spans="1:6" r="22">
      <c t="s" s="4" r="A22">
        <v>586</v>
      </c>
      <c t="s" s="4" r="B22">
        <v>443</v>
      </c>
      <c t="n" s="6" r="C22">
        <v>-80268</v>
      </c>
    </row>
    <row spans="1:6" r="23">
      <c t="s" s="4" r="A23">
        <v>587</v>
      </c>
      <c t="n" s="6" r="C23">
        <v>-11107</v>
      </c>
    </row>
    <row spans="1:6" r="24">
      <c t="s" s="4" r="A24">
        <v>588</v>
      </c>
      <c t="s" s="4" r="B24">
        <v>589</v>
      </c>
      <c t="n" s="6" r="C24">
        <v>3649</v>
      </c>
    </row>
    <row spans="1:6" r="25">
      <c t="s" s="4" r="A25">
        <v>590</v>
      </c>
      <c t="n" s="6" r="C25">
        <v>80581</v>
      </c>
    </row>
    <row spans="1:6" r="26">
      <c t="s" s="4" r="A26">
        <v>591</v>
      </c>
      <c t="s" s="4" r="B26">
        <v>443</v>
      </c>
      <c t="n" s="7" r="C26">
        <v>0</v>
      </c>
    </row>
    <row spans="1:6" r="27">
      <c t="s" s="4" r="A27">
        <v>592</v>
      </c>
      <c t="n" s="6" r="C27">
        <v>0</v>
      </c>
    </row>
    <row spans="1:6" r="28">
      <c t="s" s="4" r="A28">
        <v>593</v>
      </c>
      <c t="n" s="7" r="C28">
        <v>0</v>
      </c>
    </row>
    <row spans="1:6" r="29">
      <c t="s" s="3" r="A29">
        <v>565</v>
      </c>
    </row>
    <row spans="1:6" r="30">
      <c t="s" s="4" r="A30">
        <v>594</v>
      </c>
      <c t="n" s="6" r="C30">
        <v>139260</v>
      </c>
    </row>
    <row spans="1:6" r="31">
      <c t="s" s="4" r="A31">
        <v>585</v>
      </c>
      <c t="n" s="6" r="C31">
        <v>90098</v>
      </c>
      <c t="s" s="4" r="D31">
        <v>440</v>
      </c>
      <c t="n" s="6" r="E31">
        <v>67773</v>
      </c>
      <c t="n" s="6" r="F31">
        <v>71850</v>
      </c>
    </row>
    <row spans="1:6" r="32">
      <c t="s" s="4" r="A32">
        <v>595</v>
      </c>
      <c t="s" s="4" r="B32">
        <v>489</v>
      </c>
      <c t="n" s="6" r="C32">
        <v>-7248</v>
      </c>
    </row>
    <row spans="1:6" r="33">
      <c t="s" s="4" r="A33">
        <v>596</v>
      </c>
      <c t="n" s="6" r="C33">
        <v>-80581</v>
      </c>
    </row>
    <row spans="1:6" r="34">
      <c t="s" s="4" r="A34">
        <v>587</v>
      </c>
      <c t="n" s="6" r="C34">
        <v>-11107</v>
      </c>
    </row>
    <row spans="1:6" r="35">
      <c t="s" s="4" r="A35">
        <v>588</v>
      </c>
      <c t="s" s="4" r="B35">
        <v>589</v>
      </c>
      <c t="n" s="6" r="C35">
        <v>3649</v>
      </c>
    </row>
    <row spans="1:6" r="36">
      <c t="s" s="4" r="A36">
        <v>597</v>
      </c>
      <c t="n" s="6" r="C36">
        <v>134071</v>
      </c>
      <c t="n" s="6" r="E36">
        <v>139260</v>
      </c>
    </row>
    <row spans="1:6" r="37">
      <c t="s" s="4" r="A37">
        <v>598</v>
      </c>
      <c t="s" s="4" r="B37">
        <v>501</v>
      </c>
      <c t="n" s="6" r="C37">
        <v>127882</v>
      </c>
    </row>
    <row spans="1:6" r="38">
      <c t="s" s="4" r="A38">
        <v>599</v>
      </c>
      <c t="n" s="10" r="C38">
        <v>32.62</v>
      </c>
      <c t="n" s="10" r="E38">
        <v>30.24</v>
      </c>
    </row>
    <row spans="1:6" r="39">
      <c t="s" s="4" r="A39">
        <v>569</v>
      </c>
      <c t="n" s="11" r="C39">
        <v>31.02</v>
      </c>
      <c t="n" s="10" r="E39">
        <v>34.73</v>
      </c>
      <c t="n" s="10" r="F39">
        <v>25.89</v>
      </c>
    </row>
    <row spans="1:6" r="40">
      <c t="s" s="4" r="A40">
        <v>600</v>
      </c>
      <c t="n" s="11" r="C40">
        <v>28.95</v>
      </c>
    </row>
    <row spans="1:6" r="41">
      <c t="s" s="4" r="A41">
        <v>601</v>
      </c>
      <c t="n" s="11" r="C41">
        <v>25.89</v>
      </c>
    </row>
    <row spans="1:6" r="42">
      <c t="s" s="4" r="A42">
        <v>602</v>
      </c>
      <c t="n" s="11" r="C42">
        <v>31.95</v>
      </c>
    </row>
    <row spans="1:6" r="43">
      <c t="s" s="4" r="A43">
        <v>603</v>
      </c>
      <c t="n" s="10" r="C43">
        <v>10.79</v>
      </c>
    </row>
    <row spans="1:6" r="44">
      <c t="s" s="4" r="A44">
        <v>604</v>
      </c>
      <c t="n" s="7" r="C44">
        <v>0</v>
      </c>
    </row>
    <row spans="1:6" r="45">
      <c t="s" s="4" r="A45">
        <v>605</v>
      </c>
      <c t="n" s="9" r="C45">
        <v>2.1</v>
      </c>
      <c t="n" s="8" r="E45">
        <v>1.9</v>
      </c>
      <c t="n" s="8" r="F45">
        <v>1.6</v>
      </c>
    </row>
    <row spans="1:6" r="46">
      <c t="s" s="4" r="A46">
        <v>566</v>
      </c>
      <c t="n" s="8" r="C46">
        <v>2.1</v>
      </c>
    </row>
    <row spans="1:6" r="47">
      <c t="s" s="4" r="A47">
        <v>606</v>
      </c>
      <c t="s" s="4" r="C47">
        <v>607</v>
      </c>
    </row>
    <row spans="1:6" r="48">
      <c t="s" s="4" r="A48">
        <v>608</v>
      </c>
    </row>
    <row spans="1:6" r="49">
      <c t="s" s="3" r="A49">
        <v>557</v>
      </c>
    </row>
    <row spans="1:6" r="50">
      <c t="s" s="4" r="A50">
        <v>569</v>
      </c>
      <c t="n" s="10" r="C50">
        <v>33.99</v>
      </c>
      <c t="n" s="10" r="E50">
        <v>34.74</v>
      </c>
      <c t="n" s="10" r="F50">
        <v>26.73</v>
      </c>
    </row>
    <row spans="1:6" r="51">
      <c t="s" s="3" r="A51">
        <v>560</v>
      </c>
    </row>
    <row spans="1:6" r="52">
      <c t="s" s="4" r="A52">
        <v>584</v>
      </c>
      <c t="n" s="6" r="C52">
        <v>71555</v>
      </c>
      <c t="n" s="6" r="E52">
        <v>70763</v>
      </c>
    </row>
    <row spans="1:6" r="53">
      <c t="s" s="4" r="A53">
        <v>585</v>
      </c>
      <c t="n" s="6" r="C53">
        <v>30034</v>
      </c>
      <c t="s" s="4" r="D53">
        <v>440</v>
      </c>
      <c t="n" s="6" r="E53">
        <v>22592</v>
      </c>
      <c t="n" s="6" r="F53">
        <v>23952</v>
      </c>
    </row>
    <row spans="1:6" r="54">
      <c t="s" s="4" r="A54">
        <v>586</v>
      </c>
      <c t="s" s="4" r="B54">
        <v>443</v>
      </c>
      <c t="n" s="6" r="C54">
        <v>-26755</v>
      </c>
    </row>
    <row spans="1:6" r="55">
      <c t="s" s="4" r="A55">
        <v>587</v>
      </c>
      <c t="n" s="6" r="C55">
        <v>-3704</v>
      </c>
    </row>
    <row spans="1:6" r="56">
      <c t="s" s="4" r="A56">
        <v>588</v>
      </c>
      <c t="s" s="4" r="B56">
        <v>589</v>
      </c>
      <c t="n" s="6" r="C56">
        <v>1217</v>
      </c>
    </row>
    <row spans="1:6" r="57">
      <c t="s" s="4" r="A57">
        <v>590</v>
      </c>
      <c t="n" s="6" r="C57">
        <v>26862</v>
      </c>
    </row>
    <row spans="1:6" r="58">
      <c t="s" s="4" r="A58">
        <v>591</v>
      </c>
      <c t="s" s="4" r="B58">
        <v>443</v>
      </c>
      <c t="n" s="8" r="C58">
        <v>1.1</v>
      </c>
    </row>
    <row spans="1:6" r="59">
      <c t="s" s="4" r="A59">
        <v>592</v>
      </c>
      <c t="n" s="9" r="C59">
        <v>1.1</v>
      </c>
    </row>
    <row spans="1:6" r="60">
      <c t="s" s="4" r="A60">
        <v>593</v>
      </c>
      <c t="n" s="7" r="C60">
        <v>0</v>
      </c>
    </row>
    <row spans="1:6" r="61">
      <c t="s" s="3" r="A61">
        <v>565</v>
      </c>
    </row>
    <row spans="1:6" r="62">
      <c t="s" s="4" r="A62">
        <v>594</v>
      </c>
      <c t="n" s="6" r="C62">
        <v>46424</v>
      </c>
    </row>
    <row spans="1:6" r="63">
      <c t="s" s="4" r="A63">
        <v>585</v>
      </c>
      <c t="n" s="6" r="C63">
        <v>30034</v>
      </c>
      <c t="s" s="4" r="D63">
        <v>440</v>
      </c>
      <c t="n" s="6" r="E63">
        <v>22592</v>
      </c>
      <c t="n" s="6" r="F63">
        <v>23952</v>
      </c>
    </row>
    <row spans="1:6" r="64">
      <c t="s" s="4" r="A64">
        <v>595</v>
      </c>
      <c t="s" s="4" r="B64">
        <v>489</v>
      </c>
      <c t="n" s="6" r="C64">
        <v>-2416</v>
      </c>
    </row>
    <row spans="1:6" r="65">
      <c t="s" s="4" r="A65">
        <v>596</v>
      </c>
      <c t="n" s="6" r="C65">
        <v>-26862</v>
      </c>
    </row>
    <row spans="1:6" r="66">
      <c t="s" s="4" r="A66">
        <v>587</v>
      </c>
      <c t="n" s="6" r="C66">
        <v>-3704</v>
      </c>
    </row>
    <row spans="1:6" r="67">
      <c t="s" s="4" r="A67">
        <v>588</v>
      </c>
      <c t="s" s="4" r="B67">
        <v>589</v>
      </c>
      <c t="n" s="6" r="C67">
        <v>1217</v>
      </c>
    </row>
    <row spans="1:6" r="68">
      <c t="s" s="4" r="A68">
        <v>597</v>
      </c>
      <c t="n" s="6" r="C68">
        <v>44693</v>
      </c>
      <c t="n" s="6" r="E68">
        <v>46424</v>
      </c>
    </row>
    <row spans="1:6" r="69">
      <c t="s" s="4" r="A69">
        <v>598</v>
      </c>
      <c t="s" s="4" r="B69">
        <v>501</v>
      </c>
      <c t="n" s="6" r="C69">
        <v>42631</v>
      </c>
    </row>
    <row spans="1:6" r="70">
      <c t="s" s="4" r="A70">
        <v>599</v>
      </c>
      <c t="n" s="10" r="C70">
        <v>34.22</v>
      </c>
      <c t="n" s="10" r="E70">
        <v>30.67</v>
      </c>
    </row>
    <row spans="1:6" r="71">
      <c t="s" s="4" r="A71">
        <v>569</v>
      </c>
      <c t="n" s="11" r="C71">
        <v>33.99</v>
      </c>
      <c t="n" s="10" r="E71">
        <v>34.74</v>
      </c>
      <c t="n" s="10" r="F71">
        <v>26.73</v>
      </c>
    </row>
    <row spans="1:6" r="72">
      <c t="s" s="4" r="A72">
        <v>600</v>
      </c>
      <c t="n" s="11" r="C72">
        <v>28.95</v>
      </c>
    </row>
    <row spans="1:6" r="73">
      <c t="s" s="4" r="A73">
        <v>601</v>
      </c>
      <c t="n" s="11" r="C73">
        <v>26.73</v>
      </c>
    </row>
    <row spans="1:6" r="74">
      <c t="s" s="4" r="A74">
        <v>602</v>
      </c>
      <c t="n" s="11" r="C74">
        <v>33.26</v>
      </c>
    </row>
    <row spans="1:6" r="75">
      <c t="s" s="4" r="A75">
        <v>603</v>
      </c>
      <c t="n" s="10" r="C75">
        <v>9.33</v>
      </c>
    </row>
    <row spans="1:6" r="76">
      <c t="s" s="4" r="A76">
        <v>604</v>
      </c>
      <c t="n" s="7" r="C76">
        <v>0</v>
      </c>
    </row>
    <row spans="1:6" r="77">
      <c t="s" s="4" r="A77">
        <v>605</v>
      </c>
      <c t="n" s="6" r="C77">
        <v>0</v>
      </c>
      <c t="n" s="8" r="E77">
        <v>0.7</v>
      </c>
      <c t="n" s="7" r="F77">
        <v>1</v>
      </c>
    </row>
    <row spans="1:6" r="78">
      <c t="s" s="4" r="A78">
        <v>566</v>
      </c>
      <c t="n" s="8" r="C78">
        <v>0.7</v>
      </c>
    </row>
    <row spans="1:6" r="79">
      <c t="s" s="4" r="A79">
        <v>606</v>
      </c>
      <c t="s" s="4" r="C79">
        <v>609</v>
      </c>
    </row>
    <row spans="1:6" r="80">
      <c t="s" s="4" r="A80">
        <v>610</v>
      </c>
    </row>
    <row spans="1:6" r="81">
      <c t="s" s="3" r="A81">
        <v>557</v>
      </c>
    </row>
    <row spans="1:6" r="82">
      <c t="s" s="4" r="A82">
        <v>611</v>
      </c>
      <c t="n" s="8" r="C82">
        <v>2.8</v>
      </c>
      <c t="n" s="9" r="E82">
        <v>2.8</v>
      </c>
      <c t="n" s="9" r="F82">
        <v>2.2</v>
      </c>
    </row>
    <row spans="1:6" r="83">
      <c t="s" s="3" r="A83">
        <v>565</v>
      </c>
    </row>
    <row spans="1:6" r="84">
      <c t="s" s="4" r="A84">
        <v>566</v>
      </c>
      <c t="n" s="9" r="C84">
        <v>2.8</v>
      </c>
    </row>
    <row spans="1:6" r="85">
      <c t="s" s="4" r="A85">
        <v>612</v>
      </c>
    </row>
    <row spans="1:6" r="86">
      <c t="s" s="3" r="A86">
        <v>557</v>
      </c>
    </row>
    <row spans="1:6" r="87">
      <c t="s" s="4" r="A87">
        <v>611</v>
      </c>
      <c t="n" s="8" r="C87">
        <v>0.1</v>
      </c>
      <c t="n" s="8" r="E87">
        <v>0.1</v>
      </c>
      <c t="n" s="8" r="F87">
        <v>0.1</v>
      </c>
    </row>
    <row spans="1:6" r="88">
      <c t="s" s="4" r="A88">
        <v>569</v>
      </c>
      <c t="n" s="7" r="C88">
        <v>0</v>
      </c>
    </row>
    <row spans="1:6" r="89">
      <c t="s" s="4" r="A89">
        <v>613</v>
      </c>
      <c t="n" s="7" r="C89">
        <v>0</v>
      </c>
      <c t="n" s="10" r="E89">
        <v>35.66</v>
      </c>
      <c t="n" s="10" r="F89">
        <v>29.71</v>
      </c>
    </row>
    <row spans="1:6" r="90">
      <c t="s" s="3" r="A90">
        <v>560</v>
      </c>
    </row>
    <row spans="1:6" r="91">
      <c t="s" s="4" r="A91">
        <v>584</v>
      </c>
      <c t="n" s="6" r="C91">
        <v>5715</v>
      </c>
      <c t="n" s="6" r="E91">
        <v>9198</v>
      </c>
    </row>
    <row spans="1:6" r="92">
      <c t="s" s="4" r="A92">
        <v>585</v>
      </c>
      <c t="n" s="6" r="C92">
        <v>0</v>
      </c>
      <c t="n" s="6" r="E92">
        <v>6204</v>
      </c>
      <c t="n" s="6" r="F92">
        <v>3824</v>
      </c>
    </row>
    <row spans="1:6" r="93">
      <c t="s" s="4" r="A93">
        <v>587</v>
      </c>
      <c t="n" s="6" r="C93">
        <v>0</v>
      </c>
    </row>
    <row spans="1:6" r="94">
      <c t="s" s="4" r="A94">
        <v>588</v>
      </c>
      <c t="s" s="4" r="B94">
        <v>481</v>
      </c>
      <c t="n" s="6" r="C94">
        <v>0</v>
      </c>
    </row>
    <row spans="1:6" r="95">
      <c t="s" s="4" r="A95">
        <v>614</v>
      </c>
      <c t="n" s="8" r="C95">
        <v>0.1</v>
      </c>
    </row>
    <row spans="1:6" r="96">
      <c t="s" s="4" r="A96">
        <v>592</v>
      </c>
      <c t="n" s="8" r="C96">
        <v>0.1</v>
      </c>
    </row>
    <row spans="1:6" r="97">
      <c t="s" s="3" r="A97">
        <v>565</v>
      </c>
    </row>
    <row spans="1:6" r="98">
      <c t="s" s="4" r="A98">
        <v>594</v>
      </c>
      <c t="n" s="6" r="C98">
        <v>9198</v>
      </c>
    </row>
    <row spans="1:6" r="99">
      <c t="s" s="4" r="A99">
        <v>585</v>
      </c>
      <c t="n" s="6" r="C99">
        <v>0</v>
      </c>
      <c t="n" s="6" r="E99">
        <v>6204</v>
      </c>
      <c t="n" s="6" r="F99">
        <v>3824</v>
      </c>
    </row>
    <row spans="1:6" r="100">
      <c t="s" s="4" r="A100">
        <v>596</v>
      </c>
      <c t="n" s="6" r="C100">
        <v>-3483</v>
      </c>
    </row>
    <row spans="1:6" r="101">
      <c t="s" s="4" r="A101">
        <v>587</v>
      </c>
      <c t="n" s="6" r="C101">
        <v>0</v>
      </c>
    </row>
    <row spans="1:6" r="102">
      <c t="s" s="4" r="A102">
        <v>588</v>
      </c>
      <c t="s" s="4" r="B102">
        <v>481</v>
      </c>
      <c t="n" s="6" r="C102">
        <v>0</v>
      </c>
    </row>
    <row spans="1:6" r="103">
      <c t="s" s="4" r="A103">
        <v>597</v>
      </c>
      <c t="n" s="6" r="C103">
        <v>5715</v>
      </c>
      <c t="n" s="6" r="E103">
        <v>9198</v>
      </c>
    </row>
    <row spans="1:6" r="104">
      <c t="s" s="4" r="A104">
        <v>598</v>
      </c>
      <c t="n" s="6" r="C104">
        <v>5715</v>
      </c>
    </row>
    <row spans="1:6" r="105">
      <c t="s" s="4" r="A105">
        <v>599</v>
      </c>
      <c t="n" s="10" r="C105">
        <v>34.04</v>
      </c>
      <c t="n" s="10" r="E105">
        <v>33.57</v>
      </c>
    </row>
    <row spans="1:6" r="106">
      <c t="s" s="4" r="A106">
        <v>569</v>
      </c>
      <c t="n" s="6" r="C106">
        <v>0</v>
      </c>
    </row>
    <row spans="1:6" r="107">
      <c t="s" s="4" r="A107">
        <v>601</v>
      </c>
      <c t="n" s="11" r="C107">
        <v>29.47</v>
      </c>
    </row>
    <row spans="1:6" r="108">
      <c t="s" s="4" r="A108">
        <v>602</v>
      </c>
      <c t="n" s="6" r="C108">
        <v>0</v>
      </c>
    </row>
    <row spans="1:6" r="109">
      <c t="s" s="4" r="A109">
        <v>603</v>
      </c>
      <c t="n" s="7" r="C109">
        <v>0</v>
      </c>
    </row>
    <row spans="1:6" r="110">
      <c t="s" s="4" r="A110">
        <v>605</v>
      </c>
      <c t="n" s="8" r="C110">
        <v>0.1</v>
      </c>
      <c t="n" s="8" r="E110">
        <v>0.1</v>
      </c>
      <c t="n" s="8" r="F110">
        <v>0.1</v>
      </c>
    </row>
    <row spans="1:6" r="111">
      <c t="s" s="4" r="A111">
        <v>566</v>
      </c>
      <c t="n" s="8" r="C111">
        <v>0.1</v>
      </c>
    </row>
    <row spans="1:6" r="112">
      <c t="s" s="4" r="A112">
        <v>606</v>
      </c>
      <c t="s" s="4" r="C112">
        <v>615</v>
      </c>
    </row>
    <row spans="1:6" r="113">
      <c t="s" s="4" r="A113">
        <v>616</v>
      </c>
    </row>
    <row spans="1:6" r="114">
      <c t="s" s="3" r="A114">
        <v>557</v>
      </c>
    </row>
    <row spans="1:6" r="115">
      <c t="s" s="4" r="A115">
        <v>611</v>
      </c>
      <c t="n" s="8" r="C115">
        <v>2.9</v>
      </c>
      <c t="n" s="9" r="E115">
        <v>2.9</v>
      </c>
      <c t="n" s="9" r="F115">
        <v>2.3</v>
      </c>
    </row>
    <row spans="1:6" r="116">
      <c t="s" s="4" r="A116">
        <v>617</v>
      </c>
    </row>
    <row spans="1:6" r="117">
      <c t="s" s="3" r="A117">
        <v>557</v>
      </c>
    </row>
    <row spans="1:6" r="118">
      <c t="s" s="4" r="A118">
        <v>611</v>
      </c>
      <c t="n" s="9" r="C118">
        <v>0.4</v>
      </c>
      <c t="n" s="9" r="E118">
        <v>0.8</v>
      </c>
      <c t="n" s="9" r="F118">
        <v>0.5</v>
      </c>
    </row>
    <row spans="1:6" r="119">
      <c t="s" s="4" r="A119">
        <v>618</v>
      </c>
    </row>
    <row spans="1:6" r="120">
      <c t="s" s="3" r="A120">
        <v>557</v>
      </c>
    </row>
    <row spans="1:6" r="121">
      <c t="s" s="4" r="A121">
        <v>611</v>
      </c>
      <c t="n" s="8" r="C121">
        <v>2.4</v>
      </c>
      <c t="n" s="7" r="E121">
        <v>2</v>
      </c>
      <c t="n" s="8" r="F121">
        <v>1.7</v>
      </c>
    </row>
    <row spans="1:6" r="122">
      <c t="s" s="4" r="A122">
        <v>224</v>
      </c>
    </row>
    <row spans="1:6" r="123">
      <c t="s" s="3" r="A123">
        <v>557</v>
      </c>
    </row>
    <row spans="1:6" r="124">
      <c t="s" s="4" r="A124">
        <v>619</v>
      </c>
      <c t="n" s="6" r="C124">
        <v>18820</v>
      </c>
      <c t="n" s="6" r="E124">
        <v>100640</v>
      </c>
      <c t="n" s="6" r="F124">
        <v>139706</v>
      </c>
    </row>
    <row spans="1:6" r="125">
      <c t="s" s="4" r="A125">
        <v>612</v>
      </c>
    </row>
    <row spans="1:6" r="126">
      <c t="s" s="3" r="A126">
        <v>557</v>
      </c>
    </row>
    <row spans="1:6" r="127">
      <c t="s" s="4" r="A127">
        <v>620</v>
      </c>
      <c t="n" s="6" r="C127">
        <v>802</v>
      </c>
    </row>
    <row spans="1:6" r="128">
      <c t="n" r="A128"/>
    </row>
    <row spans="1:6" r="129">
      <c t="s" s="4" r="A129">
        <v>434</v>
      </c>
      <c t="s" s="4" r="B129">
        <v>621</v>
      </c>
    </row>
    <row spans="1:6" r="130">
      <c t="s" s="4" r="A130">
        <v>440</v>
      </c>
      <c t="s" s="4" r="B130">
        <v>622</v>
      </c>
    </row>
    <row spans="1:6" r="131">
      <c t="s" s="4" r="A131">
        <v>443</v>
      </c>
      <c t="s" s="4" r="B131">
        <v>623</v>
      </c>
    </row>
    <row spans="1:6" r="132">
      <c t="s" s="4" r="A132">
        <v>481</v>
      </c>
      <c t="s" s="4" r="B132">
        <v>624</v>
      </c>
    </row>
    <row spans="1:6" r="133">
      <c t="s" s="4" r="A133">
        <v>488</v>
      </c>
      <c t="s" s="4" r="B133">
        <v>624</v>
      </c>
    </row>
    <row spans="1:6" r="134">
      <c t="s" s="4" r="A134">
        <v>489</v>
      </c>
      <c t="s" s="4" r="B134">
        <v>625</v>
      </c>
    </row>
    <row spans="1:6" r="135">
      <c t="s" s="4" r="A135">
        <v>501</v>
      </c>
      <c t="s" s="4" r="B135">
        <v>626</v>
      </c>
    </row>
  </sheetData>
  <mergeCells count="11">
    <mergeCell ref="A1:B2"/>
    <mergeCell ref="C1:F1"/>
    <mergeCell ref="C2:D2"/>
    <mergeCell ref="A128:E128"/>
    <mergeCell ref="B129:E129"/>
    <mergeCell ref="B130:E130"/>
    <mergeCell ref="B131:E131"/>
    <mergeCell ref="B132:E132"/>
    <mergeCell ref="B133:E133"/>
    <mergeCell ref="B134:E134"/>
    <mergeCell ref="B135:E1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627</v>
      </c>
      <c t="s" s="2" r="C1">
        <v>1</v>
      </c>
    </row>
    <row spans="1:5" r="2">
      <c t="s" s="2" r="C2">
        <v>2</v>
      </c>
      <c t="s" s="2" r="D2">
        <v>30</v>
      </c>
      <c t="s" s="2" r="E2">
        <v>31</v>
      </c>
    </row>
    <row spans="1:5" r="3">
      <c t="s" s="3" r="A3">
        <v>628</v>
      </c>
    </row>
    <row spans="1:5" r="4">
      <c t="s" s="4" r="A4">
        <v>629</v>
      </c>
      <c t="n" s="8" r="C4">
        <v>2.3</v>
      </c>
      <c t="n" s="7" r="D4">
        <v>0</v>
      </c>
      <c t="n" s="8" r="E4">
        <v>9.699999999999999</v>
      </c>
    </row>
    <row spans="1:5" r="5">
      <c t="s" s="3" r="A5">
        <v>630</v>
      </c>
    </row>
    <row spans="1:5" r="6">
      <c t="s" s="4" r="A6">
        <v>631</v>
      </c>
      <c t="s" s="4" r="B6">
        <v>434</v>
      </c>
      <c t="n" s="9" r="C6">
        <v>143.6</v>
      </c>
      <c t="n" s="9" r="D6">
        <v>143.6</v>
      </c>
      <c t="n" s="9" r="E6">
        <v>127.5</v>
      </c>
    </row>
    <row spans="1:5" r="7">
      <c t="s" s="4" r="A7">
        <v>632</v>
      </c>
      <c t="n" s="9" r="C7">
        <v>-6.2</v>
      </c>
      <c t="n" s="9" r="D7">
        <v>0.2</v>
      </c>
      <c t="n" s="9" r="E7">
        <v>-5.5</v>
      </c>
    </row>
    <row spans="1:5" r="8">
      <c t="s" s="4" r="A8">
        <v>633</v>
      </c>
      <c t="n" s="8" r="C8">
        <v>4.2</v>
      </c>
      <c t="n" s="8" r="D8">
        <v>2.4</v>
      </c>
      <c t="n" s="8" r="E8">
        <v>3.4</v>
      </c>
    </row>
    <row spans="1:5" r="9">
      <c t="n" r="A9"/>
    </row>
    <row spans="1:5" r="10">
      <c t="s" s="4" r="A10">
        <v>434</v>
      </c>
      <c t="s" s="4" r="B10">
        <v>634</v>
      </c>
    </row>
  </sheetData>
  <mergeCells count="4">
    <mergeCell ref="A1:B2"/>
    <mergeCell ref="C1:E1"/>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29</v>
      </c>
      <c t="s" s="2" r="B1">
        <v>2</v>
      </c>
      <c t="s" s="2" r="C1">
        <v>30</v>
      </c>
    </row>
    <row spans="1:3" r="2">
      <c t="s" s="4" r="A2">
        <v>130</v>
      </c>
      <c t="n" s="8" r="B2">
        <v>1.4</v>
      </c>
      <c t="n" s="8" r="C2">
        <v>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69"/>
    <col customWidth="1" max="2" min="2" width="74"/>
    <col customWidth="1" max="3" min="3" width="16"/>
    <col customWidth="1" max="4" min="4" width="14"/>
    <col customWidth="1" max="5" min="5" width="14"/>
    <col customWidth="1" max="6" min="6" width="14"/>
  </cols>
  <sheetData>
    <row spans="1:6" r="1">
      <c t="s" s="1" r="A1">
        <v>635</v>
      </c>
      <c t="s" s="2" r="C1">
        <v>1</v>
      </c>
    </row>
    <row spans="1:6" r="2">
      <c t="s" s="2" r="C2">
        <v>2</v>
      </c>
      <c t="s" s="2" r="D2">
        <v>30</v>
      </c>
      <c t="s" s="2" r="E2">
        <v>31</v>
      </c>
      <c t="s" s="2" r="F2">
        <v>636</v>
      </c>
    </row>
    <row spans="1:6" r="3">
      <c t="s" s="4" r="A3">
        <v>637</v>
      </c>
      <c t="n" s="8" r="C3">
        <v>-17.5</v>
      </c>
      <c t="n" s="8" r="D3">
        <v>-43.4</v>
      </c>
      <c t="n" s="8" r="E3">
        <v>-3.2</v>
      </c>
    </row>
    <row spans="1:6" r="4">
      <c t="s" s="4" r="A4">
        <v>638</v>
      </c>
      <c t="n" s="9" r="C4">
        <v>-5.3</v>
      </c>
      <c t="n" s="9" r="D4">
        <v>-6.3</v>
      </c>
      <c t="n" s="9" r="E4">
        <v>0.6</v>
      </c>
    </row>
    <row spans="1:6" r="5">
      <c t="s" s="4" r="A5">
        <v>639</v>
      </c>
      <c t="n" s="9" r="C5">
        <v>-22.8</v>
      </c>
      <c t="n" s="9" r="D5">
        <v>-49.7</v>
      </c>
      <c t="n" s="9" r="E5">
        <v>-2.6</v>
      </c>
    </row>
    <row spans="1:6" r="6">
      <c t="s" s="4" r="A6">
        <v>640</v>
      </c>
      <c t="n" s="6" r="C6">
        <v>117</v>
      </c>
      <c t="n" s="9" r="D6">
        <v>146.8</v>
      </c>
      <c t="n" s="9" r="E6">
        <v>106.4</v>
      </c>
    </row>
    <row spans="1:6" r="7">
      <c t="s" s="4" r="A7">
        <v>641</v>
      </c>
      <c t="n" s="9" r="C7">
        <v>11.3</v>
      </c>
      <c t="n" s="9" r="D7">
        <v>15.4</v>
      </c>
      <c t="n" s="9" r="E7">
        <v>11.7</v>
      </c>
    </row>
    <row spans="1:6" r="8">
      <c t="s" s="4" r="A8">
        <v>642</v>
      </c>
      <c t="n" s="9" r="C8">
        <v>128.3</v>
      </c>
      <c t="n" s="9" r="D8">
        <v>162.2</v>
      </c>
      <c t="n" s="9" r="E8">
        <v>118.1</v>
      </c>
    </row>
    <row spans="1:6" r="9">
      <c t="s" s="4" r="A9">
        <v>643</v>
      </c>
      <c t="n" s="9" r="C9">
        <v>-0.7</v>
      </c>
      <c t="n" s="9" r="D9">
        <v>-0.9</v>
      </c>
      <c t="n" s="6" r="E9">
        <v>-2</v>
      </c>
    </row>
    <row spans="1:6" r="10">
      <c t="s" s="4" r="A10">
        <v>644</v>
      </c>
      <c t="n" s="8" r="C10">
        <v>104.8</v>
      </c>
      <c t="n" s="8" r="D10">
        <v>111.6</v>
      </c>
      <c t="n" s="8" r="E10">
        <v>113.5</v>
      </c>
    </row>
    <row spans="1:6" r="11">
      <c t="s" s="4" r="A11">
        <v>645</v>
      </c>
      <c t="s" s="4" r="C11">
        <v>646</v>
      </c>
      <c t="s" s="4" r="D11">
        <v>646</v>
      </c>
      <c t="s" s="4" r="E11">
        <v>646</v>
      </c>
    </row>
    <row spans="1:6" r="12">
      <c t="s" s="4" r="A12">
        <v>647</v>
      </c>
      <c t="s" s="4" r="B12">
        <v>434</v>
      </c>
      <c t="s" s="4" r="C12">
        <v>648</v>
      </c>
      <c t="s" s="4" r="D12">
        <v>649</v>
      </c>
      <c t="s" s="4" r="E12">
        <v>650</v>
      </c>
    </row>
    <row spans="1:6" r="13">
      <c t="s" s="4" r="A13">
        <v>651</v>
      </c>
      <c t="s" s="4" r="C13">
        <v>652</v>
      </c>
      <c t="s" s="4" r="D13">
        <v>652</v>
      </c>
      <c t="s" s="4" r="E13">
        <v>653</v>
      </c>
    </row>
    <row spans="1:6" r="14">
      <c t="s" s="4" r="A14">
        <v>654</v>
      </c>
      <c t="s" s="4" r="C14">
        <v>655</v>
      </c>
      <c t="s" s="4" r="D14">
        <v>656</v>
      </c>
      <c t="s" s="4" r="E14">
        <v>562</v>
      </c>
    </row>
    <row spans="1:6" r="15">
      <c t="s" s="4" r="A15">
        <v>657</v>
      </c>
      <c t="s" s="4" r="C15">
        <v>658</v>
      </c>
      <c t="s" s="4" r="D15">
        <v>658</v>
      </c>
      <c t="s" s="4" r="E15">
        <v>659</v>
      </c>
    </row>
    <row spans="1:6" r="16">
      <c t="s" s="4" r="A16">
        <v>660</v>
      </c>
      <c t="s" s="4" r="C16">
        <v>661</v>
      </c>
      <c t="s" s="4" r="D16">
        <v>656</v>
      </c>
      <c t="s" s="4" r="E16">
        <v>656</v>
      </c>
    </row>
    <row spans="1:6" r="17">
      <c t="s" s="4" r="A17">
        <v>97</v>
      </c>
      <c t="s" s="4" r="C17">
        <v>662</v>
      </c>
      <c t="s" s="4" r="D17">
        <v>562</v>
      </c>
      <c t="s" s="4" r="E17">
        <v>652</v>
      </c>
    </row>
    <row spans="1:6" r="18">
      <c t="s" s="4" r="A18">
        <v>663</v>
      </c>
      <c t="s" s="4" r="C18">
        <v>664</v>
      </c>
      <c t="s" s="4" r="D18">
        <v>665</v>
      </c>
      <c t="s" s="4" r="E18">
        <v>666</v>
      </c>
    </row>
    <row spans="1:6" r="19">
      <c t="s" s="4" r="A19">
        <v>667</v>
      </c>
      <c t="n" s="8" r="D19">
        <v>153.2</v>
      </c>
    </row>
    <row spans="1:6" r="20">
      <c t="s" s="4" r="A20">
        <v>668</v>
      </c>
      <c t="n" s="8" r="C20">
        <v>-5.9</v>
      </c>
      <c t="n" s="6" r="D20">
        <v>-6</v>
      </c>
    </row>
    <row spans="1:6" r="21">
      <c t="s" s="4" r="A21">
        <v>669</v>
      </c>
      <c t="n" s="9" r="D21">
        <v>8.300000000000001</v>
      </c>
    </row>
    <row spans="1:6" r="22">
      <c t="s" s="4" r="A22">
        <v>670</v>
      </c>
      <c t="n" s="9" r="C22">
        <v>-2.6</v>
      </c>
      <c t="n" s="9" r="D22">
        <v>-2.7</v>
      </c>
    </row>
    <row spans="1:6" r="23">
      <c t="s" s="4" r="A23">
        <v>671</v>
      </c>
      <c t="n" s="9" r="C23">
        <v>-0.5</v>
      </c>
      <c t="n" s="9" r="D23">
        <v>-0.6</v>
      </c>
    </row>
    <row spans="1:6" r="24">
      <c t="s" s="4" r="A24">
        <v>672</v>
      </c>
      <c t="n" s="9" r="D24">
        <v>170.8</v>
      </c>
    </row>
    <row spans="1:6" r="25">
      <c t="s" s="4" r="A25">
        <v>673</v>
      </c>
      <c t="n" s="9" r="C25">
        <v>2012.1</v>
      </c>
      <c t="n" s="9" r="D25">
        <v>1931.4</v>
      </c>
    </row>
    <row spans="1:6" r="26">
      <c t="s" s="4" r="A26">
        <v>674</v>
      </c>
      <c t="n" s="9" r="C26">
        <v>55.1</v>
      </c>
      <c t="n" s="9" r="D26">
        <v>77.2</v>
      </c>
    </row>
    <row spans="1:6" r="27">
      <c t="s" s="4" r="A27">
        <v>675</v>
      </c>
      <c t="n" s="9" r="C27">
        <v>32.7</v>
      </c>
      <c t="n" s="9" r="D27">
        <v>24.7</v>
      </c>
    </row>
    <row spans="1:6" r="28">
      <c t="s" s="4" r="A28">
        <v>676</v>
      </c>
      <c t="n" s="6" r="C28">
        <v>22</v>
      </c>
      <c t="n" s="9" r="D28">
        <v>21.7</v>
      </c>
    </row>
    <row spans="1:6" r="29">
      <c t="s" s="4" r="A29">
        <v>677</v>
      </c>
      <c t="n" s="9" r="C29">
        <v>4.8</v>
      </c>
      <c t="n" s="9" r="D29">
        <v>5.3</v>
      </c>
    </row>
    <row spans="1:6" r="30">
      <c t="s" s="4" r="A30">
        <v>669</v>
      </c>
      <c t="n" s="6" r="C30">
        <v>-174</v>
      </c>
      <c t="n" s="9" r="D30">
        <v>-137.4</v>
      </c>
    </row>
    <row spans="1:6" r="31">
      <c t="s" s="4" r="A31">
        <v>678</v>
      </c>
      <c t="n" s="9" r="C31">
        <v>-98.59999999999999</v>
      </c>
      <c t="n" s="9" r="D31">
        <v>-91.59999999999999</v>
      </c>
    </row>
    <row spans="1:6" r="32">
      <c t="s" s="4" r="A32">
        <v>667</v>
      </c>
      <c t="n" s="9" r="C32">
        <v>-89.7</v>
      </c>
      <c t="n" s="9" r="D32">
        <v>-19.7</v>
      </c>
    </row>
    <row spans="1:6" r="33">
      <c t="s" s="4" r="A33">
        <v>62</v>
      </c>
      <c t="n" s="9" r="C33">
        <v>-46.3</v>
      </c>
      <c t="n" s="6" r="D33">
        <v>-58</v>
      </c>
    </row>
    <row spans="1:6" r="34">
      <c t="s" s="4" r="A34">
        <v>679</v>
      </c>
      <c t="n" s="9" r="C34">
        <v>-40.8</v>
      </c>
      <c t="n" s="9" r="D34">
        <v>-40.6</v>
      </c>
    </row>
    <row spans="1:6" r="35">
      <c t="s" s="4" r="A35">
        <v>680</v>
      </c>
      <c t="n" s="9" r="C35">
        <v>-22.5</v>
      </c>
      <c t="n" s="9" r="D35">
        <v>-21.4</v>
      </c>
    </row>
    <row spans="1:6" r="36">
      <c t="s" s="4" r="A36">
        <v>681</v>
      </c>
      <c t="n" s="9" r="C36">
        <v>-0.9</v>
      </c>
      <c t="n" s="9" r="D36">
        <v>-0.4</v>
      </c>
    </row>
    <row spans="1:6" r="37">
      <c t="s" s="4" r="A37">
        <v>97</v>
      </c>
      <c t="n" s="9" r="C37">
        <v>-7.1</v>
      </c>
      <c t="n" s="9" r="D37">
        <v>-4.6</v>
      </c>
    </row>
    <row spans="1:6" r="38">
      <c t="s" s="4" r="A38">
        <v>682</v>
      </c>
      <c t="n" s="9" r="C38">
        <v>1637.8</v>
      </c>
      <c t="n" s="9" r="D38">
        <v>1686.6</v>
      </c>
    </row>
    <row spans="1:6" r="39">
      <c t="s" s="4" r="A39">
        <v>683</v>
      </c>
      <c t="n" s="9" r="C39">
        <v>13.2</v>
      </c>
    </row>
    <row spans="1:6" r="40">
      <c t="s" s="4" r="A40">
        <v>684</v>
      </c>
      <c t="n" s="9" r="C40">
        <v>13.2</v>
      </c>
      <c t="n" s="9" r="D40">
        <v>10.5</v>
      </c>
      <c t="n" s="8" r="E40">
        <v>7.8</v>
      </c>
      <c t="n" s="7" r="F40">
        <v>0</v>
      </c>
    </row>
    <row spans="1:6" r="41">
      <c t="s" s="4" r="A41">
        <v>685</v>
      </c>
      <c t="n" s="9" r="C41">
        <v>2.7</v>
      </c>
      <c t="n" s="9" r="D41">
        <v>2.7</v>
      </c>
      <c t="n" s="9" r="E41">
        <v>2.7</v>
      </c>
    </row>
    <row spans="1:6" r="42">
      <c t="s" s="4" r="A42">
        <v>686</v>
      </c>
      <c t="n" s="6" r="C42">
        <v>0</v>
      </c>
      <c t="n" s="6" r="D42">
        <v>0</v>
      </c>
      <c t="n" s="8" r="E42">
        <v>5.1</v>
      </c>
    </row>
    <row spans="1:6" r="43">
      <c t="s" s="4" r="A43">
        <v>687</v>
      </c>
      <c t="n" s="6" r="C43">
        <v>0</v>
      </c>
    </row>
    <row spans="1:6" r="44">
      <c t="s" s="4" r="A44">
        <v>688</v>
      </c>
      <c t="n" s="9" r="C44">
        <v>4.2</v>
      </c>
    </row>
    <row spans="1:6" r="45">
      <c t="s" s="4" r="A45">
        <v>689</v>
      </c>
      <c t="n" s="6" r="C45">
        <v>174</v>
      </c>
      <c t="n" s="8" r="D45">
        <v>137.4</v>
      </c>
    </row>
    <row spans="1:6" r="46">
      <c t="s" s="4" r="A46">
        <v>690</v>
      </c>
    </row>
    <row spans="1:6" r="47">
      <c t="s" s="4" r="A47">
        <v>691</v>
      </c>
      <c t="n" s="9" r="C47">
        <v>562.6</v>
      </c>
    </row>
    <row spans="1:6" r="48">
      <c t="s" s="4" r="A48">
        <v>692</v>
      </c>
      <c t="n" s="8" r="C48">
        <v>20.7</v>
      </c>
    </row>
    <row spans="1:6" r="49">
      <c t="s" s="4" r="A49">
        <v>693</v>
      </c>
      <c t="s" s="4" r="C49">
        <v>694</v>
      </c>
    </row>
    <row spans="1:6" r="50">
      <c t="s" s="4" r="A50">
        <v>695</v>
      </c>
    </row>
    <row spans="1:6" r="51">
      <c t="s" s="4" r="A51">
        <v>667</v>
      </c>
      <c t="n" s="7" r="C51">
        <v>69</v>
      </c>
    </row>
    <row spans="1:6" r="52">
      <c t="s" s="4" r="A52">
        <v>691</v>
      </c>
      <c t="n" s="8" r="C52">
        <v>197.3</v>
      </c>
    </row>
    <row spans="1:6" r="53">
      <c t="s" s="4" r="A53">
        <v>693</v>
      </c>
      <c t="s" s="4" r="C53">
        <v>694</v>
      </c>
    </row>
    <row spans="1:6" r="54">
      <c t="s" s="4" r="A54">
        <v>696</v>
      </c>
    </row>
    <row spans="1:6" r="55">
      <c t="s" s="4" r="A55">
        <v>669</v>
      </c>
      <c t="n" s="7" r="C55">
        <v>-174</v>
      </c>
    </row>
    <row spans="1:6" r="56">
      <c t="s" s="4" r="A56">
        <v>697</v>
      </c>
      <c t="n" s="6" r="C56">
        <v>174</v>
      </c>
    </row>
    <row spans="1:6" r="57">
      <c t="s" s="4" r="A57">
        <v>689</v>
      </c>
      <c t="n" s="7" r="C57">
        <v>174</v>
      </c>
    </row>
    <row spans="1:6" r="58">
      <c t="s" s="4" r="A58">
        <v>693</v>
      </c>
      <c t="s" s="4" r="C58">
        <v>698</v>
      </c>
    </row>
    <row spans="1:6" r="59">
      <c t="s" s="4" r="A59">
        <v>699</v>
      </c>
    </row>
    <row spans="1:6" r="60">
      <c t="s" s="4" r="A60">
        <v>669</v>
      </c>
      <c t="n" s="8" r="C60">
        <v>-75.09999999999999</v>
      </c>
    </row>
    <row spans="1:6" r="61">
      <c t="s" s="4" r="A61">
        <v>697</v>
      </c>
      <c t="n" s="9" r="C61">
        <v>115.6</v>
      </c>
    </row>
    <row spans="1:6" r="62">
      <c t="s" s="4" r="A62">
        <v>689</v>
      </c>
      <c t="n" s="9" r="C62">
        <v>75.09999999999999</v>
      </c>
    </row>
    <row spans="1:6" r="63">
      <c t="s" s="4" r="A63">
        <v>700</v>
      </c>
    </row>
    <row spans="1:6" r="64">
      <c t="s" s="4" r="A64">
        <v>669</v>
      </c>
      <c t="n" s="9" r="C64">
        <v>-7.3</v>
      </c>
    </row>
    <row spans="1:6" r="65">
      <c t="s" s="4" r="A65">
        <v>697</v>
      </c>
      <c t="n" s="9" r="C65">
        <v>7.3</v>
      </c>
    </row>
    <row spans="1:6" r="66">
      <c t="s" s="4" r="A66">
        <v>689</v>
      </c>
      <c t="n" s="9" r="C66">
        <v>7.3</v>
      </c>
    </row>
    <row spans="1:6" r="67">
      <c t="s" s="4" r="A67">
        <v>701</v>
      </c>
    </row>
    <row spans="1:6" r="68">
      <c t="s" s="4" r="A68">
        <v>669</v>
      </c>
      <c t="n" s="9" r="C68">
        <v>-16.2</v>
      </c>
    </row>
    <row spans="1:6" r="69">
      <c t="s" s="4" r="A69">
        <v>697</v>
      </c>
      <c t="n" s="9" r="C69">
        <v>24.1</v>
      </c>
    </row>
    <row spans="1:6" r="70">
      <c t="s" s="4" r="A70">
        <v>689</v>
      </c>
      <c t="n" s="8" r="C70">
        <v>16.2</v>
      </c>
    </row>
    <row spans="1:6" r="71">
      <c t="s" s="4" r="A71">
        <v>693</v>
      </c>
      <c t="s" s="4" r="C71">
        <v>702</v>
      </c>
    </row>
    <row spans="1:6" r="72">
      <c t="s" s="4" r="A72">
        <v>703</v>
      </c>
    </row>
    <row spans="1:6" r="73">
      <c t="s" s="4" r="A73">
        <v>688</v>
      </c>
      <c t="n" s="8" r="C73">
        <v>2.7</v>
      </c>
    </row>
    <row spans="1:6" r="74">
      <c t="n" r="A74"/>
    </row>
    <row spans="1:6" r="75">
      <c t="s" s="4" r="A75">
        <v>434</v>
      </c>
      <c t="s" s="4" r="B75">
        <v>704</v>
      </c>
    </row>
  </sheetData>
  <mergeCells count="4">
    <mergeCell ref="A1:B2"/>
    <mergeCell ref="C1:E1"/>
    <mergeCell ref="A74:E74"/>
    <mergeCell ref="B75:E7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05</v>
      </c>
      <c t="s" s="2" r="B1">
        <v>1</v>
      </c>
    </row>
    <row spans="1:4" r="2">
      <c t="s" s="2" r="B2">
        <v>2</v>
      </c>
      <c t="s" s="2" r="C2">
        <v>30</v>
      </c>
      <c t="s" s="2" r="D2">
        <v>31</v>
      </c>
    </row>
    <row spans="1:4" r="3">
      <c t="s" s="4" r="A3">
        <v>706</v>
      </c>
      <c t="n" s="6" r="B3">
        <v>0</v>
      </c>
      <c t="n" s="6" r="C3">
        <v>0</v>
      </c>
      <c t="n" s="6" r="D3">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7</v>
      </c>
      <c t="s" s="2" r="B1">
        <v>1</v>
      </c>
    </row>
    <row spans="1:3" r="2">
      <c t="s" s="2" r="B2">
        <v>2</v>
      </c>
      <c t="s" s="2" r="C2">
        <v>30</v>
      </c>
    </row>
    <row spans="1:3" r="3">
      <c t="s" s="3" r="A3">
        <v>708</v>
      </c>
    </row>
    <row spans="1:3" r="4">
      <c t="s" s="4" r="A4">
        <v>135</v>
      </c>
      <c t="n" s="8" r="B4">
        <v>2655.6</v>
      </c>
      <c t="n" s="8" r="C4">
        <v>2655.3</v>
      </c>
    </row>
    <row spans="1:3" r="5">
      <c t="s" s="4" r="A5">
        <v>709</v>
      </c>
      <c t="s" s="4" r="B5">
        <v>710</v>
      </c>
    </row>
    <row spans="1:3" r="6">
      <c t="s" s="4" r="A6">
        <v>711</v>
      </c>
      <c t="n" s="8" r="B6">
        <v>110.2</v>
      </c>
    </row>
    <row spans="1:3" r="7">
      <c t="s" s="4" r="A7">
        <v>712</v>
      </c>
      <c t="n" s="9" r="B7">
        <v>125.2</v>
      </c>
    </row>
    <row spans="1:3" r="8">
      <c t="s" s="4" r="A8">
        <v>713</v>
      </c>
      <c t="n" s="9" r="B8">
        <v>250.1</v>
      </c>
    </row>
    <row spans="1:3" r="9">
      <c t="s" s="4" r="A9">
        <v>714</v>
      </c>
      <c t="n" s="9" r="B9">
        <v>250.1</v>
      </c>
    </row>
    <row spans="1:3" r="10">
      <c t="s" s="4" r="A10">
        <v>715</v>
      </c>
      <c t="n" s="8" r="B10">
        <v>0.1</v>
      </c>
    </row>
    <row spans="1:3" r="11">
      <c t="s" s="4" r="A11">
        <v>178</v>
      </c>
    </row>
    <row spans="1:3" r="12">
      <c t="s" s="3" r="A12">
        <v>708</v>
      </c>
    </row>
    <row spans="1:3" r="13">
      <c t="s" s="4" r="A13">
        <v>716</v>
      </c>
      <c t="s" s="4" r="B13">
        <v>180</v>
      </c>
    </row>
    <row spans="1:3" r="14">
      <c t="s" s="4" r="A14">
        <v>186</v>
      </c>
    </row>
    <row spans="1:3" r="15">
      <c t="s" s="3" r="A15">
        <v>708</v>
      </c>
    </row>
    <row spans="1:3" r="16">
      <c t="s" s="4" r="A16">
        <v>716</v>
      </c>
      <c t="s" s="4" r="B16">
        <v>180</v>
      </c>
    </row>
    <row spans="1:3" r="17">
      <c t="s" s="4" r="A17">
        <v>190</v>
      </c>
    </row>
    <row spans="1:3" r="18">
      <c t="s" s="3" r="A18">
        <v>708</v>
      </c>
    </row>
    <row spans="1:3" r="19">
      <c t="s" s="4" r="A19">
        <v>716</v>
      </c>
      <c t="s" s="4" r="B19">
        <v>191</v>
      </c>
    </row>
    <row spans="1:3" r="20">
      <c t="s" s="4" r="A20">
        <v>717</v>
      </c>
    </row>
    <row spans="1:3" r="21">
      <c t="s" s="3" r="A21">
        <v>708</v>
      </c>
    </row>
    <row spans="1:3" r="22">
      <c t="s" s="4" r="A22">
        <v>135</v>
      </c>
      <c t="n" s="8" r="B22">
        <v>135.4</v>
      </c>
    </row>
    <row spans="1:3" r="23">
      <c t="s" s="4" r="A23">
        <v>718</v>
      </c>
    </row>
    <row spans="1:3" r="24">
      <c t="s" s="3" r="A24">
        <v>708</v>
      </c>
    </row>
    <row spans="1:3" r="25">
      <c t="s" s="4" r="A25">
        <v>719</v>
      </c>
      <c t="s" s="4" r="B25">
        <v>183</v>
      </c>
    </row>
    <row spans="1:3" r="26">
      <c t="s" s="4" r="A26">
        <v>720</v>
      </c>
      <c t="s" s="4" r="B26">
        <v>185</v>
      </c>
    </row>
    <row spans="1:3" r="27">
      <c t="s" s="4" r="A27">
        <v>721</v>
      </c>
    </row>
    <row spans="1:3" r="28">
      <c t="s" s="3" r="A28">
        <v>708</v>
      </c>
    </row>
    <row spans="1:3" r="29">
      <c t="s" s="4" r="A29">
        <v>719</v>
      </c>
      <c t="s" s="4" r="B29">
        <v>188</v>
      </c>
    </row>
    <row spans="1:3" r="30">
      <c t="s" s="4" r="A30">
        <v>720</v>
      </c>
      <c t="s" s="4" r="B30">
        <v>189</v>
      </c>
    </row>
    <row spans="1:3" r="31">
      <c t="s" s="4" r="A31">
        <v>722</v>
      </c>
    </row>
    <row spans="1:3" r="32">
      <c t="s" s="3" r="A32">
        <v>708</v>
      </c>
    </row>
    <row spans="1:3" r="33">
      <c t="s" s="4" r="A33">
        <v>719</v>
      </c>
      <c t="s" s="4" r="B33">
        <v>183</v>
      </c>
    </row>
    <row spans="1:3" r="34">
      <c t="s" s="4" r="A34">
        <v>720</v>
      </c>
      <c t="s" s="4" r="B34">
        <v>193</v>
      </c>
    </row>
    <row spans="1:3" r="35">
      <c t="s" s="4" r="A35">
        <v>723</v>
      </c>
    </row>
    <row spans="1:3" r="36">
      <c t="s" s="3" r="A36">
        <v>708</v>
      </c>
    </row>
    <row spans="1:3" r="37">
      <c t="s" s="4" r="A37">
        <v>142</v>
      </c>
      <c t="n" s="7" r="B37">
        <v>47</v>
      </c>
      <c t="n" s="6" r="C37">
        <v>47</v>
      </c>
    </row>
    <row spans="1:3" r="38">
      <c t="s" s="4" r="A38">
        <v>724</v>
      </c>
    </row>
    <row spans="1:3" r="39">
      <c t="s" s="3" r="A39">
        <v>708</v>
      </c>
    </row>
    <row spans="1:3" r="40">
      <c t="s" s="4" r="A40">
        <v>142</v>
      </c>
      <c t="n" s="9" r="B40">
        <v>32.4</v>
      </c>
      <c t="n" s="9" r="C40">
        <v>32.4</v>
      </c>
    </row>
    <row spans="1:3" r="41">
      <c t="s" s="4" r="A41">
        <v>725</v>
      </c>
    </row>
    <row spans="1:3" r="42">
      <c t="s" s="3" r="A42">
        <v>708</v>
      </c>
    </row>
    <row spans="1:3" r="43">
      <c t="s" s="4" r="A43">
        <v>142</v>
      </c>
      <c t="n" s="7" r="B43">
        <v>56</v>
      </c>
      <c t="n" s="7" r="C43">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6</v>
      </c>
      <c t="s" s="2" r="B1">
        <v>1</v>
      </c>
    </row>
    <row spans="1:3" r="2">
      <c t="s" s="2" r="B2">
        <v>2</v>
      </c>
      <c t="s" s="2" r="C2">
        <v>30</v>
      </c>
    </row>
    <row spans="1:3" r="3">
      <c t="s" s="3" r="A3">
        <v>727</v>
      </c>
    </row>
    <row spans="1:3" r="4">
      <c t="s" s="4" r="A4">
        <v>93</v>
      </c>
      <c t="n" s="8" r="B4">
        <v>333.6</v>
      </c>
      <c t="n" s="8" r="C4">
        <v>215.6</v>
      </c>
    </row>
    <row spans="1:3" r="5">
      <c t="s" s="4" r="A5">
        <v>139</v>
      </c>
    </row>
    <row spans="1:3" r="6">
      <c t="s" s="3" r="A6">
        <v>727</v>
      </c>
    </row>
    <row spans="1:3" r="7">
      <c t="s" s="4" r="A7">
        <v>728</v>
      </c>
      <c t="n" s="7" r="B7">
        <v>400</v>
      </c>
    </row>
    <row spans="1:3" r="8">
      <c t="s" s="4" r="A8">
        <v>729</v>
      </c>
      <c t="s" s="4" r="B8">
        <v>730</v>
      </c>
    </row>
    <row spans="1:3" r="9">
      <c t="s" s="4" r="A9">
        <v>731</v>
      </c>
      <c t="n" s="7" r="B9">
        <v>0</v>
      </c>
    </row>
    <row spans="1:3" r="10">
      <c t="s" s="4" r="A10">
        <v>732</v>
      </c>
      <c t="n" s="6" r="B10">
        <v>400</v>
      </c>
    </row>
    <row spans="1:3" r="11">
      <c t="s" s="4" r="A11">
        <v>733</v>
      </c>
      <c t="n" s="8" r="B11">
        <v>1.9</v>
      </c>
    </row>
    <row spans="1:3" r="12">
      <c t="s" s="4" r="A12">
        <v>734</v>
      </c>
      <c t="s" s="4" r="B12">
        <v>735</v>
      </c>
    </row>
    <row spans="1:3" r="13">
      <c t="s" s="4" r="A13">
        <v>736</v>
      </c>
      <c t="n" s="7" r="B13">
        <v>0</v>
      </c>
    </row>
    <row spans="1:3" r="14">
      <c t="s" s="4" r="A14">
        <v>737</v>
      </c>
      <c t="n" s="6" r="B14">
        <v>0</v>
      </c>
    </row>
    <row spans="1:3" r="15">
      <c t="s" s="4" r="A15">
        <v>738</v>
      </c>
      <c t="n" s="7" r="B15">
        <v>800</v>
      </c>
    </row>
    <row spans="1:3" r="16">
      <c t="s" s="4" r="A16">
        <v>739</v>
      </c>
      <c t="s" s="4" r="B16">
        <v>740</v>
      </c>
    </row>
    <row spans="1:3" r="17">
      <c t="s" s="4" r="A17">
        <v>741</v>
      </c>
    </row>
    <row spans="1:3" r="18">
      <c t="s" s="3" r="A18">
        <v>727</v>
      </c>
    </row>
    <row spans="1:3" r="19">
      <c t="s" s="4" r="A19">
        <v>732</v>
      </c>
      <c t="n" s="8" r="B19">
        <v>8.69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s="1" r="A1">
        <v>742</v>
      </c>
      <c t="s" s="2" r="C1">
        <v>743</v>
      </c>
      <c t="s" s="2" r="E1">
        <v>1</v>
      </c>
    </row>
    <row spans="1:10" r="2">
      <c t="s" s="2" r="C2">
        <v>2</v>
      </c>
      <c t="s" s="2" r="D2">
        <v>744</v>
      </c>
      <c t="s" s="2" r="E2">
        <v>2</v>
      </c>
      <c t="s" s="2" r="F2">
        <v>30</v>
      </c>
      <c t="s" s="2" r="G2">
        <v>31</v>
      </c>
      <c t="s" s="2" r="H2">
        <v>2</v>
      </c>
      <c t="s" s="2" r="I2">
        <v>30</v>
      </c>
      <c t="s" s="2" r="J2">
        <v>31</v>
      </c>
    </row>
    <row spans="1:10" r="3">
      <c t="s" s="3" r="A3">
        <v>745</v>
      </c>
    </row>
    <row spans="1:10" r="4">
      <c t="s" s="4" r="A4">
        <v>746</v>
      </c>
      <c t="s" s="4" r="E4">
        <v>564</v>
      </c>
    </row>
    <row spans="1:10" r="5">
      <c t="s" s="4" r="A5">
        <v>747</v>
      </c>
      <c t="s" s="4" r="E5">
        <v>748</v>
      </c>
    </row>
    <row spans="1:10" r="6">
      <c t="s" s="3" r="A6">
        <v>749</v>
      </c>
    </row>
    <row spans="1:10" r="7">
      <c t="s" s="4" r="A7">
        <v>750</v>
      </c>
      <c t="n" s="7" r="E7">
        <v>0</v>
      </c>
      <c t="n" s="7" r="F7">
        <v>0</v>
      </c>
    </row>
    <row spans="1:10" r="8">
      <c t="s" s="3" r="A8">
        <v>751</v>
      </c>
    </row>
    <row spans="1:10" r="9">
      <c t="s" s="4" r="A9">
        <v>752</v>
      </c>
      <c t="n" s="9" r="E9">
        <v>27.4</v>
      </c>
      <c t="n" s="9" r="F9">
        <v>14.2</v>
      </c>
      <c t="n" s="8" r="G9">
        <v>46.7</v>
      </c>
    </row>
    <row spans="1:10" r="10">
      <c t="s" s="4" r="A10">
        <v>753</v>
      </c>
      <c t="n" s="6" r="E10">
        <v>0</v>
      </c>
      <c t="n" s="6" r="F10">
        <v>0</v>
      </c>
      <c t="n" s="6" r="G10">
        <v>0</v>
      </c>
    </row>
    <row spans="1:10" r="11">
      <c t="s" s="4" r="A11">
        <v>754</v>
      </c>
      <c t="n" s="9" r="E11">
        <v>0.1</v>
      </c>
      <c t="n" s="9" r="F11">
        <v>0.1</v>
      </c>
      <c t="n" s="9" r="G11">
        <v>0.1</v>
      </c>
    </row>
    <row spans="1:10" r="12">
      <c t="s" s="4" r="A12">
        <v>755</v>
      </c>
      <c t="n" s="6" r="E12">
        <v>0</v>
      </c>
      <c t="n" s="6" r="F12">
        <v>0</v>
      </c>
      <c t="n" s="6" r="G12">
        <v>0</v>
      </c>
    </row>
    <row spans="1:10" r="13">
      <c t="s" s="4" r="A13">
        <v>756</v>
      </c>
      <c t="n" s="9" r="E13">
        <v>0.5</v>
      </c>
      <c t="n" s="9" r="F13">
        <v>0.5</v>
      </c>
      <c t="n" s="9" r="G13">
        <v>0.4</v>
      </c>
    </row>
    <row spans="1:10" r="14">
      <c t="s" s="4" r="A14">
        <v>757</v>
      </c>
      <c t="n" s="8" r="H14">
        <v>36.9</v>
      </c>
    </row>
    <row spans="1:10" r="15">
      <c t="s" s="4" r="A15">
        <v>758</v>
      </c>
      <c t="n" s="9" r="H15">
        <v>40.7</v>
      </c>
    </row>
    <row spans="1:10" r="16">
      <c t="s" s="4" r="A16">
        <v>759</v>
      </c>
      <c t="n" s="9" r="H16">
        <v>41.8</v>
      </c>
    </row>
    <row spans="1:10" r="17">
      <c t="s" s="4" r="A17">
        <v>760</v>
      </c>
      <c t="n" s="6" r="H17">
        <v>44</v>
      </c>
    </row>
    <row spans="1:10" r="18">
      <c t="s" s="4" r="A18">
        <v>761</v>
      </c>
      <c t="n" s="9" r="H18">
        <v>47.4</v>
      </c>
    </row>
    <row spans="1:10" r="19">
      <c t="s" s="4" r="A19">
        <v>762</v>
      </c>
      <c t="n" s="9" r="H19">
        <v>221.6</v>
      </c>
    </row>
    <row spans="1:10" r="20">
      <c t="s" s="4" r="A20">
        <v>763</v>
      </c>
      <c t="n" s="9" r="E20">
        <v>8.199999999999999</v>
      </c>
      <c t="n" s="9" r="F20">
        <v>8.199999999999999</v>
      </c>
      <c t="n" s="9" r="G20">
        <v>7.8</v>
      </c>
    </row>
    <row spans="1:10" r="21">
      <c t="s" s="4" r="A21">
        <v>764</v>
      </c>
    </row>
    <row spans="1:10" r="22">
      <c t="s" s="3" r="A22">
        <v>745</v>
      </c>
    </row>
    <row spans="1:10" r="23">
      <c t="s" s="4" r="A23">
        <v>765</v>
      </c>
      <c t="n" s="6" r="E23">
        <v>0</v>
      </c>
      <c t="n" s="6" r="F23">
        <v>0</v>
      </c>
      <c t="n" s="6" r="G23">
        <v>0</v>
      </c>
    </row>
    <row spans="1:10" r="24">
      <c t="s" s="4" r="A24">
        <v>766</v>
      </c>
      <c t="n" s="9" r="H24">
        <v>2.2</v>
      </c>
      <c t="n" s="8" r="I24">
        <v>2.6</v>
      </c>
    </row>
    <row spans="1:10" r="25">
      <c t="s" s="3" r="A25">
        <v>767</v>
      </c>
    </row>
    <row spans="1:10" r="26">
      <c t="s" s="4" r="A26">
        <v>768</v>
      </c>
      <c t="n" s="9" r="E26">
        <v>2.8</v>
      </c>
      <c t="n" s="9" r="F26">
        <v>2.1</v>
      </c>
    </row>
    <row spans="1:10" r="27">
      <c t="s" s="4" r="A27">
        <v>769</v>
      </c>
      <c t="n" s="9" r="E27">
        <v>0.1</v>
      </c>
      <c t="n" s="6" r="F27">
        <v>0</v>
      </c>
      <c t="n" s="9" r="G27">
        <v>0.1</v>
      </c>
    </row>
    <row spans="1:10" r="28">
      <c t="s" s="4" r="A28">
        <v>770</v>
      </c>
      <c t="n" s="9" r="E28">
        <v>0.1</v>
      </c>
      <c t="n" s="9" r="F28">
        <v>0.1</v>
      </c>
      <c t="n" s="9" r="G28">
        <v>0.1</v>
      </c>
    </row>
    <row spans="1:10" r="29">
      <c t="s" s="4" r="A29">
        <v>771</v>
      </c>
      <c t="n" s="6" r="E29">
        <v>0</v>
      </c>
      <c t="n" s="6" r="F29">
        <v>0</v>
      </c>
    </row>
    <row spans="1:10" r="30">
      <c t="s" s="4" r="A30">
        <v>772</v>
      </c>
      <c t="n" s="6" r="E30">
        <v>0</v>
      </c>
      <c t="n" s="6" r="F30">
        <v>0</v>
      </c>
    </row>
    <row spans="1:10" r="31">
      <c t="s" s="4" r="A31">
        <v>773</v>
      </c>
      <c t="n" s="9" r="E31">
        <v>-0.1</v>
      </c>
      <c t="n" s="9" r="F31">
        <v>0.6</v>
      </c>
    </row>
    <row spans="1:10" r="32">
      <c t="s" s="4" r="A32">
        <v>774</v>
      </c>
      <c t="n" s="9" r="E32">
        <v>-0.2</v>
      </c>
      <c t="n" s="6" r="F32">
        <v>0</v>
      </c>
    </row>
    <row spans="1:10" r="33">
      <c t="s" s="4" r="A33">
        <v>775</v>
      </c>
      <c t="n" s="8" r="C33">
        <v>2.7</v>
      </c>
      <c t="n" s="9" r="E33">
        <v>2.7</v>
      </c>
      <c t="n" s="9" r="F33">
        <v>2.8</v>
      </c>
      <c t="n" s="9" r="G33">
        <v>2.1</v>
      </c>
    </row>
    <row spans="1:10" r="34">
      <c t="s" s="3" r="A34">
        <v>749</v>
      </c>
    </row>
    <row spans="1:10" r="35">
      <c t="s" s="4" r="A35">
        <v>776</v>
      </c>
      <c t="n" s="6" r="E35">
        <v>0</v>
      </c>
      <c t="n" s="6" r="F35">
        <v>0</v>
      </c>
    </row>
    <row spans="1:10" r="36">
      <c t="s" s="4" r="A36">
        <v>777</v>
      </c>
      <c t="n" s="6" r="E36">
        <v>0</v>
      </c>
      <c t="n" s="6" r="F36">
        <v>0</v>
      </c>
    </row>
    <row spans="1:10" r="37">
      <c t="s" s="4" r="A37">
        <v>750</v>
      </c>
      <c t="n" s="9" r="E37">
        <v>0.2</v>
      </c>
      <c t="n" s="6" r="F37">
        <v>0</v>
      </c>
    </row>
    <row spans="1:10" r="38">
      <c t="s" s="4" r="A38">
        <v>771</v>
      </c>
      <c t="n" s="6" r="E38">
        <v>0</v>
      </c>
      <c t="n" s="6" r="F38">
        <v>0</v>
      </c>
    </row>
    <row spans="1:10" r="39">
      <c t="s" s="4" r="A39">
        <v>772</v>
      </c>
      <c t="n" s="6" r="E39">
        <v>0</v>
      </c>
      <c t="n" s="6" r="F39">
        <v>0</v>
      </c>
    </row>
    <row spans="1:10" r="40">
      <c t="s" s="4" r="A40">
        <v>774</v>
      </c>
      <c t="n" s="9" r="E40">
        <v>-0.2</v>
      </c>
      <c t="n" s="6" r="F40">
        <v>0</v>
      </c>
    </row>
    <row spans="1:10" r="41">
      <c t="s" s="4" r="A41">
        <v>778</v>
      </c>
      <c t="n" s="6" r="C41">
        <v>0</v>
      </c>
      <c t="n" s="6" r="E41">
        <v>0</v>
      </c>
      <c t="n" s="6" r="F41">
        <v>0</v>
      </c>
      <c t="n" s="6" r="G41">
        <v>0</v>
      </c>
    </row>
    <row spans="1:10" r="42">
      <c t="s" s="4" r="A42">
        <v>779</v>
      </c>
      <c t="n" s="9" r="H42">
        <v>-2.7</v>
      </c>
      <c t="n" s="9" r="I42">
        <v>-2.8</v>
      </c>
    </row>
    <row spans="1:10" r="43">
      <c t="s" s="3" r="A43">
        <v>751</v>
      </c>
    </row>
    <row spans="1:10" r="44">
      <c t="s" s="4" r="A44">
        <v>769</v>
      </c>
      <c t="n" s="9" r="E44">
        <v>0.1</v>
      </c>
      <c t="n" s="6" r="F44">
        <v>0</v>
      </c>
      <c t="n" s="9" r="G44">
        <v>0.1</v>
      </c>
    </row>
    <row spans="1:10" r="45">
      <c t="s" s="4" r="A45">
        <v>770</v>
      </c>
      <c t="n" s="9" r="E45">
        <v>0.1</v>
      </c>
      <c t="n" s="9" r="F45">
        <v>0.1</v>
      </c>
      <c t="n" s="9" r="G45">
        <v>0.1</v>
      </c>
    </row>
    <row spans="1:10" r="46">
      <c t="s" s="4" r="A46">
        <v>780</v>
      </c>
      <c t="n" s="6" r="E46">
        <v>0</v>
      </c>
      <c t="n" s="6" r="F46">
        <v>0</v>
      </c>
      <c t="n" s="6" r="G46">
        <v>0</v>
      </c>
    </row>
    <row spans="1:10" r="47">
      <c t="s" s="4" r="A47">
        <v>781</v>
      </c>
      <c t="n" s="9" r="E47">
        <v>0.1</v>
      </c>
      <c t="n" s="9" r="F47">
        <v>0.1</v>
      </c>
      <c t="n" s="6" r="G47">
        <v>0</v>
      </c>
    </row>
    <row spans="1:10" r="48">
      <c t="s" s="4" r="A48">
        <v>782</v>
      </c>
      <c t="s" s="4" r="B48">
        <v>434</v>
      </c>
      <c t="n" s="6" r="E48">
        <v>0</v>
      </c>
      <c t="n" s="9" r="F48">
        <v>0.1</v>
      </c>
      <c t="n" s="9" r="G48">
        <v>0.1</v>
      </c>
    </row>
    <row spans="1:10" r="49">
      <c t="s" s="4" r="A49">
        <v>765</v>
      </c>
      <c t="n" s="6" r="E49">
        <v>0</v>
      </c>
      <c t="n" s="6" r="F49">
        <v>0</v>
      </c>
      <c t="n" s="6" r="G49">
        <v>0</v>
      </c>
    </row>
    <row spans="1:10" r="50">
      <c t="s" s="4" r="A50">
        <v>752</v>
      </c>
      <c t="s" s="4" r="B50">
        <v>440</v>
      </c>
      <c t="n" s="9" r="E50">
        <v>0.3</v>
      </c>
      <c t="n" s="9" r="F50">
        <v>0.3</v>
      </c>
      <c t="n" s="9" r="G50">
        <v>0.3</v>
      </c>
    </row>
    <row spans="1:10" r="51">
      <c t="s" s="4" r="A51">
        <v>783</v>
      </c>
      <c t="n" s="6" r="C51">
        <v>0</v>
      </c>
      <c t="n" s="6" r="E51">
        <v>0</v>
      </c>
      <c t="n" s="6" r="F51">
        <v>0</v>
      </c>
      <c t="n" s="6" r="G51">
        <v>0</v>
      </c>
      <c t="n" s="6" r="H51">
        <v>0</v>
      </c>
      <c t="n" s="6" r="I51">
        <v>0</v>
      </c>
      <c t="n" s="7" r="J51">
        <v>0</v>
      </c>
    </row>
    <row spans="1:10" r="52">
      <c t="s" s="4" r="A52">
        <v>784</v>
      </c>
    </row>
    <row spans="1:10" r="53">
      <c t="s" s="3" r="A53">
        <v>745</v>
      </c>
    </row>
    <row spans="1:10" r="54">
      <c t="s" s="4" r="A54">
        <v>765</v>
      </c>
      <c t="n" s="9" r="C54">
        <v>4.2</v>
      </c>
      <c t="n" s="7" r="D54">
        <v>10</v>
      </c>
      <c t="n" s="9" r="E54">
        <v>14.2</v>
      </c>
      <c t="n" s="6" r="F54">
        <v>0</v>
      </c>
      <c t="n" s="9" r="G54">
        <v>17.6</v>
      </c>
    </row>
    <row spans="1:10" r="55">
      <c t="s" s="4" r="A55">
        <v>766</v>
      </c>
      <c t="n" s="9" r="H55">
        <v>470.6</v>
      </c>
      <c t="n" s="9" r="I55">
        <v>522.1</v>
      </c>
    </row>
    <row spans="1:10" r="56">
      <c t="s" s="3" r="A56">
        <v>767</v>
      </c>
    </row>
    <row spans="1:10" r="57">
      <c t="s" s="4" r="A57">
        <v>768</v>
      </c>
      <c t="n" s="9" r="E57">
        <v>543.5</v>
      </c>
      <c t="n" s="9" r="F57">
        <v>503.6</v>
      </c>
    </row>
    <row spans="1:10" r="58">
      <c t="s" s="4" r="A58">
        <v>769</v>
      </c>
      <c t="n" s="9" r="E58">
        <v>10.3</v>
      </c>
      <c t="n" s="9" r="F58">
        <v>9.1</v>
      </c>
      <c t="n" s="9" r="G58">
        <v>11.6</v>
      </c>
    </row>
    <row spans="1:10" r="59">
      <c t="s" s="4" r="A59">
        <v>770</v>
      </c>
      <c t="n" s="9" r="E59">
        <v>19.8</v>
      </c>
      <c t="n" s="9" r="F59">
        <v>21.4</v>
      </c>
      <c t="n" s="9" r="G59">
        <v>20.4</v>
      </c>
    </row>
    <row spans="1:10" r="60">
      <c t="s" s="4" r="A60">
        <v>771</v>
      </c>
      <c t="n" s="9" r="E60">
        <v>-36.5</v>
      </c>
      <c t="n" s="6" r="F60">
        <v>0</v>
      </c>
    </row>
    <row spans="1:10" r="61">
      <c t="s" s="4" r="A61">
        <v>772</v>
      </c>
      <c t="n" s="6" r="E61">
        <v>0</v>
      </c>
      <c t="n" s="6" r="F61">
        <v>0</v>
      </c>
    </row>
    <row spans="1:10" r="62">
      <c t="s" s="4" r="A62">
        <v>773</v>
      </c>
      <c t="n" s="9" r="E62">
        <v>-8.6</v>
      </c>
      <c t="n" s="9" r="F62">
        <v>56.3</v>
      </c>
    </row>
    <row spans="1:10" r="63">
      <c t="s" s="4" r="A63">
        <v>774</v>
      </c>
      <c t="n" s="9" r="E63">
        <v>-14.1</v>
      </c>
      <c t="n" s="9" r="F63">
        <v>-46.9</v>
      </c>
    </row>
    <row spans="1:10" r="64">
      <c t="s" s="4" r="A64">
        <v>775</v>
      </c>
      <c t="n" s="9" r="C64">
        <v>514.4</v>
      </c>
      <c t="n" s="9" r="E64">
        <v>514.4</v>
      </c>
      <c t="n" s="9" r="F64">
        <v>543.5</v>
      </c>
      <c t="n" s="9" r="G64">
        <v>503.6</v>
      </c>
    </row>
    <row spans="1:10" r="65">
      <c t="s" s="3" r="A65">
        <v>749</v>
      </c>
    </row>
    <row spans="1:10" r="66">
      <c t="s" s="4" r="A66">
        <v>776</v>
      </c>
      <c t="n" s="9" r="E66">
        <v>532.5</v>
      </c>
      <c t="n" s="9" r="F66">
        <v>516.5</v>
      </c>
    </row>
    <row spans="1:10" r="67">
      <c t="s" s="4" r="A67">
        <v>777</v>
      </c>
      <c t="n" s="9" r="E67">
        <v>-17.7</v>
      </c>
      <c t="n" s="9" r="F67">
        <v>62.9</v>
      </c>
    </row>
    <row spans="1:10" r="68">
      <c t="s" s="4" r="A68">
        <v>750</v>
      </c>
      <c t="n" s="6" r="E68">
        <v>0</v>
      </c>
      <c t="n" s="6" r="F68">
        <v>0</v>
      </c>
    </row>
    <row spans="1:10" r="69">
      <c t="s" s="4" r="A69">
        <v>771</v>
      </c>
      <c t="n" s="9" r="E69">
        <v>-36.5</v>
      </c>
      <c t="n" s="6" r="F69">
        <v>0</v>
      </c>
    </row>
    <row spans="1:10" r="70">
      <c t="s" s="4" r="A70">
        <v>772</v>
      </c>
      <c t="n" s="6" r="E70">
        <v>0</v>
      </c>
      <c t="n" s="6" r="F70">
        <v>0</v>
      </c>
    </row>
    <row spans="1:10" r="71">
      <c t="s" s="4" r="A71">
        <v>774</v>
      </c>
      <c t="n" s="9" r="E71">
        <v>-14.1</v>
      </c>
      <c t="n" s="9" r="F71">
        <v>-46.9</v>
      </c>
    </row>
    <row spans="1:10" r="72">
      <c t="s" s="4" r="A72">
        <v>778</v>
      </c>
      <c t="n" s="9" r="C72">
        <v>464.2</v>
      </c>
      <c t="n" s="9" r="E72">
        <v>464.2</v>
      </c>
      <c t="n" s="9" r="F72">
        <v>532.5</v>
      </c>
      <c t="n" s="9" r="G72">
        <v>516.5</v>
      </c>
    </row>
    <row spans="1:10" r="73">
      <c t="s" s="4" r="A73">
        <v>779</v>
      </c>
      <c t="n" s="8" r="H73">
        <v>-50.2</v>
      </c>
      <c t="n" s="7" r="I73">
        <v>-11</v>
      </c>
    </row>
    <row spans="1:10" r="74">
      <c t="s" s="3" r="A74">
        <v>751</v>
      </c>
    </row>
    <row spans="1:10" r="75">
      <c t="s" s="4" r="A75">
        <v>769</v>
      </c>
      <c t="n" s="9" r="E75">
        <v>10.3</v>
      </c>
      <c t="n" s="9" r="F75">
        <v>9.1</v>
      </c>
      <c t="n" s="9" r="G75">
        <v>11.6</v>
      </c>
    </row>
    <row spans="1:10" r="76">
      <c t="s" s="4" r="A76">
        <v>770</v>
      </c>
      <c t="n" s="9" r="E76">
        <v>19.8</v>
      </c>
      <c t="n" s="9" r="F76">
        <v>21.4</v>
      </c>
      <c t="n" s="9" r="G76">
        <v>20.4</v>
      </c>
    </row>
    <row spans="1:10" r="77">
      <c t="s" s="4" r="A77">
        <v>780</v>
      </c>
      <c t="n" s="9" r="E77">
        <v>-36.5</v>
      </c>
      <c t="n" s="9" r="F77">
        <v>-35.8</v>
      </c>
      <c t="n" s="9" r="G77">
        <v>-38.9</v>
      </c>
    </row>
    <row spans="1:10" r="78">
      <c t="s" s="4" r="A78">
        <v>781</v>
      </c>
      <c t="n" s="9" r="E78">
        <v>13.8</v>
      </c>
      <c t="n" s="9" r="F78">
        <v>11.4</v>
      </c>
      <c t="n" s="9" r="G78">
        <v>20.7</v>
      </c>
    </row>
    <row spans="1:10" r="79">
      <c t="s" s="4" r="A79">
        <v>782</v>
      </c>
      <c t="s" s="4" r="B79">
        <v>434</v>
      </c>
      <c t="n" s="9" r="E79">
        <v>0.5</v>
      </c>
      <c t="n" s="9" r="F79">
        <v>1.9</v>
      </c>
      <c t="n" s="9" r="G79">
        <v>1.9</v>
      </c>
    </row>
    <row spans="1:10" r="80">
      <c t="s" s="4" r="A80">
        <v>765</v>
      </c>
      <c t="n" s="9" r="C80">
        <v>4.2</v>
      </c>
      <c t="n" s="7" r="D80">
        <v>10</v>
      </c>
      <c t="n" s="9" r="E80">
        <v>14.2</v>
      </c>
      <c t="n" s="6" r="F80">
        <v>0</v>
      </c>
      <c t="n" s="9" r="G80">
        <v>17.6</v>
      </c>
    </row>
    <row spans="1:10" r="81">
      <c t="s" s="4" r="A81">
        <v>752</v>
      </c>
      <c t="s" s="4" r="B81">
        <v>440</v>
      </c>
      <c t="n" s="9" r="E81">
        <v>22.1</v>
      </c>
      <c t="n" s="6" r="F81">
        <v>8</v>
      </c>
      <c t="n" s="9" r="G81">
        <v>33.3</v>
      </c>
    </row>
    <row spans="1:10" r="82">
      <c t="s" s="4" r="A82">
        <v>785</v>
      </c>
      <c t="n" s="8" r="E82">
        <v>2.6</v>
      </c>
      <c t="n" s="8" r="F82">
        <v>2.6</v>
      </c>
      <c t="n" s="7" r="G82">
        <v>5</v>
      </c>
    </row>
    <row spans="1:10" r="83">
      <c t="s" s="4" r="A83">
        <v>786</v>
      </c>
      <c t="s" s="4" r="H83">
        <v>167</v>
      </c>
      <c t="s" s="4" r="I83">
        <v>787</v>
      </c>
      <c t="s" s="4" r="J83">
        <v>788</v>
      </c>
    </row>
    <row spans="1:10" r="84">
      <c t="s" s="4" r="A84">
        <v>789</v>
      </c>
      <c t="s" s="4" r="E84">
        <v>790</v>
      </c>
      <c t="s" s="4" r="F84">
        <v>790</v>
      </c>
      <c t="s" s="4" r="G84">
        <v>791</v>
      </c>
    </row>
    <row spans="1:10" r="85">
      <c t="s" s="4" r="A85">
        <v>792</v>
      </c>
      <c t="s" s="4" r="E85">
        <v>793</v>
      </c>
      <c t="s" s="4" r="F85">
        <v>793</v>
      </c>
      <c t="s" s="4" r="G85">
        <v>793</v>
      </c>
    </row>
    <row spans="1:10" r="86">
      <c t="s" s="4" r="A86">
        <v>783</v>
      </c>
      <c t="n" s="9" r="C86">
        <v>464.2</v>
      </c>
      <c t="n" s="8" r="E86">
        <v>532.5</v>
      </c>
      <c t="n" s="8" r="F86">
        <v>516.5</v>
      </c>
      <c t="n" s="8" r="G86">
        <v>516.5</v>
      </c>
      <c t="n" s="8" r="H86">
        <v>464.2</v>
      </c>
      <c t="n" s="8" r="I86">
        <v>532.5</v>
      </c>
      <c t="n" s="8" r="J86">
        <v>516.5</v>
      </c>
    </row>
    <row spans="1:10" r="87">
      <c t="s" s="4" r="A87">
        <v>794</v>
      </c>
    </row>
    <row spans="1:10" r="88">
      <c t="s" s="3" r="A88">
        <v>745</v>
      </c>
    </row>
    <row spans="1:10" r="89">
      <c t="s" s="4" r="A89">
        <v>765</v>
      </c>
      <c t="n" s="6" r="E89">
        <v>14</v>
      </c>
      <c t="n" s="6" r="G89">
        <v>17</v>
      </c>
    </row>
    <row spans="1:10" r="90">
      <c t="s" s="3" r="A90">
        <v>751</v>
      </c>
    </row>
    <row spans="1:10" r="91">
      <c t="s" s="4" r="A91">
        <v>765</v>
      </c>
      <c t="n" s="6" r="E91">
        <v>14</v>
      </c>
      <c t="n" s="6" r="G91">
        <v>17</v>
      </c>
    </row>
    <row spans="1:10" r="92">
      <c t="s" s="4" r="A92">
        <v>795</v>
      </c>
      <c t="n" s="9" r="E92">
        <v>12.8</v>
      </c>
      <c t="n" s="9" r="F92">
        <v>11.2</v>
      </c>
      <c t="n" s="9" r="G92">
        <v>5.8</v>
      </c>
    </row>
    <row spans="1:10" r="93">
      <c t="s" s="4" r="A93">
        <v>796</v>
      </c>
    </row>
    <row spans="1:10" r="94">
      <c t="s" s="3" r="A94">
        <v>745</v>
      </c>
    </row>
    <row spans="1:10" r="95">
      <c t="s" s="4" r="A95">
        <v>765</v>
      </c>
      <c t="n" s="9" r="E95">
        <v>1.9</v>
      </c>
    </row>
    <row spans="1:10" r="96">
      <c t="s" s="3" r="A96">
        <v>751</v>
      </c>
    </row>
    <row spans="1:10" r="97">
      <c t="s" s="4" r="A97">
        <v>765</v>
      </c>
      <c t="n" s="9" r="E97">
        <v>1.9</v>
      </c>
    </row>
    <row spans="1:10" r="98">
      <c t="s" s="4" r="A98">
        <v>797</v>
      </c>
    </row>
    <row spans="1:10" r="99">
      <c t="s" s="3" r="A99">
        <v>749</v>
      </c>
    </row>
    <row spans="1:10" r="100">
      <c t="s" s="4" r="A100">
        <v>776</v>
      </c>
      <c t="n" s="6" r="E100">
        <v>0</v>
      </c>
    </row>
    <row spans="1:10" r="101">
      <c t="s" s="4" r="A101">
        <v>778</v>
      </c>
      <c t="n" s="6" r="F101">
        <v>0</v>
      </c>
    </row>
    <row spans="1:10" r="102">
      <c t="s" s="3" r="A102">
        <v>751</v>
      </c>
    </row>
    <row spans="1:10" r="103">
      <c t="s" s="4" r="A103">
        <v>783</v>
      </c>
      <c t="n" s="6" r="E103">
        <v>0</v>
      </c>
      <c t="n" s="6" r="F103">
        <v>0</v>
      </c>
      <c t="n" s="6" r="I103">
        <v>0</v>
      </c>
    </row>
    <row spans="1:10" r="104">
      <c t="s" s="4" r="A104">
        <v>798</v>
      </c>
    </row>
    <row spans="1:10" r="105">
      <c t="s" s="3" r="A105">
        <v>749</v>
      </c>
    </row>
    <row spans="1:10" r="106">
      <c t="s" s="4" r="A106">
        <v>776</v>
      </c>
      <c t="n" s="9" r="E106">
        <v>201.4</v>
      </c>
    </row>
    <row spans="1:10" r="107">
      <c t="s" s="4" r="A107">
        <v>778</v>
      </c>
      <c t="n" s="6" r="C107">
        <v>189</v>
      </c>
      <c t="n" s="6" r="E107">
        <v>189</v>
      </c>
      <c t="n" s="9" r="F107">
        <v>201.4</v>
      </c>
    </row>
    <row spans="1:10" r="108">
      <c t="s" s="3" r="A108">
        <v>751</v>
      </c>
    </row>
    <row spans="1:10" r="109">
      <c t="s" s="4" r="A109">
        <v>783</v>
      </c>
      <c t="n" s="6" r="C109">
        <v>189</v>
      </c>
      <c t="n" s="9" r="E109">
        <v>201.4</v>
      </c>
      <c t="n" s="9" r="F109">
        <v>201.4</v>
      </c>
      <c t="n" s="6" r="H109">
        <v>189</v>
      </c>
      <c t="n" s="9" r="I109">
        <v>201.4</v>
      </c>
    </row>
    <row spans="1:10" r="110">
      <c t="s" s="4" r="A110">
        <v>799</v>
      </c>
    </row>
    <row spans="1:10" r="111">
      <c t="s" s="3" r="A111">
        <v>749</v>
      </c>
    </row>
    <row spans="1:10" r="112">
      <c t="s" s="4" r="A112">
        <v>776</v>
      </c>
      <c t="n" s="9" r="E112">
        <v>201.4</v>
      </c>
    </row>
    <row spans="1:10" r="113">
      <c t="s" s="4" r="A113">
        <v>778</v>
      </c>
      <c t="n" s="6" r="C113">
        <v>189</v>
      </c>
      <c t="n" s="6" r="E113">
        <v>189</v>
      </c>
      <c t="n" s="9" r="F113">
        <v>201.4</v>
      </c>
    </row>
    <row spans="1:10" r="114">
      <c t="s" s="3" r="A114">
        <v>751</v>
      </c>
    </row>
    <row spans="1:10" r="115">
      <c t="s" s="4" r="A115">
        <v>783</v>
      </c>
      <c t="n" s="6" r="C115">
        <v>189</v>
      </c>
      <c t="n" s="9" r="E115">
        <v>201.4</v>
      </c>
      <c t="n" s="9" r="F115">
        <v>201.4</v>
      </c>
      <c t="n" s="6" r="H115">
        <v>189</v>
      </c>
      <c t="n" s="9" r="I115">
        <v>201.4</v>
      </c>
    </row>
    <row spans="1:10" r="116">
      <c t="s" s="4" r="A116">
        <v>800</v>
      </c>
    </row>
    <row spans="1:10" r="117">
      <c t="s" s="3" r="A117">
        <v>749</v>
      </c>
    </row>
    <row spans="1:10" r="118">
      <c t="s" s="4" r="A118">
        <v>776</v>
      </c>
      <c t="n" s="6" r="E118">
        <v>0</v>
      </c>
    </row>
    <row spans="1:10" r="119">
      <c t="s" s="4" r="A119">
        <v>778</v>
      </c>
      <c t="n" s="6" r="C119">
        <v>0</v>
      </c>
      <c t="n" s="6" r="E119">
        <v>0</v>
      </c>
      <c t="n" s="6" r="F119">
        <v>0</v>
      </c>
    </row>
    <row spans="1:10" r="120">
      <c t="s" s="3" r="A120">
        <v>751</v>
      </c>
    </row>
    <row spans="1:10" r="121">
      <c t="s" s="4" r="A121">
        <v>783</v>
      </c>
      <c t="n" s="6" r="C121">
        <v>0</v>
      </c>
      <c t="n" s="6" r="E121">
        <v>0</v>
      </c>
      <c t="n" s="6" r="F121">
        <v>0</v>
      </c>
      <c t="n" s="6" r="H121">
        <v>0</v>
      </c>
      <c t="n" s="6" r="I121">
        <v>0</v>
      </c>
    </row>
    <row spans="1:10" r="122">
      <c t="s" s="4" r="A122">
        <v>801</v>
      </c>
    </row>
    <row spans="1:10" r="123">
      <c t="s" s="3" r="A123">
        <v>749</v>
      </c>
    </row>
    <row spans="1:10" r="124">
      <c t="s" s="4" r="A124">
        <v>776</v>
      </c>
      <c t="n" s="9" r="E124">
        <v>31.3</v>
      </c>
    </row>
    <row spans="1:10" r="125">
      <c t="s" s="4" r="A125">
        <v>778</v>
      </c>
      <c t="n" s="9" r="C125">
        <v>19.1</v>
      </c>
      <c t="n" s="9" r="E125">
        <v>19.1</v>
      </c>
      <c t="n" s="9" r="F125">
        <v>31.3</v>
      </c>
    </row>
    <row spans="1:10" r="126">
      <c t="s" s="3" r="A126">
        <v>751</v>
      </c>
    </row>
    <row spans="1:10" r="127">
      <c t="s" s="4" r="A127">
        <v>783</v>
      </c>
      <c t="n" s="9" r="C127">
        <v>19.1</v>
      </c>
      <c t="n" s="9" r="E127">
        <v>31.3</v>
      </c>
      <c t="n" s="9" r="F127">
        <v>31.3</v>
      </c>
      <c t="n" s="9" r="H127">
        <v>19.1</v>
      </c>
      <c t="n" s="9" r="I127">
        <v>31.3</v>
      </c>
    </row>
    <row spans="1:10" r="128">
      <c t="s" s="4" r="A128">
        <v>802</v>
      </c>
    </row>
    <row spans="1:10" r="129">
      <c t="s" s="3" r="A129">
        <v>749</v>
      </c>
    </row>
    <row spans="1:10" r="130">
      <c t="s" s="4" r="A130">
        <v>776</v>
      </c>
      <c t="n" s="9" r="E130">
        <v>31.3</v>
      </c>
    </row>
    <row spans="1:10" r="131">
      <c t="s" s="4" r="A131">
        <v>778</v>
      </c>
      <c t="n" s="9" r="C131">
        <v>19.1</v>
      </c>
      <c t="n" s="9" r="E131">
        <v>19.1</v>
      </c>
      <c t="n" s="9" r="F131">
        <v>31.3</v>
      </c>
    </row>
    <row spans="1:10" r="132">
      <c t="s" s="3" r="A132">
        <v>751</v>
      </c>
    </row>
    <row spans="1:10" r="133">
      <c t="s" s="4" r="A133">
        <v>783</v>
      </c>
      <c t="n" s="9" r="C133">
        <v>19.1</v>
      </c>
      <c t="n" s="9" r="E133">
        <v>31.3</v>
      </c>
      <c t="n" s="9" r="F133">
        <v>31.3</v>
      </c>
      <c t="n" s="9" r="H133">
        <v>19.1</v>
      </c>
      <c t="n" s="9" r="I133">
        <v>31.3</v>
      </c>
    </row>
    <row spans="1:10" r="134">
      <c t="s" s="4" r="A134">
        <v>803</v>
      </c>
    </row>
    <row spans="1:10" r="135">
      <c t="s" s="3" r="A135">
        <v>749</v>
      </c>
    </row>
    <row spans="1:10" r="136">
      <c t="s" s="4" r="A136">
        <v>776</v>
      </c>
      <c t="n" s="6" r="E136">
        <v>0</v>
      </c>
    </row>
    <row spans="1:10" r="137">
      <c t="s" s="4" r="A137">
        <v>778</v>
      </c>
      <c t="n" s="6" r="C137">
        <v>0</v>
      </c>
      <c t="n" s="6" r="E137">
        <v>0</v>
      </c>
      <c t="n" s="6" r="F137">
        <v>0</v>
      </c>
    </row>
    <row spans="1:10" r="138">
      <c t="s" s="3" r="A138">
        <v>751</v>
      </c>
    </row>
    <row spans="1:10" r="139">
      <c t="s" s="4" r="A139">
        <v>783</v>
      </c>
      <c t="n" s="6" r="C139">
        <v>0</v>
      </c>
      <c t="n" s="6" r="E139">
        <v>0</v>
      </c>
      <c t="n" s="6" r="F139">
        <v>0</v>
      </c>
      <c t="n" s="6" r="H139">
        <v>0</v>
      </c>
      <c t="n" s="6" r="I139">
        <v>0</v>
      </c>
    </row>
    <row spans="1:10" r="140">
      <c t="s" s="4" r="A140">
        <v>804</v>
      </c>
    </row>
    <row spans="1:10" r="141">
      <c t="s" s="3" r="A141">
        <v>749</v>
      </c>
    </row>
    <row spans="1:10" r="142">
      <c t="s" s="4" r="A142">
        <v>776</v>
      </c>
      <c t="s" s="4" r="B142">
        <v>443</v>
      </c>
      <c t="n" s="9" r="E142">
        <v>203.2</v>
      </c>
    </row>
    <row spans="1:10" r="143">
      <c t="s" s="4" r="A143">
        <v>778</v>
      </c>
      <c t="s" s="4" r="B143">
        <v>443</v>
      </c>
      <c t="n" s="9" r="C143">
        <v>158.9</v>
      </c>
      <c t="n" s="9" r="E143">
        <v>158.9</v>
      </c>
      <c t="n" s="9" r="F143">
        <v>203.2</v>
      </c>
    </row>
    <row spans="1:10" r="144">
      <c t="s" s="3" r="A144">
        <v>751</v>
      </c>
    </row>
    <row spans="1:10" r="145">
      <c t="s" s="4" r="A145">
        <v>783</v>
      </c>
      <c t="s" s="4" r="B145">
        <v>443</v>
      </c>
      <c t="n" s="9" r="C145">
        <v>158.9</v>
      </c>
      <c t="n" s="9" r="E145">
        <v>203.2</v>
      </c>
      <c t="n" s="9" r="F145">
        <v>203.2</v>
      </c>
      <c t="n" s="9" r="H145">
        <v>158.9</v>
      </c>
      <c t="n" s="9" r="I145">
        <v>203.2</v>
      </c>
    </row>
    <row spans="1:10" r="146">
      <c t="s" s="4" r="A146">
        <v>805</v>
      </c>
    </row>
    <row spans="1:10" r="147">
      <c t="s" s="3" r="A147">
        <v>749</v>
      </c>
    </row>
    <row spans="1:10" r="148">
      <c t="s" s="4" r="A148">
        <v>776</v>
      </c>
      <c t="s" s="4" r="B148">
        <v>443</v>
      </c>
      <c t="n" s="9" r="E148">
        <v>203.2</v>
      </c>
    </row>
    <row spans="1:10" r="149">
      <c t="s" s="4" r="A149">
        <v>778</v>
      </c>
      <c t="s" s="4" r="B149">
        <v>443</v>
      </c>
      <c t="n" s="9" r="C149">
        <v>158.9</v>
      </c>
      <c t="n" s="9" r="E149">
        <v>158.9</v>
      </c>
      <c t="n" s="9" r="F149">
        <v>203.2</v>
      </c>
    </row>
    <row spans="1:10" r="150">
      <c t="s" s="3" r="A150">
        <v>751</v>
      </c>
    </row>
    <row spans="1:10" r="151">
      <c t="s" s="4" r="A151">
        <v>783</v>
      </c>
      <c t="s" s="4" r="B151">
        <v>443</v>
      </c>
      <c t="n" s="9" r="C151">
        <v>158.9</v>
      </c>
      <c t="n" s="9" r="E151">
        <v>203.2</v>
      </c>
      <c t="n" s="9" r="F151">
        <v>203.2</v>
      </c>
      <c t="n" s="9" r="H151">
        <v>158.9</v>
      </c>
      <c t="n" s="9" r="I151">
        <v>203.2</v>
      </c>
    </row>
    <row spans="1:10" r="152">
      <c t="s" s="4" r="A152">
        <v>806</v>
      </c>
    </row>
    <row spans="1:10" r="153">
      <c t="s" s="3" r="A153">
        <v>749</v>
      </c>
    </row>
    <row spans="1:10" r="154">
      <c t="s" s="4" r="A154">
        <v>776</v>
      </c>
      <c t="s" s="4" r="B154">
        <v>443</v>
      </c>
      <c t="n" s="6" r="E154">
        <v>0</v>
      </c>
    </row>
    <row spans="1:10" r="155">
      <c t="s" s="4" r="A155">
        <v>778</v>
      </c>
      <c t="s" s="4" r="B155">
        <v>443</v>
      </c>
      <c t="n" s="6" r="C155">
        <v>0</v>
      </c>
      <c t="n" s="6" r="E155">
        <v>0</v>
      </c>
      <c t="n" s="6" r="F155">
        <v>0</v>
      </c>
    </row>
    <row spans="1:10" r="156">
      <c t="s" s="3" r="A156">
        <v>751</v>
      </c>
    </row>
    <row spans="1:10" r="157">
      <c t="s" s="4" r="A157">
        <v>783</v>
      </c>
      <c t="s" s="4" r="B157">
        <v>443</v>
      </c>
      <c t="n" s="6" r="C157">
        <v>0</v>
      </c>
      <c t="n" s="6" r="E157">
        <v>0</v>
      </c>
      <c t="n" s="6" r="F157">
        <v>0</v>
      </c>
      <c t="n" s="6" r="H157">
        <v>0</v>
      </c>
      <c t="n" s="6" r="I157">
        <v>0</v>
      </c>
    </row>
    <row spans="1:10" r="158">
      <c t="s" s="4" r="A158">
        <v>807</v>
      </c>
    </row>
    <row spans="1:10" r="159">
      <c t="s" s="3" r="A159">
        <v>749</v>
      </c>
    </row>
    <row spans="1:10" r="160">
      <c t="s" s="4" r="A160">
        <v>776</v>
      </c>
      <c t="n" s="9" r="E160">
        <v>20.6</v>
      </c>
    </row>
    <row spans="1:10" r="161">
      <c t="s" s="4" r="A161">
        <v>778</v>
      </c>
      <c t="n" s="9" r="C161">
        <v>2.2</v>
      </c>
      <c t="n" s="9" r="E161">
        <v>2.2</v>
      </c>
      <c t="n" s="9" r="F161">
        <v>20.6</v>
      </c>
    </row>
    <row spans="1:10" r="162">
      <c t="s" s="3" r="A162">
        <v>751</v>
      </c>
    </row>
    <row spans="1:10" r="163">
      <c t="s" s="4" r="A163">
        <v>783</v>
      </c>
      <c t="n" s="9" r="C163">
        <v>2.2</v>
      </c>
      <c t="n" s="9" r="E163">
        <v>20.6</v>
      </c>
      <c t="n" s="9" r="F163">
        <v>20.6</v>
      </c>
      <c t="n" s="9" r="H163">
        <v>2.2</v>
      </c>
      <c t="n" s="9" r="I163">
        <v>20.6</v>
      </c>
    </row>
    <row spans="1:10" r="164">
      <c t="s" s="4" r="A164">
        <v>808</v>
      </c>
    </row>
    <row spans="1:10" r="165">
      <c t="s" s="3" r="A165">
        <v>749</v>
      </c>
    </row>
    <row spans="1:10" r="166">
      <c t="s" s="4" r="A166">
        <v>776</v>
      </c>
      <c t="n" s="6" r="E166">
        <v>0</v>
      </c>
    </row>
    <row spans="1:10" r="167">
      <c t="s" s="4" r="A167">
        <v>778</v>
      </c>
      <c t="n" s="6" r="C167">
        <v>0</v>
      </c>
      <c t="n" s="6" r="E167">
        <v>0</v>
      </c>
      <c t="n" s="6" r="F167">
        <v>0</v>
      </c>
    </row>
    <row spans="1:10" r="168">
      <c t="s" s="3" r="A168">
        <v>751</v>
      </c>
    </row>
    <row spans="1:10" r="169">
      <c t="s" s="4" r="A169">
        <v>783</v>
      </c>
      <c t="n" s="6" r="C169">
        <v>0</v>
      </c>
      <c t="n" s="6" r="E169">
        <v>0</v>
      </c>
      <c t="n" s="6" r="F169">
        <v>0</v>
      </c>
      <c t="n" s="6" r="H169">
        <v>0</v>
      </c>
      <c t="n" s="6" r="I169">
        <v>0</v>
      </c>
    </row>
    <row spans="1:10" r="170">
      <c t="s" s="4" r="A170">
        <v>809</v>
      </c>
    </row>
    <row spans="1:10" r="171">
      <c t="s" s="3" r="A171">
        <v>749</v>
      </c>
    </row>
    <row spans="1:10" r="172">
      <c t="s" s="4" r="A172">
        <v>776</v>
      </c>
      <c t="n" s="9" r="E172">
        <v>20.6</v>
      </c>
    </row>
    <row spans="1:10" r="173">
      <c t="s" s="4" r="A173">
        <v>778</v>
      </c>
      <c t="n" s="9" r="C173">
        <v>2.2</v>
      </c>
      <c t="n" s="9" r="E173">
        <v>2.2</v>
      </c>
      <c t="n" s="9" r="F173">
        <v>20.6</v>
      </c>
    </row>
    <row spans="1:10" r="174">
      <c t="s" s="3" r="A174">
        <v>751</v>
      </c>
    </row>
    <row spans="1:10" r="175">
      <c t="s" s="4" r="A175">
        <v>783</v>
      </c>
      <c t="n" s="9" r="C175">
        <v>2.2</v>
      </c>
      <c t="n" s="9" r="E175">
        <v>20.6</v>
      </c>
      <c t="n" s="9" r="F175">
        <v>20.6</v>
      </c>
      <c t="n" s="9" r="H175">
        <v>2.2</v>
      </c>
      <c t="n" s="9" r="I175">
        <v>20.6</v>
      </c>
    </row>
    <row spans="1:10" r="176">
      <c t="s" s="4" r="A176">
        <v>810</v>
      </c>
    </row>
    <row spans="1:10" r="177">
      <c t="s" s="3" r="A177">
        <v>749</v>
      </c>
    </row>
    <row spans="1:10" r="178">
      <c t="s" s="4" r="A178">
        <v>776</v>
      </c>
      <c t="s" s="4" r="B178">
        <v>481</v>
      </c>
      <c t="n" s="9" r="E178">
        <v>167.1</v>
      </c>
    </row>
    <row spans="1:10" r="179">
      <c t="s" s="4" r="A179">
        <v>778</v>
      </c>
      <c t="s" s="4" r="B179">
        <v>481</v>
      </c>
      <c t="n" s="9" r="C179">
        <v>140.2</v>
      </c>
      <c t="n" s="9" r="E179">
        <v>140.2</v>
      </c>
      <c t="n" s="9" r="F179">
        <v>167.1</v>
      </c>
    </row>
    <row spans="1:10" r="180">
      <c t="s" s="3" r="A180">
        <v>751</v>
      </c>
    </row>
    <row spans="1:10" r="181">
      <c t="s" s="4" r="A181">
        <v>783</v>
      </c>
      <c t="s" s="4" r="B181">
        <v>481</v>
      </c>
      <c t="n" s="9" r="C181">
        <v>140.2</v>
      </c>
      <c t="n" s="9" r="E181">
        <v>167.1</v>
      </c>
      <c t="n" s="9" r="F181">
        <v>167.1</v>
      </c>
      <c t="n" s="9" r="H181">
        <v>140.2</v>
      </c>
      <c t="n" s="9" r="I181">
        <v>167.1</v>
      </c>
    </row>
    <row spans="1:10" r="182">
      <c t="s" s="4" r="A182">
        <v>811</v>
      </c>
    </row>
    <row spans="1:10" r="183">
      <c t="s" s="3" r="A183">
        <v>749</v>
      </c>
    </row>
    <row spans="1:10" r="184">
      <c t="s" s="4" r="A184">
        <v>776</v>
      </c>
      <c t="s" s="4" r="B184">
        <v>481</v>
      </c>
      <c t="n" s="6" r="E184">
        <v>0</v>
      </c>
    </row>
    <row spans="1:10" r="185">
      <c t="s" s="4" r="A185">
        <v>778</v>
      </c>
      <c t="s" s="4" r="B185">
        <v>481</v>
      </c>
      <c t="n" s="6" r="C185">
        <v>0</v>
      </c>
      <c t="n" s="6" r="E185">
        <v>0</v>
      </c>
      <c t="n" s="6" r="F185">
        <v>0</v>
      </c>
    </row>
    <row spans="1:10" r="186">
      <c t="s" s="3" r="A186">
        <v>751</v>
      </c>
    </row>
    <row spans="1:10" r="187">
      <c t="s" s="4" r="A187">
        <v>783</v>
      </c>
      <c t="s" s="4" r="B187">
        <v>481</v>
      </c>
      <c t="n" s="6" r="C187">
        <v>0</v>
      </c>
      <c t="n" s="6" r="E187">
        <v>0</v>
      </c>
      <c t="n" s="6" r="F187">
        <v>0</v>
      </c>
      <c t="n" s="6" r="H187">
        <v>0</v>
      </c>
      <c t="n" s="6" r="I187">
        <v>0</v>
      </c>
    </row>
    <row spans="1:10" r="188">
      <c t="s" s="4" r="A188">
        <v>812</v>
      </c>
    </row>
    <row spans="1:10" r="189">
      <c t="s" s="3" r="A189">
        <v>749</v>
      </c>
    </row>
    <row spans="1:10" r="190">
      <c t="s" s="4" r="A190">
        <v>776</v>
      </c>
      <c t="s" s="4" r="B190">
        <v>481</v>
      </c>
      <c t="n" s="9" r="E190">
        <v>167.1</v>
      </c>
    </row>
    <row spans="1:10" r="191">
      <c t="s" s="4" r="A191">
        <v>778</v>
      </c>
      <c t="s" s="4" r="B191">
        <v>481</v>
      </c>
      <c t="n" s="9" r="C191">
        <v>140.2</v>
      </c>
      <c t="n" s="9" r="E191">
        <v>140.2</v>
      </c>
      <c t="n" s="9" r="F191">
        <v>167.1</v>
      </c>
    </row>
    <row spans="1:10" r="192">
      <c t="s" s="3" r="A192">
        <v>751</v>
      </c>
    </row>
    <row spans="1:10" r="193">
      <c t="s" s="4" r="A193">
        <v>783</v>
      </c>
      <c t="s" s="4" r="B193">
        <v>481</v>
      </c>
      <c t="n" s="9" r="C193">
        <v>140.2</v>
      </c>
      <c t="n" s="9" r="E193">
        <v>167.1</v>
      </c>
      <c t="n" s="9" r="F193">
        <v>167.1</v>
      </c>
      <c t="n" s="9" r="H193">
        <v>140.2</v>
      </c>
      <c t="n" s="9" r="I193">
        <v>167.1</v>
      </c>
    </row>
    <row spans="1:10" r="194">
      <c t="s" s="4" r="A194">
        <v>813</v>
      </c>
    </row>
    <row spans="1:10" r="195">
      <c t="s" s="3" r="A195">
        <v>749</v>
      </c>
    </row>
    <row spans="1:10" r="196">
      <c t="s" s="4" r="A196">
        <v>776</v>
      </c>
      <c t="s" s="4" r="B196">
        <v>481</v>
      </c>
      <c t="n" s="9" r="E196">
        <v>19.3</v>
      </c>
    </row>
    <row spans="1:10" r="197">
      <c t="s" s="4" r="A197">
        <v>778</v>
      </c>
      <c t="s" s="4" r="B197">
        <v>481</v>
      </c>
      <c t="n" s="9" r="C197">
        <v>12.3</v>
      </c>
      <c t="n" s="9" r="E197">
        <v>12.3</v>
      </c>
      <c t="n" s="9" r="F197">
        <v>19.3</v>
      </c>
    </row>
    <row spans="1:10" r="198">
      <c t="s" s="3" r="A198">
        <v>751</v>
      </c>
    </row>
    <row spans="1:10" r="199">
      <c t="s" s="4" r="A199">
        <v>783</v>
      </c>
      <c t="s" s="4" r="B199">
        <v>481</v>
      </c>
      <c t="n" s="9" r="C199">
        <v>12.3</v>
      </c>
      <c t="n" s="9" r="E199">
        <v>19.3</v>
      </c>
      <c t="n" s="9" r="F199">
        <v>19.3</v>
      </c>
      <c t="n" s="9" r="H199">
        <v>12.3</v>
      </c>
      <c t="n" s="9" r="I199">
        <v>19.3</v>
      </c>
    </row>
    <row spans="1:10" r="200">
      <c t="s" s="4" r="A200">
        <v>814</v>
      </c>
    </row>
    <row spans="1:10" r="201">
      <c t="s" s="3" r="A201">
        <v>749</v>
      </c>
    </row>
    <row spans="1:10" r="202">
      <c t="s" s="4" r="A202">
        <v>776</v>
      </c>
      <c t="s" s="4" r="B202">
        <v>481</v>
      </c>
      <c t="n" s="6" r="E202">
        <v>0</v>
      </c>
    </row>
    <row spans="1:10" r="203">
      <c t="s" s="4" r="A203">
        <v>778</v>
      </c>
      <c t="s" s="4" r="B203">
        <v>481</v>
      </c>
      <c t="n" s="6" r="C203">
        <v>0</v>
      </c>
      <c t="n" s="6" r="E203">
        <v>0</v>
      </c>
      <c t="n" s="6" r="F203">
        <v>0</v>
      </c>
    </row>
    <row spans="1:10" r="204">
      <c t="s" s="3" r="A204">
        <v>751</v>
      </c>
    </row>
    <row spans="1:10" r="205">
      <c t="s" s="4" r="A205">
        <v>783</v>
      </c>
      <c t="s" s="4" r="B205">
        <v>481</v>
      </c>
      <c t="n" s="6" r="C205">
        <v>0</v>
      </c>
      <c t="n" s="6" r="E205">
        <v>0</v>
      </c>
      <c t="n" s="6" r="F205">
        <v>0</v>
      </c>
      <c t="n" s="6" r="H205">
        <v>0</v>
      </c>
      <c t="n" s="6" r="I205">
        <v>0</v>
      </c>
    </row>
    <row spans="1:10" r="206">
      <c t="s" s="4" r="A206">
        <v>815</v>
      </c>
    </row>
    <row spans="1:10" r="207">
      <c t="s" s="3" r="A207">
        <v>749</v>
      </c>
    </row>
    <row spans="1:10" r="208">
      <c t="s" s="4" r="A208">
        <v>776</v>
      </c>
      <c t="s" s="4" r="B208">
        <v>481</v>
      </c>
      <c t="n" s="9" r="E208">
        <v>19.3</v>
      </c>
    </row>
    <row spans="1:10" r="209">
      <c t="s" s="4" r="A209">
        <v>778</v>
      </c>
      <c t="s" s="4" r="B209">
        <v>481</v>
      </c>
      <c t="n" s="9" r="C209">
        <v>12.3</v>
      </c>
      <c t="n" s="9" r="E209">
        <v>12.3</v>
      </c>
      <c t="n" s="9" r="F209">
        <v>19.3</v>
      </c>
    </row>
    <row spans="1:10" r="210">
      <c t="s" s="3" r="A210">
        <v>751</v>
      </c>
    </row>
    <row spans="1:10" r="211">
      <c t="s" s="4" r="A211">
        <v>783</v>
      </c>
      <c t="s" s="4" r="B211">
        <v>481</v>
      </c>
      <c t="n" s="9" r="C211">
        <v>12.3</v>
      </c>
      <c t="n" s="9" r="E211">
        <v>19.3</v>
      </c>
      <c t="n" s="9" r="F211">
        <v>19.3</v>
      </c>
      <c t="n" s="9" r="H211">
        <v>12.3</v>
      </c>
      <c t="n" s="9" r="I211">
        <v>19.3</v>
      </c>
    </row>
    <row spans="1:10" r="212">
      <c t="s" s="4" r="A212">
        <v>816</v>
      </c>
    </row>
    <row spans="1:10" r="213">
      <c t="s" s="3" r="A213">
        <v>749</v>
      </c>
    </row>
    <row spans="1:10" r="214">
      <c t="s" s="4" r="A214">
        <v>776</v>
      </c>
      <c t="s" s="4" r="B214">
        <v>488</v>
      </c>
      <c t="n" s="9" r="E214">
        <v>25.1</v>
      </c>
    </row>
    <row spans="1:10" r="215">
      <c t="s" s="4" r="A215">
        <v>778</v>
      </c>
      <c t="s" s="4" r="B215">
        <v>488</v>
      </c>
      <c t="n" s="9" r="C215">
        <v>24.4</v>
      </c>
      <c t="n" s="9" r="E215">
        <v>24.4</v>
      </c>
      <c t="n" s="9" r="F215">
        <v>25.1</v>
      </c>
    </row>
    <row spans="1:10" r="216">
      <c t="s" s="3" r="A216">
        <v>751</v>
      </c>
    </row>
    <row spans="1:10" r="217">
      <c t="s" s="4" r="A217">
        <v>783</v>
      </c>
      <c t="s" s="4" r="B217">
        <v>488</v>
      </c>
      <c t="n" s="9" r="C217">
        <v>24.4</v>
      </c>
      <c t="n" s="9" r="E217">
        <v>25.1</v>
      </c>
      <c t="n" s="9" r="F217">
        <v>25.1</v>
      </c>
      <c t="n" s="9" r="H217">
        <v>24.4</v>
      </c>
      <c t="n" s="9" r="I217">
        <v>25.1</v>
      </c>
    </row>
    <row spans="1:10" r="218">
      <c t="s" s="4" r="A218">
        <v>817</v>
      </c>
    </row>
    <row spans="1:10" r="219">
      <c t="s" s="3" r="A219">
        <v>749</v>
      </c>
    </row>
    <row spans="1:10" r="220">
      <c t="s" s="4" r="A220">
        <v>776</v>
      </c>
      <c t="s" s="4" r="B220">
        <v>488</v>
      </c>
      <c t="n" s="6" r="E220">
        <v>0</v>
      </c>
    </row>
    <row spans="1:10" r="221">
      <c t="s" s="4" r="A221">
        <v>778</v>
      </c>
      <c t="s" s="4" r="B221">
        <v>488</v>
      </c>
      <c t="n" s="6" r="C221">
        <v>0</v>
      </c>
      <c t="n" s="6" r="E221">
        <v>0</v>
      </c>
      <c t="n" s="6" r="F221">
        <v>0</v>
      </c>
    </row>
    <row spans="1:10" r="222">
      <c t="s" s="3" r="A222">
        <v>751</v>
      </c>
    </row>
    <row spans="1:10" r="223">
      <c t="s" s="4" r="A223">
        <v>783</v>
      </c>
      <c t="s" s="4" r="B223">
        <v>488</v>
      </c>
      <c t="n" s="6" r="C223">
        <v>0</v>
      </c>
      <c t="n" s="6" r="E223">
        <v>0</v>
      </c>
      <c t="n" s="6" r="F223">
        <v>0</v>
      </c>
      <c t="n" s="6" r="H223">
        <v>0</v>
      </c>
      <c t="n" s="6" r="I223">
        <v>0</v>
      </c>
    </row>
    <row spans="1:10" r="224">
      <c t="s" s="4" r="A224">
        <v>818</v>
      </c>
    </row>
    <row spans="1:10" r="225">
      <c t="s" s="3" r="A225">
        <v>749</v>
      </c>
    </row>
    <row spans="1:10" r="226">
      <c t="s" s="4" r="A226">
        <v>776</v>
      </c>
      <c t="s" s="4" r="B226">
        <v>488</v>
      </c>
      <c t="n" s="9" r="E226">
        <v>25.1</v>
      </c>
    </row>
    <row spans="1:10" r="227">
      <c t="s" s="4" r="A227">
        <v>778</v>
      </c>
      <c t="s" s="4" r="B227">
        <v>488</v>
      </c>
      <c t="n" s="9" r="C227">
        <v>24.4</v>
      </c>
      <c t="n" s="9" r="E227">
        <v>24.4</v>
      </c>
      <c t="n" s="9" r="F227">
        <v>25.1</v>
      </c>
    </row>
    <row spans="1:10" r="228">
      <c t="s" s="3" r="A228">
        <v>751</v>
      </c>
    </row>
    <row spans="1:10" r="229">
      <c t="s" s="4" r="A229">
        <v>783</v>
      </c>
      <c t="s" s="4" r="B229">
        <v>488</v>
      </c>
      <c t="n" s="9" r="C229">
        <v>24.4</v>
      </c>
      <c t="n" s="9" r="E229">
        <v>25.1</v>
      </c>
      <c t="n" s="9" r="F229">
        <v>25.1</v>
      </c>
      <c t="n" s="9" r="H229">
        <v>24.4</v>
      </c>
      <c t="n" s="9" r="I229">
        <v>25.1</v>
      </c>
    </row>
    <row spans="1:10" r="230">
      <c t="s" s="4" r="A230">
        <v>819</v>
      </c>
    </row>
    <row spans="1:10" r="231">
      <c t="s" s="3" r="A231">
        <v>749</v>
      </c>
    </row>
    <row spans="1:10" r="232">
      <c t="s" s="4" r="A232">
        <v>776</v>
      </c>
      <c t="s" s="4" r="B232">
        <v>489</v>
      </c>
      <c t="n" s="9" r="E232">
        <v>29.9</v>
      </c>
    </row>
    <row spans="1:10" r="233">
      <c t="s" s="4" r="A233">
        <v>778</v>
      </c>
      <c t="s" s="4" r="B233">
        <v>489</v>
      </c>
      <c t="n" s="9" r="F233">
        <v>29.9</v>
      </c>
    </row>
    <row spans="1:10" r="234">
      <c t="s" s="3" r="A234">
        <v>751</v>
      </c>
    </row>
    <row spans="1:10" r="235">
      <c t="s" s="4" r="A235">
        <v>783</v>
      </c>
      <c t="s" s="4" r="B235">
        <v>489</v>
      </c>
      <c t="n" s="9" r="E235">
        <v>29.9</v>
      </c>
      <c t="n" s="9" r="F235">
        <v>29.9</v>
      </c>
      <c t="n" s="9" r="I235">
        <v>29.9</v>
      </c>
    </row>
    <row spans="1:10" r="236">
      <c t="s" s="4" r="A236">
        <v>820</v>
      </c>
    </row>
    <row spans="1:10" r="237">
      <c t="s" s="3" r="A237">
        <v>749</v>
      </c>
    </row>
    <row spans="1:10" r="238">
      <c t="s" s="4" r="A238">
        <v>776</v>
      </c>
      <c t="s" s="4" r="B238">
        <v>489</v>
      </c>
      <c t="n" s="6" r="E238">
        <v>0</v>
      </c>
    </row>
    <row spans="1:10" r="239">
      <c t="s" s="4" r="A239">
        <v>778</v>
      </c>
      <c t="s" s="4" r="B239">
        <v>489</v>
      </c>
      <c t="n" s="6" r="F239">
        <v>0</v>
      </c>
    </row>
    <row spans="1:10" r="240">
      <c t="s" s="3" r="A240">
        <v>751</v>
      </c>
    </row>
    <row spans="1:10" r="241">
      <c t="s" s="4" r="A241">
        <v>783</v>
      </c>
      <c t="s" s="4" r="B241">
        <v>489</v>
      </c>
      <c t="n" s="6" r="E241">
        <v>0</v>
      </c>
      <c t="n" s="6" r="F241">
        <v>0</v>
      </c>
      <c t="n" s="6" r="I241">
        <v>0</v>
      </c>
    </row>
    <row spans="1:10" r="242">
      <c t="s" s="4" r="A242">
        <v>821</v>
      </c>
    </row>
    <row spans="1:10" r="243">
      <c t="s" s="3" r="A243">
        <v>749</v>
      </c>
    </row>
    <row spans="1:10" r="244">
      <c t="s" s="4" r="A244">
        <v>776</v>
      </c>
      <c t="s" s="4" r="B244">
        <v>489</v>
      </c>
      <c t="n" s="9" r="E244">
        <v>29.9</v>
      </c>
    </row>
    <row spans="1:10" r="245">
      <c t="s" s="4" r="A245">
        <v>778</v>
      </c>
      <c t="s" s="4" r="B245">
        <v>489</v>
      </c>
      <c t="n" s="9" r="F245">
        <v>29.9</v>
      </c>
    </row>
    <row spans="1:10" r="246">
      <c t="s" s="3" r="A246">
        <v>751</v>
      </c>
    </row>
    <row spans="1:10" r="247">
      <c t="s" s="4" r="A247">
        <v>783</v>
      </c>
      <c t="s" s="4" r="B247">
        <v>489</v>
      </c>
      <c t="n" s="9" r="E247">
        <v>29.9</v>
      </c>
      <c t="n" s="9" r="F247">
        <v>29.9</v>
      </c>
      <c t="n" s="9" r="I247">
        <v>29.9</v>
      </c>
    </row>
    <row spans="1:10" r="248">
      <c t="s" s="4" r="A248">
        <v>822</v>
      </c>
    </row>
    <row spans="1:10" r="249">
      <c t="s" s="3" r="A249">
        <v>749</v>
      </c>
    </row>
    <row spans="1:10" r="250">
      <c t="s" s="4" r="A250">
        <v>778</v>
      </c>
      <c t="n" s="9" r="C250">
        <v>6.9</v>
      </c>
      <c t="n" s="9" r="E250">
        <v>6.9</v>
      </c>
    </row>
    <row spans="1:10" r="251">
      <c t="s" s="3" r="A251">
        <v>751</v>
      </c>
    </row>
    <row spans="1:10" r="252">
      <c t="s" s="4" r="A252">
        <v>783</v>
      </c>
      <c t="n" s="9" r="C252">
        <v>6.9</v>
      </c>
      <c t="n" s="9" r="E252">
        <v>6.9</v>
      </c>
      <c t="n" s="9" r="H252">
        <v>6.9</v>
      </c>
    </row>
    <row spans="1:10" r="253">
      <c t="s" s="4" r="A253">
        <v>823</v>
      </c>
    </row>
    <row spans="1:10" r="254">
      <c t="s" s="3" r="A254">
        <v>749</v>
      </c>
    </row>
    <row spans="1:10" r="255">
      <c t="s" s="4" r="A255">
        <v>778</v>
      </c>
      <c t="n" s="6" r="C255">
        <v>0</v>
      </c>
      <c t="n" s="6" r="E255">
        <v>0</v>
      </c>
    </row>
    <row spans="1:10" r="256">
      <c t="s" s="3" r="A256">
        <v>751</v>
      </c>
    </row>
    <row spans="1:10" r="257">
      <c t="s" s="4" r="A257">
        <v>783</v>
      </c>
      <c t="n" s="6" r="C257">
        <v>0</v>
      </c>
      <c t="n" s="6" r="E257">
        <v>0</v>
      </c>
      <c t="n" s="6" r="H257">
        <v>0</v>
      </c>
    </row>
    <row spans="1:10" r="258">
      <c t="s" s="4" r="A258">
        <v>824</v>
      </c>
    </row>
    <row spans="1:10" r="259">
      <c t="s" s="3" r="A259">
        <v>749</v>
      </c>
    </row>
    <row spans="1:10" r="260">
      <c t="s" s="4" r="A260">
        <v>778</v>
      </c>
      <c t="n" s="9" r="C260">
        <v>6.9</v>
      </c>
      <c t="n" s="9" r="E260">
        <v>6.9</v>
      </c>
    </row>
    <row spans="1:10" r="261">
      <c t="s" s="3" r="A261">
        <v>751</v>
      </c>
    </row>
    <row spans="1:10" r="262">
      <c t="s" s="4" r="A262">
        <v>783</v>
      </c>
      <c t="n" s="9" r="C262">
        <v>6.9</v>
      </c>
      <c t="n" s="9" r="E262">
        <v>6.9</v>
      </c>
      <c t="n" s="9" r="H262">
        <v>6.9</v>
      </c>
    </row>
    <row spans="1:10" r="263">
      <c t="s" s="4" r="A263">
        <v>825</v>
      </c>
    </row>
    <row spans="1:10" r="264">
      <c t="s" s="3" r="A264">
        <v>749</v>
      </c>
    </row>
    <row spans="1:10" r="265">
      <c t="s" s="4" r="A265">
        <v>776</v>
      </c>
      <c t="n" s="9" r="E265">
        <v>7.2</v>
      </c>
    </row>
    <row spans="1:10" r="266">
      <c t="s" s="4" r="A266">
        <v>778</v>
      </c>
      <c t="n" s="9" r="C266">
        <v>5.6</v>
      </c>
      <c t="n" s="9" r="E266">
        <v>5.6</v>
      </c>
      <c t="n" s="9" r="F266">
        <v>7.2</v>
      </c>
    </row>
    <row spans="1:10" r="267">
      <c t="s" s="3" r="A267">
        <v>751</v>
      </c>
    </row>
    <row spans="1:10" r="268">
      <c t="s" s="4" r="A268">
        <v>783</v>
      </c>
      <c t="n" s="9" r="C268">
        <v>5.6</v>
      </c>
      <c t="n" s="9" r="E268">
        <v>7.2</v>
      </c>
      <c t="n" s="9" r="F268">
        <v>7.2</v>
      </c>
      <c t="n" s="9" r="H268">
        <v>5.6</v>
      </c>
      <c t="n" s="9" r="I268">
        <v>7.2</v>
      </c>
    </row>
    <row spans="1:10" r="269">
      <c t="s" s="4" r="A269">
        <v>826</v>
      </c>
    </row>
    <row spans="1:10" r="270">
      <c t="s" s="3" r="A270">
        <v>749</v>
      </c>
    </row>
    <row spans="1:10" r="271">
      <c t="s" s="4" r="A271">
        <v>776</v>
      </c>
      <c t="n" s="6" r="E271">
        <v>0</v>
      </c>
    </row>
    <row spans="1:10" r="272">
      <c t="s" s="4" r="A272">
        <v>778</v>
      </c>
      <c t="n" s="6" r="C272">
        <v>0</v>
      </c>
      <c t="n" s="6" r="E272">
        <v>0</v>
      </c>
      <c t="n" s="6" r="F272">
        <v>0</v>
      </c>
    </row>
    <row spans="1:10" r="273">
      <c t="s" s="3" r="A273">
        <v>751</v>
      </c>
    </row>
    <row spans="1:10" r="274">
      <c t="s" s="4" r="A274">
        <v>783</v>
      </c>
      <c t="n" s="6" r="C274">
        <v>0</v>
      </c>
      <c t="n" s="6" r="E274">
        <v>0</v>
      </c>
      <c t="n" s="6" r="F274">
        <v>0</v>
      </c>
      <c t="n" s="6" r="H274">
        <v>0</v>
      </c>
      <c t="n" s="6" r="I274">
        <v>0</v>
      </c>
    </row>
    <row spans="1:10" r="275">
      <c t="s" s="4" r="A275">
        <v>827</v>
      </c>
    </row>
    <row spans="1:10" r="276">
      <c t="s" s="3" r="A276">
        <v>749</v>
      </c>
    </row>
    <row spans="1:10" r="277">
      <c t="s" s="4" r="A277">
        <v>776</v>
      </c>
      <c t="n" s="9" r="E277">
        <v>7.2</v>
      </c>
    </row>
    <row spans="1:10" r="278">
      <c t="s" s="4" r="A278">
        <v>778</v>
      </c>
      <c t="n" s="9" r="C278">
        <v>5.6</v>
      </c>
      <c t="n" s="9" r="E278">
        <v>5.6</v>
      </c>
      <c t="n" s="9" r="F278">
        <v>7.2</v>
      </c>
    </row>
    <row spans="1:10" r="279">
      <c t="s" s="3" r="A279">
        <v>751</v>
      </c>
    </row>
    <row spans="1:10" r="280">
      <c t="s" s="4" r="A280">
        <v>783</v>
      </c>
      <c t="n" s="9" r="C280">
        <v>5.6</v>
      </c>
      <c t="n" s="9" r="E280">
        <v>7.2</v>
      </c>
      <c t="n" s="9" r="F280">
        <v>7.2</v>
      </c>
      <c t="n" s="9" r="H280">
        <v>5.6</v>
      </c>
      <c t="n" s="9" r="I280">
        <v>7.2</v>
      </c>
    </row>
    <row spans="1:10" r="281">
      <c t="s" s="4" r="A281">
        <v>828</v>
      </c>
    </row>
    <row spans="1:10" r="282">
      <c t="s" s="3" r="A282">
        <v>749</v>
      </c>
    </row>
    <row spans="1:10" r="283">
      <c t="s" s="4" r="A283">
        <v>776</v>
      </c>
      <c t="n" s="9" r="E283">
        <v>3.5</v>
      </c>
    </row>
    <row spans="1:10" r="284">
      <c t="s" s="4" r="A284">
        <v>778</v>
      </c>
      <c t="n" s="9" r="C284">
        <v>4.9</v>
      </c>
      <c t="n" s="9" r="E284">
        <v>4.9</v>
      </c>
      <c t="n" s="9" r="F284">
        <v>3.5</v>
      </c>
    </row>
    <row spans="1:10" r="285">
      <c t="s" s="3" r="A285">
        <v>751</v>
      </c>
    </row>
    <row spans="1:10" r="286">
      <c t="s" s="4" r="A286">
        <v>783</v>
      </c>
      <c t="n" s="9" r="C286">
        <v>4.9</v>
      </c>
      <c t="n" s="9" r="E286">
        <v>3.5</v>
      </c>
      <c t="n" s="9" r="F286">
        <v>3.5</v>
      </c>
      <c t="n" s="9" r="H286">
        <v>4.9</v>
      </c>
      <c t="n" s="9" r="I286">
        <v>3.5</v>
      </c>
    </row>
    <row spans="1:10" r="287">
      <c t="s" s="4" r="A287">
        <v>829</v>
      </c>
    </row>
    <row spans="1:10" r="288">
      <c t="s" s="3" r="A288">
        <v>749</v>
      </c>
    </row>
    <row spans="1:10" r="289">
      <c t="s" s="4" r="A289">
        <v>776</v>
      </c>
      <c t="n" s="6" r="E289">
        <v>0</v>
      </c>
    </row>
    <row spans="1:10" r="290">
      <c t="s" s="4" r="A290">
        <v>778</v>
      </c>
      <c t="n" s="6" r="C290">
        <v>0</v>
      </c>
      <c t="n" s="6" r="E290">
        <v>0</v>
      </c>
      <c t="n" s="6" r="F290">
        <v>0</v>
      </c>
    </row>
    <row spans="1:10" r="291">
      <c t="s" s="3" r="A291">
        <v>751</v>
      </c>
    </row>
    <row spans="1:10" r="292">
      <c t="s" s="4" r="A292">
        <v>783</v>
      </c>
      <c t="n" s="6" r="C292">
        <v>0</v>
      </c>
      <c t="n" s="6" r="E292">
        <v>0</v>
      </c>
      <c t="n" s="6" r="F292">
        <v>0</v>
      </c>
      <c t="n" s="6" r="H292">
        <v>0</v>
      </c>
      <c t="n" s="6" r="I292">
        <v>0</v>
      </c>
    </row>
    <row spans="1:10" r="293">
      <c t="s" s="4" r="A293">
        <v>830</v>
      </c>
    </row>
    <row spans="1:10" r="294">
      <c t="s" s="3" r="A294">
        <v>749</v>
      </c>
    </row>
    <row spans="1:10" r="295">
      <c t="s" s="4" r="A295">
        <v>776</v>
      </c>
      <c t="n" s="9" r="E295">
        <v>3.5</v>
      </c>
    </row>
    <row spans="1:10" r="296">
      <c t="s" s="4" r="A296">
        <v>778</v>
      </c>
      <c t="n" s="9" r="C296">
        <v>4.9</v>
      </c>
      <c t="n" s="9" r="E296">
        <v>4.9</v>
      </c>
      <c t="n" s="9" r="F296">
        <v>3.5</v>
      </c>
    </row>
    <row spans="1:10" r="297">
      <c t="s" s="3" r="A297">
        <v>751</v>
      </c>
    </row>
    <row spans="1:10" r="298">
      <c t="s" s="4" r="A298">
        <v>783</v>
      </c>
      <c t="n" s="9" r="C298">
        <v>4.9</v>
      </c>
      <c t="n" s="9" r="E298">
        <v>3.5</v>
      </c>
      <c t="n" s="9" r="F298">
        <v>3.5</v>
      </c>
      <c t="n" s="9" r="H298">
        <v>4.9</v>
      </c>
      <c t="n" s="9" r="I298">
        <v>3.5</v>
      </c>
    </row>
    <row spans="1:10" r="299">
      <c t="s" s="4" r="A299">
        <v>831</v>
      </c>
    </row>
    <row spans="1:10" r="300">
      <c t="s" s="3" r="A300">
        <v>749</v>
      </c>
    </row>
    <row spans="1:10" r="301">
      <c t="s" s="4" r="A301">
        <v>776</v>
      </c>
      <c t="n" s="9" r="E301">
        <v>0.2</v>
      </c>
    </row>
    <row spans="1:10" r="302">
      <c t="s" s="4" r="A302">
        <v>778</v>
      </c>
      <c t="n" s="9" r="C302">
        <v>11.5</v>
      </c>
      <c t="n" s="9" r="E302">
        <v>11.5</v>
      </c>
      <c t="n" s="9" r="F302">
        <v>0.2</v>
      </c>
    </row>
    <row spans="1:10" r="303">
      <c t="s" s="3" r="A303">
        <v>751</v>
      </c>
    </row>
    <row spans="1:10" r="304">
      <c t="s" s="4" r="A304">
        <v>783</v>
      </c>
      <c t="n" s="9" r="C304">
        <v>11.5</v>
      </c>
      <c t="n" s="9" r="E304">
        <v>0.2</v>
      </c>
      <c t="n" s="9" r="F304">
        <v>0.2</v>
      </c>
      <c t="n" s="9" r="H304">
        <v>11.5</v>
      </c>
      <c t="n" s="9" r="I304">
        <v>0.2</v>
      </c>
    </row>
    <row spans="1:10" r="305">
      <c t="s" s="4" r="A305">
        <v>832</v>
      </c>
    </row>
    <row spans="1:10" r="306">
      <c t="s" s="3" r="A306">
        <v>749</v>
      </c>
    </row>
    <row spans="1:10" r="307">
      <c t="s" s="4" r="A307">
        <v>776</v>
      </c>
      <c t="n" s="9" r="E307">
        <v>0.2</v>
      </c>
    </row>
    <row spans="1:10" r="308">
      <c t="s" s="4" r="A308">
        <v>778</v>
      </c>
      <c t="n" s="9" r="C308">
        <v>11.5</v>
      </c>
      <c t="n" s="9" r="E308">
        <v>11.5</v>
      </c>
      <c t="n" s="9" r="F308">
        <v>0.2</v>
      </c>
    </row>
    <row spans="1:10" r="309">
      <c t="s" s="3" r="A309">
        <v>751</v>
      </c>
    </row>
    <row spans="1:10" r="310">
      <c t="s" s="4" r="A310">
        <v>783</v>
      </c>
      <c t="n" s="9" r="C310">
        <v>11.5</v>
      </c>
      <c t="n" s="9" r="E310">
        <v>0.2</v>
      </c>
      <c t="n" s="9" r="F310">
        <v>0.2</v>
      </c>
      <c t="n" s="9" r="H310">
        <v>11.5</v>
      </c>
      <c t="n" s="9" r="I310">
        <v>0.2</v>
      </c>
    </row>
    <row spans="1:10" r="311">
      <c t="s" s="4" r="A311">
        <v>833</v>
      </c>
    </row>
    <row spans="1:10" r="312">
      <c t="s" s="3" r="A312">
        <v>749</v>
      </c>
    </row>
    <row spans="1:10" r="313">
      <c t="s" s="4" r="A313">
        <v>776</v>
      </c>
      <c t="n" s="6" r="E313">
        <v>0</v>
      </c>
    </row>
    <row spans="1:10" r="314">
      <c t="s" s="4" r="A314">
        <v>778</v>
      </c>
      <c t="n" s="6" r="C314">
        <v>0</v>
      </c>
      <c t="n" s="6" r="E314">
        <v>0</v>
      </c>
      <c t="n" s="6" r="F314">
        <v>0</v>
      </c>
    </row>
    <row spans="1:10" r="315">
      <c t="s" s="3" r="A315">
        <v>751</v>
      </c>
    </row>
    <row spans="1:10" r="316">
      <c t="s" s="4" r="A316">
        <v>783</v>
      </c>
      <c t="n" s="6" r="C316">
        <v>0</v>
      </c>
      <c t="n" s="6" r="E316">
        <v>0</v>
      </c>
      <c t="n" s="6" r="F316">
        <v>0</v>
      </c>
      <c t="n" s="6" r="H316">
        <v>0</v>
      </c>
      <c t="n" s="6" r="I316">
        <v>0</v>
      </c>
    </row>
    <row spans="1:10" r="317">
      <c t="s" s="4" r="A317">
        <v>834</v>
      </c>
    </row>
    <row spans="1:10" r="318">
      <c t="s" s="3" r="A318">
        <v>749</v>
      </c>
    </row>
    <row spans="1:10" r="319">
      <c t="s" s="4" r="A319">
        <v>778</v>
      </c>
      <c t="n" s="9" r="C319">
        <v>11.7</v>
      </c>
      <c t="n" s="9" r="E319">
        <v>11.7</v>
      </c>
    </row>
    <row spans="1:10" r="320">
      <c t="s" s="3" r="A320">
        <v>751</v>
      </c>
    </row>
    <row spans="1:10" r="321">
      <c t="s" s="4" r="A321">
        <v>783</v>
      </c>
      <c t="n" s="9" r="C321">
        <v>11.7</v>
      </c>
      <c t="n" s="9" r="E321">
        <v>11.7</v>
      </c>
      <c t="n" s="9" r="H321">
        <v>11.7</v>
      </c>
    </row>
    <row spans="1:10" r="322">
      <c t="s" s="4" r="A322">
        <v>835</v>
      </c>
    </row>
    <row spans="1:10" r="323">
      <c t="s" s="3" r="A323">
        <v>749</v>
      </c>
    </row>
    <row spans="1:10" r="324">
      <c t="s" s="4" r="A324">
        <v>778</v>
      </c>
      <c t="n" s="6" r="C324">
        <v>0</v>
      </c>
      <c t="n" s="6" r="E324">
        <v>0</v>
      </c>
    </row>
    <row spans="1:10" r="325">
      <c t="s" s="3" r="A325">
        <v>751</v>
      </c>
    </row>
    <row spans="1:10" r="326">
      <c t="s" s="4" r="A326">
        <v>783</v>
      </c>
      <c t="n" s="6" r="C326">
        <v>0</v>
      </c>
      <c t="n" s="6" r="E326">
        <v>0</v>
      </c>
      <c t="n" s="6" r="H326">
        <v>0</v>
      </c>
    </row>
    <row spans="1:10" r="327">
      <c t="s" s="4" r="A327">
        <v>836</v>
      </c>
    </row>
    <row spans="1:10" r="328">
      <c t="s" s="3" r="A328">
        <v>749</v>
      </c>
    </row>
    <row spans="1:10" r="329">
      <c t="s" s="4" r="A329">
        <v>778</v>
      </c>
      <c t="n" s="9" r="C329">
        <v>11.7</v>
      </c>
      <c t="n" s="9" r="E329">
        <v>11.7</v>
      </c>
    </row>
    <row spans="1:10" r="330">
      <c t="s" s="3" r="A330">
        <v>751</v>
      </c>
    </row>
    <row spans="1:10" r="331">
      <c t="s" s="4" r="A331">
        <v>783</v>
      </c>
      <c t="n" s="9" r="C331">
        <v>11.7</v>
      </c>
      <c t="n" s="9" r="E331">
        <v>11.7</v>
      </c>
      <c t="n" s="9" r="H331">
        <v>11.7</v>
      </c>
    </row>
    <row spans="1:10" r="332">
      <c t="s" s="4" r="A332">
        <v>837</v>
      </c>
    </row>
    <row spans="1:10" r="333">
      <c t="s" s="3" r="A333">
        <v>749</v>
      </c>
    </row>
    <row spans="1:10" r="334">
      <c t="s" s="4" r="A334">
        <v>776</v>
      </c>
      <c t="n" s="9" r="E334">
        <v>1.2</v>
      </c>
    </row>
    <row spans="1:10" r="335">
      <c t="s" s="4" r="A335">
        <v>778</v>
      </c>
      <c t="n" s="9" r="C335">
        <v>0.3</v>
      </c>
      <c t="n" s="9" r="E335">
        <v>0.3</v>
      </c>
      <c t="n" s="9" r="F335">
        <v>1.2</v>
      </c>
    </row>
    <row spans="1:10" r="336">
      <c t="s" s="3" r="A336">
        <v>751</v>
      </c>
    </row>
    <row spans="1:10" r="337">
      <c t="s" s="4" r="A337">
        <v>783</v>
      </c>
      <c t="n" s="9" r="C337">
        <v>0.3</v>
      </c>
      <c t="n" s="9" r="E337">
        <v>1.2</v>
      </c>
      <c t="n" s="9" r="F337">
        <v>1.2</v>
      </c>
      <c t="n" s="9" r="H337">
        <v>0.3</v>
      </c>
      <c t="n" s="9" r="I337">
        <v>1.2</v>
      </c>
    </row>
    <row spans="1:10" r="338">
      <c t="s" s="4" r="A338">
        <v>838</v>
      </c>
    </row>
    <row spans="1:10" r="339">
      <c t="s" s="3" r="A339">
        <v>749</v>
      </c>
    </row>
    <row spans="1:10" r="340">
      <c t="s" s="4" r="A340">
        <v>776</v>
      </c>
      <c t="n" s="9" r="E340">
        <v>1.2</v>
      </c>
    </row>
    <row spans="1:10" r="341">
      <c t="s" s="4" r="A341">
        <v>778</v>
      </c>
      <c t="n" s="9" r="C341">
        <v>0.3</v>
      </c>
      <c t="n" s="9" r="E341">
        <v>0.3</v>
      </c>
      <c t="n" s="9" r="F341">
        <v>1.2</v>
      </c>
    </row>
    <row spans="1:10" r="342">
      <c t="s" s="3" r="A342">
        <v>751</v>
      </c>
    </row>
    <row spans="1:10" r="343">
      <c t="s" s="4" r="A343">
        <v>783</v>
      </c>
      <c t="n" s="9" r="C343">
        <v>0.3</v>
      </c>
      <c t="n" s="9" r="E343">
        <v>1.2</v>
      </c>
      <c t="n" s="9" r="F343">
        <v>1.2</v>
      </c>
      <c t="n" s="9" r="H343">
        <v>0.3</v>
      </c>
      <c t="n" s="9" r="I343">
        <v>1.2</v>
      </c>
    </row>
    <row spans="1:10" r="344">
      <c t="s" s="4" r="A344">
        <v>839</v>
      </c>
    </row>
    <row spans="1:10" r="345">
      <c t="s" s="3" r="A345">
        <v>749</v>
      </c>
    </row>
    <row spans="1:10" r="346">
      <c t="s" s="4" r="A346">
        <v>776</v>
      </c>
      <c t="n" s="6" r="E346">
        <v>0</v>
      </c>
    </row>
    <row spans="1:10" r="347">
      <c t="s" s="4" r="A347">
        <v>778</v>
      </c>
      <c t="n" s="6" r="C347">
        <v>0</v>
      </c>
      <c t="n" s="6" r="E347">
        <v>0</v>
      </c>
      <c t="n" s="6" r="F347">
        <v>0</v>
      </c>
    </row>
    <row spans="1:10" r="348">
      <c t="s" s="3" r="A348">
        <v>751</v>
      </c>
    </row>
    <row spans="1:10" r="349">
      <c t="s" s="4" r="A349">
        <v>783</v>
      </c>
      <c t="n" s="6" r="C349">
        <v>0</v>
      </c>
      <c t="n" s="6" r="E349">
        <v>0</v>
      </c>
      <c t="n" s="6" r="F349">
        <v>0</v>
      </c>
      <c t="n" s="6" r="H349">
        <v>0</v>
      </c>
      <c t="n" s="6" r="I349">
        <v>0</v>
      </c>
    </row>
    <row spans="1:10" r="350">
      <c t="s" s="4" r="A350">
        <v>840</v>
      </c>
    </row>
    <row spans="1:10" r="351">
      <c t="s" s="3" r="A351">
        <v>749</v>
      </c>
    </row>
    <row spans="1:10" r="352">
      <c t="s" s="4" r="A352">
        <v>776</v>
      </c>
      <c t="n" s="9" r="E352">
        <v>11.3</v>
      </c>
    </row>
    <row spans="1:10" r="353">
      <c t="s" s="4" r="A353">
        <v>778</v>
      </c>
      <c t="n" s="9" r="C353">
        <v>0.1</v>
      </c>
      <c t="n" s="9" r="E353">
        <v>0.1</v>
      </c>
      <c t="n" s="9" r="F353">
        <v>11.3</v>
      </c>
    </row>
    <row spans="1:10" r="354">
      <c t="s" s="3" r="A354">
        <v>751</v>
      </c>
    </row>
    <row spans="1:10" r="355">
      <c t="s" s="4" r="A355">
        <v>783</v>
      </c>
      <c t="n" s="9" r="C355">
        <v>0.1</v>
      </c>
      <c t="n" s="9" r="E355">
        <v>11.3</v>
      </c>
      <c t="n" s="9" r="F355">
        <v>11.3</v>
      </c>
      <c t="n" s="9" r="H355">
        <v>0.1</v>
      </c>
      <c t="n" s="9" r="I355">
        <v>11.3</v>
      </c>
    </row>
    <row spans="1:10" r="356">
      <c t="s" s="4" r="A356">
        <v>841</v>
      </c>
    </row>
    <row spans="1:10" r="357">
      <c t="s" s="3" r="A357">
        <v>749</v>
      </c>
    </row>
    <row spans="1:10" r="358">
      <c t="s" s="4" r="A358">
        <v>776</v>
      </c>
      <c t="n" s="6" r="E358">
        <v>0</v>
      </c>
    </row>
    <row spans="1:10" r="359">
      <c t="s" s="4" r="A359">
        <v>778</v>
      </c>
      <c t="n" s="6" r="C359">
        <v>0</v>
      </c>
      <c t="n" s="6" r="E359">
        <v>0</v>
      </c>
      <c t="n" s="6" r="F359">
        <v>0</v>
      </c>
    </row>
    <row spans="1:10" r="360">
      <c t="s" s="3" r="A360">
        <v>751</v>
      </c>
    </row>
    <row spans="1:10" r="361">
      <c t="s" s="4" r="A361">
        <v>783</v>
      </c>
      <c t="n" s="6" r="C361">
        <v>0</v>
      </c>
      <c t="n" s="6" r="E361">
        <v>0</v>
      </c>
      <c t="n" s="6" r="F361">
        <v>0</v>
      </c>
      <c t="n" s="6" r="H361">
        <v>0</v>
      </c>
      <c t="n" s="6" r="I361">
        <v>0</v>
      </c>
    </row>
    <row spans="1:10" r="362">
      <c t="s" s="4" r="A362">
        <v>842</v>
      </c>
    </row>
    <row spans="1:10" r="363">
      <c t="s" s="3" r="A363">
        <v>749</v>
      </c>
    </row>
    <row spans="1:10" r="364">
      <c t="s" s="4" r="A364">
        <v>776</v>
      </c>
      <c t="n" s="9" r="E364">
        <v>11.3</v>
      </c>
    </row>
    <row spans="1:10" r="365">
      <c t="s" s="4" r="A365">
        <v>778</v>
      </c>
      <c t="n" s="9" r="C365">
        <v>0.1</v>
      </c>
      <c t="n" s="9" r="E365">
        <v>0.1</v>
      </c>
      <c t="n" s="9" r="F365">
        <v>11.3</v>
      </c>
    </row>
    <row spans="1:10" r="366">
      <c t="s" s="3" r="A366">
        <v>751</v>
      </c>
    </row>
    <row spans="1:10" r="367">
      <c t="s" s="4" r="A367">
        <v>783</v>
      </c>
      <c t="n" s="9" r="C367">
        <v>0.1</v>
      </c>
      <c t="n" s="9" r="E367">
        <v>11.3</v>
      </c>
      <c t="n" s="9" r="F367">
        <v>11.3</v>
      </c>
      <c t="n" s="9" r="H367">
        <v>0.1</v>
      </c>
      <c t="n" s="9" r="I367">
        <v>11.3</v>
      </c>
    </row>
    <row spans="1:10" r="368">
      <c t="s" s="4" r="A368">
        <v>843</v>
      </c>
    </row>
    <row spans="1:10" r="369">
      <c t="s" s="3" r="A369">
        <v>749</v>
      </c>
    </row>
    <row spans="1:10" r="370">
      <c t="s" s="4" r="A370">
        <v>776</v>
      </c>
      <c t="n" s="9" r="E370">
        <v>-15.6</v>
      </c>
    </row>
    <row spans="1:10" r="371">
      <c t="s" s="4" r="A371">
        <v>778</v>
      </c>
      <c t="n" s="9" r="C371">
        <v>-0.1</v>
      </c>
      <c t="n" s="9" r="E371">
        <v>-0.1</v>
      </c>
      <c t="n" s="9" r="F371">
        <v>-15.6</v>
      </c>
    </row>
    <row spans="1:10" r="372">
      <c t="s" s="3" r="A372">
        <v>751</v>
      </c>
    </row>
    <row spans="1:10" r="373">
      <c t="s" s="4" r="A373">
        <v>783</v>
      </c>
      <c t="n" s="9" r="C373">
        <v>-0.1</v>
      </c>
      <c t="n" s="9" r="E373">
        <v>-15.6</v>
      </c>
      <c t="n" s="9" r="F373">
        <v>-15.6</v>
      </c>
      <c t="n" s="9" r="H373">
        <v>-0.1</v>
      </c>
      <c t="n" s="9" r="I373">
        <v>-15.6</v>
      </c>
    </row>
    <row spans="1:10" r="374">
      <c t="s" s="4" r="A374">
        <v>844</v>
      </c>
    </row>
    <row spans="1:10" r="375">
      <c t="s" s="3" r="A375">
        <v>749</v>
      </c>
    </row>
    <row spans="1:10" r="376">
      <c t="s" s="4" r="A376">
        <v>776</v>
      </c>
      <c t="n" s="6" r="E376">
        <v>0</v>
      </c>
    </row>
    <row spans="1:10" r="377">
      <c t="s" s="4" r="A377">
        <v>778</v>
      </c>
      <c t="n" s="6" r="C377">
        <v>0</v>
      </c>
      <c t="n" s="6" r="E377">
        <v>0</v>
      </c>
      <c t="n" s="6" r="F377">
        <v>0</v>
      </c>
    </row>
    <row spans="1:10" r="378">
      <c t="s" s="3" r="A378">
        <v>751</v>
      </c>
    </row>
    <row spans="1:10" r="379">
      <c t="s" s="4" r="A379">
        <v>783</v>
      </c>
      <c t="n" s="6" r="C379">
        <v>0</v>
      </c>
      <c t="n" s="6" r="E379">
        <v>0</v>
      </c>
      <c t="n" s="6" r="F379">
        <v>0</v>
      </c>
      <c t="n" s="6" r="H379">
        <v>0</v>
      </c>
      <c t="n" s="6" r="I379">
        <v>0</v>
      </c>
    </row>
    <row spans="1:10" r="380">
      <c t="s" s="4" r="A380">
        <v>845</v>
      </c>
    </row>
    <row spans="1:10" r="381">
      <c t="s" s="3" r="A381">
        <v>749</v>
      </c>
    </row>
    <row spans="1:10" r="382">
      <c t="s" s="4" r="A382">
        <v>776</v>
      </c>
      <c t="n" s="9" r="E382">
        <v>-15.6</v>
      </c>
    </row>
    <row spans="1:10" r="383">
      <c t="s" s="4" r="A383">
        <v>778</v>
      </c>
      <c t="n" s="9" r="C383">
        <v>-0.1</v>
      </c>
      <c t="n" s="9" r="E383">
        <v>-0.1</v>
      </c>
      <c t="n" s="9" r="F383">
        <v>-15.6</v>
      </c>
    </row>
    <row spans="1:10" r="384">
      <c t="s" s="3" r="A384">
        <v>751</v>
      </c>
    </row>
    <row spans="1:10" r="385">
      <c t="s" s="4" r="A385">
        <v>783</v>
      </c>
      <c t="n" s="9" r="C385">
        <v>-0.1</v>
      </c>
      <c t="n" s="9" r="E385">
        <v>-15.6</v>
      </c>
      <c t="n" s="9" r="F385">
        <v>-15.6</v>
      </c>
      <c t="n" s="9" r="H385">
        <v>-0.1</v>
      </c>
      <c t="n" s="9" r="I385">
        <v>-15.6</v>
      </c>
    </row>
    <row spans="1:10" r="386">
      <c t="s" s="4" r="A386">
        <v>846</v>
      </c>
    </row>
    <row spans="1:10" r="387">
      <c t="s" s="3" r="A387">
        <v>749</v>
      </c>
    </row>
    <row spans="1:10" r="388">
      <c t="s" s="4" r="A388">
        <v>776</v>
      </c>
      <c t="n" s="9" r="E388">
        <v>705.7</v>
      </c>
    </row>
    <row spans="1:10" r="389">
      <c t="s" s="4" r="A389">
        <v>778</v>
      </c>
      <c t="n" s="6" r="C389">
        <v>587</v>
      </c>
      <c t="n" s="6" r="E389">
        <v>587</v>
      </c>
      <c t="n" s="9" r="F389">
        <v>705.7</v>
      </c>
    </row>
    <row spans="1:10" r="390">
      <c t="s" s="3" r="A390">
        <v>751</v>
      </c>
    </row>
    <row spans="1:10" r="391">
      <c t="s" s="4" r="A391">
        <v>783</v>
      </c>
      <c t="n" s="6" r="C391">
        <v>587</v>
      </c>
      <c t="n" s="9" r="E391">
        <v>705.7</v>
      </c>
      <c t="n" s="9" r="F391">
        <v>705.7</v>
      </c>
      <c t="n" s="6" r="H391">
        <v>587</v>
      </c>
      <c t="n" s="9" r="I391">
        <v>705.7</v>
      </c>
    </row>
    <row spans="1:10" r="392">
      <c t="s" s="4" r="A392">
        <v>847</v>
      </c>
    </row>
    <row spans="1:10" r="393">
      <c t="s" s="3" r="A393">
        <v>749</v>
      </c>
    </row>
    <row spans="1:10" r="394">
      <c t="s" s="4" r="A394">
        <v>776</v>
      </c>
      <c t="n" s="9" r="E394">
        <v>437.3</v>
      </c>
    </row>
    <row spans="1:10" r="395">
      <c t="s" s="4" r="A395">
        <v>778</v>
      </c>
      <c t="n" s="9" r="C395">
        <v>378.8</v>
      </c>
      <c t="n" s="9" r="E395">
        <v>378.8</v>
      </c>
      <c t="n" s="9" r="F395">
        <v>437.3</v>
      </c>
    </row>
    <row spans="1:10" r="396">
      <c t="s" s="3" r="A396">
        <v>751</v>
      </c>
    </row>
    <row spans="1:10" r="397">
      <c t="s" s="4" r="A397">
        <v>783</v>
      </c>
      <c t="n" s="9" r="C397">
        <v>378.8</v>
      </c>
      <c t="n" s="9" r="E397">
        <v>437.3</v>
      </c>
      <c t="n" s="9" r="F397">
        <v>437.3</v>
      </c>
      <c t="n" s="9" r="H397">
        <v>378.8</v>
      </c>
      <c t="n" s="9" r="I397">
        <v>437.3</v>
      </c>
    </row>
    <row spans="1:10" r="398">
      <c t="s" s="4" r="A398">
        <v>848</v>
      </c>
    </row>
    <row spans="1:10" r="399">
      <c t="s" s="3" r="A399">
        <v>749</v>
      </c>
    </row>
    <row spans="1:10" r="400">
      <c t="s" s="4" r="A400">
        <v>776</v>
      </c>
      <c t="n" s="9" r="E400">
        <v>268.4</v>
      </c>
    </row>
    <row spans="1:10" r="401">
      <c t="s" s="4" r="A401">
        <v>778</v>
      </c>
      <c t="n" s="9" r="C401">
        <v>208.2</v>
      </c>
      <c t="n" s="9" r="E401">
        <v>208.2</v>
      </c>
      <c t="n" s="9" r="F401">
        <v>268.4</v>
      </c>
    </row>
    <row spans="1:10" r="402">
      <c t="s" s="3" r="A402">
        <v>751</v>
      </c>
    </row>
    <row spans="1:10" r="403">
      <c t="s" s="4" r="A403">
        <v>783</v>
      </c>
      <c t="n" s="9" r="C403">
        <v>208.2</v>
      </c>
      <c t="n" s="9" r="E403">
        <v>268.4</v>
      </c>
      <c t="n" s="9" r="F403">
        <v>268.4</v>
      </c>
      <c t="n" s="9" r="H403">
        <v>208.2</v>
      </c>
      <c t="n" s="9" r="I403">
        <v>268.4</v>
      </c>
    </row>
    <row spans="1:10" r="404">
      <c t="s" s="4" r="A404">
        <v>849</v>
      </c>
    </row>
    <row spans="1:10" r="405">
      <c t="s" s="3" r="A405">
        <v>749</v>
      </c>
    </row>
    <row spans="1:10" r="406">
      <c t="s" s="4" r="A406">
        <v>776</v>
      </c>
      <c t="n" s="9" r="E406">
        <v>3.2</v>
      </c>
    </row>
    <row spans="1:10" r="407">
      <c t="s" s="4" r="A407">
        <v>778</v>
      </c>
      <c t="n" s="6" r="C407">
        <v>0</v>
      </c>
      <c t="n" s="6" r="E407">
        <v>0</v>
      </c>
      <c t="n" s="9" r="F407">
        <v>3.2</v>
      </c>
    </row>
    <row spans="1:10" r="408">
      <c t="s" s="3" r="A408">
        <v>751</v>
      </c>
    </row>
    <row spans="1:10" r="409">
      <c t="s" s="4" r="A409">
        <v>783</v>
      </c>
      <c t="n" s="6" r="C409">
        <v>0</v>
      </c>
      <c t="n" s="9" r="E409">
        <v>3.2</v>
      </c>
      <c t="n" s="9" r="F409">
        <v>3.2</v>
      </c>
      <c t="n" s="6" r="H409">
        <v>0</v>
      </c>
      <c t="n" s="9" r="I409">
        <v>3.2</v>
      </c>
    </row>
    <row spans="1:10" r="410">
      <c t="s" s="4" r="A410">
        <v>850</v>
      </c>
    </row>
    <row spans="1:10" r="411">
      <c t="s" s="3" r="A411">
        <v>749</v>
      </c>
    </row>
    <row spans="1:10" r="412">
      <c t="s" s="4" r="A412">
        <v>776</v>
      </c>
      <c t="n" s="9" r="E412">
        <v>3.9</v>
      </c>
    </row>
    <row spans="1:10" r="413">
      <c t="s" s="4" r="A413">
        <v>778</v>
      </c>
      <c t="n" s="9" r="C413">
        <v>3.5</v>
      </c>
      <c t="n" s="9" r="E413">
        <v>3.5</v>
      </c>
      <c t="n" s="9" r="F413">
        <v>3.9</v>
      </c>
    </row>
    <row spans="1:10" r="414">
      <c t="s" s="3" r="A414">
        <v>751</v>
      </c>
    </row>
    <row spans="1:10" r="415">
      <c t="s" s="4" r="A415">
        <v>783</v>
      </c>
      <c t="n" s="9" r="C415">
        <v>3.5</v>
      </c>
      <c t="n" s="9" r="E415">
        <v>3.9</v>
      </c>
      <c t="n" s="9" r="F415">
        <v>3.9</v>
      </c>
      <c t="n" s="9" r="H415">
        <v>3.5</v>
      </c>
      <c t="n" s="9" r="I415">
        <v>3.9</v>
      </c>
    </row>
    <row spans="1:10" r="416">
      <c t="s" s="4" r="A416">
        <v>851</v>
      </c>
    </row>
    <row spans="1:10" r="417">
      <c t="s" s="3" r="A417">
        <v>749</v>
      </c>
    </row>
    <row spans="1:10" r="418">
      <c t="s" s="4" r="A418">
        <v>776</v>
      </c>
      <c t="n" s="6" r="E418">
        <v>-33</v>
      </c>
    </row>
    <row spans="1:10" r="419">
      <c t="s" s="4" r="A419">
        <v>778</v>
      </c>
      <c t="n" s="9" r="C419">
        <v>-8.800000000000001</v>
      </c>
      <c t="n" s="9" r="E419">
        <v>-8.800000000000001</v>
      </c>
      <c t="n" s="6" r="F419">
        <v>-33</v>
      </c>
    </row>
    <row spans="1:10" r="420">
      <c t="s" s="3" r="A420">
        <v>751</v>
      </c>
    </row>
    <row spans="1:10" r="421">
      <c t="s" s="4" r="A421">
        <v>783</v>
      </c>
      <c t="n" s="9" r="C421">
        <v>-8.800000000000001</v>
      </c>
      <c t="n" s="6" r="E421">
        <v>-33</v>
      </c>
      <c t="n" s="6" r="F421">
        <v>-33</v>
      </c>
      <c t="n" s="9" r="H421">
        <v>-8.800000000000001</v>
      </c>
      <c t="n" s="6" r="I421">
        <v>-33</v>
      </c>
    </row>
    <row spans="1:10" r="422">
      <c t="s" s="4" r="A422">
        <v>852</v>
      </c>
    </row>
    <row spans="1:10" r="423">
      <c t="s" s="3" r="A423">
        <v>749</v>
      </c>
    </row>
    <row spans="1:10" r="424">
      <c t="s" s="4" r="A424">
        <v>776</v>
      </c>
      <c t="n" s="9" r="E424">
        <v>-147.3</v>
      </c>
    </row>
    <row spans="1:10" r="425">
      <c t="s" s="4" r="A425">
        <v>778</v>
      </c>
      <c t="n" s="9" r="C425">
        <v>-117.5</v>
      </c>
      <c t="n" s="9" r="E425">
        <v>-117.5</v>
      </c>
      <c t="n" s="9" r="F425">
        <v>-147.3</v>
      </c>
    </row>
    <row spans="1:10" r="426">
      <c t="s" s="3" r="A426">
        <v>751</v>
      </c>
    </row>
    <row spans="1:10" r="427">
      <c t="s" s="4" r="A427">
        <v>783</v>
      </c>
      <c t="n" s="9" r="C427">
        <v>-117.5</v>
      </c>
      <c t="n" s="9" r="E427">
        <v>-147.3</v>
      </c>
      <c t="n" s="9" r="F427">
        <v>-147.3</v>
      </c>
      <c t="n" s="9" r="H427">
        <v>-117.5</v>
      </c>
      <c t="n" s="9" r="I427">
        <v>-147.3</v>
      </c>
    </row>
    <row spans="1:10" r="428">
      <c t="s" s="4" r="A428">
        <v>853</v>
      </c>
    </row>
    <row spans="1:10" r="429">
      <c t="s" s="3" r="A429">
        <v>749</v>
      </c>
    </row>
    <row spans="1:10" r="430">
      <c t="s" s="4" r="A430">
        <v>776</v>
      </c>
      <c t="n" s="9" r="E430">
        <v>532.5</v>
      </c>
    </row>
    <row spans="1:10" r="431">
      <c t="s" s="4" r="A431">
        <v>778</v>
      </c>
      <c t="n" s="9" r="C431">
        <v>464.2</v>
      </c>
      <c t="n" s="9" r="E431">
        <v>464.2</v>
      </c>
      <c t="n" s="9" r="F431">
        <v>532.5</v>
      </c>
    </row>
    <row spans="1:10" r="432">
      <c t="s" s="3" r="A432">
        <v>751</v>
      </c>
    </row>
    <row spans="1:10" r="433">
      <c t="s" s="4" r="A433">
        <v>783</v>
      </c>
      <c t="n" s="9" r="C433">
        <v>464.2</v>
      </c>
      <c t="n" s="9" r="E433">
        <v>532.5</v>
      </c>
      <c t="n" s="9" r="F433">
        <v>532.5</v>
      </c>
      <c t="n" s="9" r="H433">
        <v>464.2</v>
      </c>
      <c t="n" s="9" r="I433">
        <v>532.5</v>
      </c>
    </row>
    <row spans="1:10" r="434">
      <c t="s" s="4" r="A434">
        <v>854</v>
      </c>
    </row>
    <row spans="1:10" r="435">
      <c t="s" s="3" r="A435">
        <v>745</v>
      </c>
    </row>
    <row spans="1:10" r="436">
      <c t="s" s="4" r="A436">
        <v>765</v>
      </c>
      <c t="n" s="6" r="E436">
        <v>0</v>
      </c>
      <c t="n" s="6" r="F436">
        <v>0</v>
      </c>
      <c t="n" s="6" r="G436">
        <v>0</v>
      </c>
    </row>
    <row spans="1:10" r="437">
      <c t="s" s="3" r="A437">
        <v>767</v>
      </c>
    </row>
    <row spans="1:10" r="438">
      <c t="s" s="4" r="A438">
        <v>768</v>
      </c>
      <c t="n" s="9" r="E438">
        <v>217.6</v>
      </c>
      <c t="n" s="9" r="F438">
        <v>202.4</v>
      </c>
    </row>
    <row spans="1:10" r="439">
      <c t="s" s="4" r="A439">
        <v>769</v>
      </c>
      <c t="n" s="6" r="E439">
        <v>1</v>
      </c>
      <c t="n" s="6" r="F439">
        <v>2</v>
      </c>
      <c t="n" s="9" r="G439">
        <v>2.9</v>
      </c>
    </row>
    <row spans="1:10" r="440">
      <c t="s" s="4" r="A440">
        <v>770</v>
      </c>
      <c t="n" s="9" r="E440">
        <v>7.9</v>
      </c>
      <c t="n" s="9" r="F440">
        <v>8.800000000000001</v>
      </c>
      <c t="n" s="9" r="G440">
        <v>8.1</v>
      </c>
    </row>
    <row spans="1:10" r="441">
      <c t="s" s="4" r="A441">
        <v>771</v>
      </c>
      <c t="n" s="6" r="E441">
        <v>0</v>
      </c>
      <c t="n" s="6" r="F441">
        <v>0</v>
      </c>
    </row>
    <row spans="1:10" r="442">
      <c t="s" s="4" r="A442">
        <v>772</v>
      </c>
      <c t="n" s="9" r="E442">
        <v>2.6</v>
      </c>
      <c t="n" s="9" r="F442">
        <v>2.7</v>
      </c>
    </row>
    <row spans="1:10" r="443">
      <c t="s" s="4" r="A443">
        <v>773</v>
      </c>
      <c t="n" s="6" r="E443">
        <v>-40</v>
      </c>
      <c t="n" s="6" r="F443">
        <v>14</v>
      </c>
    </row>
    <row spans="1:10" r="444">
      <c t="s" s="4" r="A444">
        <v>774</v>
      </c>
      <c t="n" s="6" r="E444">
        <v>-13</v>
      </c>
      <c t="n" s="9" r="F444">
        <v>-12.3</v>
      </c>
    </row>
    <row spans="1:10" r="445">
      <c t="s" s="4" r="A445">
        <v>775</v>
      </c>
      <c t="n" s="9" r="C445">
        <v>176.1</v>
      </c>
      <c t="n" s="9" r="E445">
        <v>176.1</v>
      </c>
      <c t="n" s="9" r="F445">
        <v>217.6</v>
      </c>
      <c t="n" s="9" r="G445">
        <v>202.4</v>
      </c>
    </row>
    <row spans="1:10" r="446">
      <c t="s" s="3" r="A446">
        <v>749</v>
      </c>
    </row>
    <row spans="1:10" r="447">
      <c t="s" s="4" r="A447">
        <v>776</v>
      </c>
      <c t="n" s="9" r="E447">
        <v>54.2</v>
      </c>
      <c t="n" s="9" r="F447">
        <v>56.7</v>
      </c>
    </row>
    <row spans="1:10" r="448">
      <c t="s" s="4" r="A448">
        <v>777</v>
      </c>
      <c t="n" s="9" r="E448">
        <v>-0.5</v>
      </c>
      <c t="n" s="9" r="F448">
        <v>1.7</v>
      </c>
    </row>
    <row spans="1:10" r="449">
      <c t="s" s="4" r="A449">
        <v>750</v>
      </c>
      <c t="n" s="9" r="E449">
        <v>6.7</v>
      </c>
      <c t="n" s="9" r="F449">
        <v>5.4</v>
      </c>
    </row>
    <row spans="1:10" r="450">
      <c t="s" s="4" r="A450">
        <v>771</v>
      </c>
      <c t="n" s="6" r="E450">
        <v>0</v>
      </c>
      <c t="n" s="6" r="F450">
        <v>0</v>
      </c>
    </row>
    <row spans="1:10" r="451">
      <c t="s" s="4" r="A451">
        <v>772</v>
      </c>
      <c t="n" s="9" r="E451">
        <v>2.6</v>
      </c>
      <c t="n" s="9" r="F451">
        <v>2.7</v>
      </c>
    </row>
    <row spans="1:10" r="452">
      <c t="s" s="4" r="A452">
        <v>774</v>
      </c>
      <c t="n" s="6" r="E452">
        <v>-13</v>
      </c>
      <c t="n" s="9" r="F452">
        <v>-12.3</v>
      </c>
    </row>
    <row spans="1:10" r="453">
      <c t="s" s="4" r="A453">
        <v>778</v>
      </c>
      <c t="n" s="6" r="C453">
        <v>50</v>
      </c>
      <c t="n" s="6" r="E453">
        <v>50</v>
      </c>
      <c t="n" s="9" r="F453">
        <v>54.2</v>
      </c>
      <c t="n" s="9" r="G453">
        <v>56.7</v>
      </c>
    </row>
    <row spans="1:10" r="454">
      <c t="s" s="4" r="A454">
        <v>779</v>
      </c>
      <c t="n" s="8" r="H454">
        <v>-126.1</v>
      </c>
      <c t="n" s="8" r="I454">
        <v>-163.4</v>
      </c>
    </row>
    <row spans="1:10" r="455">
      <c t="s" s="3" r="A455">
        <v>751</v>
      </c>
    </row>
    <row spans="1:10" r="456">
      <c t="s" s="4" r="A456">
        <v>769</v>
      </c>
      <c t="n" s="6" r="E456">
        <v>1</v>
      </c>
      <c t="n" s="6" r="F456">
        <v>2</v>
      </c>
      <c t="n" s="9" r="G456">
        <v>2.9</v>
      </c>
    </row>
    <row spans="1:10" r="457">
      <c t="s" s="4" r="A457">
        <v>770</v>
      </c>
      <c t="n" s="9" r="E457">
        <v>7.9</v>
      </c>
      <c t="n" s="9" r="F457">
        <v>8.800000000000001</v>
      </c>
      <c t="n" s="9" r="G457">
        <v>8.1</v>
      </c>
    </row>
    <row spans="1:10" r="458">
      <c t="s" s="4" r="A458">
        <v>780</v>
      </c>
      <c t="n" s="9" r="E458">
        <v>-2.2</v>
      </c>
      <c t="n" s="9" r="F458">
        <v>-2.2</v>
      </c>
      <c t="n" s="9" r="G458">
        <v>-2.4</v>
      </c>
    </row>
    <row spans="1:10" r="459">
      <c t="s" s="4" r="A459">
        <v>781</v>
      </c>
      <c t="n" s="9" r="E459">
        <v>11.9</v>
      </c>
      <c t="n" s="6" r="F459">
        <v>11</v>
      </c>
      <c t="n" s="9" r="G459">
        <v>18.2</v>
      </c>
    </row>
    <row spans="1:10" r="460">
      <c t="s" s="4" r="A460">
        <v>782</v>
      </c>
      <c t="s" s="4" r="B460">
        <v>434</v>
      </c>
      <c t="n" s="9" r="E460">
        <v>-13.6</v>
      </c>
      <c t="n" s="9" r="F460">
        <v>-13.7</v>
      </c>
      <c t="n" s="9" r="G460">
        <v>-13.7</v>
      </c>
    </row>
    <row spans="1:10" r="461">
      <c t="s" s="4" r="A461">
        <v>765</v>
      </c>
      <c t="n" s="6" r="E461">
        <v>0</v>
      </c>
      <c t="n" s="6" r="F461">
        <v>0</v>
      </c>
      <c t="n" s="6" r="G461">
        <v>0</v>
      </c>
    </row>
    <row spans="1:10" r="462">
      <c t="s" s="4" r="A462">
        <v>752</v>
      </c>
      <c t="s" s="4" r="B462">
        <v>440</v>
      </c>
      <c t="n" s="6" r="E462">
        <v>5</v>
      </c>
      <c t="n" s="9" r="F462">
        <v>5.9</v>
      </c>
      <c t="n" s="9" r="G462">
        <v>13.1</v>
      </c>
    </row>
    <row spans="1:10" r="463">
      <c t="s" s="4" r="A463">
        <v>785</v>
      </c>
      <c t="n" s="8" r="E463">
        <v>1.6</v>
      </c>
      <c t="n" s="8" r="F463">
        <v>1.8</v>
      </c>
      <c t="n" s="7" r="G463">
        <v>4</v>
      </c>
    </row>
    <row spans="1:10" r="464">
      <c t="s" s="4" r="A464">
        <v>786</v>
      </c>
      <c t="s" s="4" r="H464">
        <v>855</v>
      </c>
      <c t="s" s="4" r="I464">
        <v>787</v>
      </c>
      <c t="s" s="4" r="J464">
        <v>788</v>
      </c>
    </row>
    <row spans="1:10" r="465">
      <c t="s" s="4" r="A465">
        <v>789</v>
      </c>
      <c t="s" s="4" r="E465">
        <v>167</v>
      </c>
      <c t="s" s="4" r="F465">
        <v>167</v>
      </c>
      <c t="s" s="4" r="G465">
        <v>167</v>
      </c>
    </row>
    <row spans="1:10" r="466">
      <c t="s" s="4" r="A466">
        <v>856</v>
      </c>
      <c t="s" s="4" r="E466">
        <v>857</v>
      </c>
      <c t="s" s="4" r="F466">
        <v>858</v>
      </c>
      <c t="s" s="4" r="G466">
        <v>859</v>
      </c>
    </row>
    <row spans="1:10" r="467">
      <c t="s" s="4" r="A467">
        <v>860</v>
      </c>
      <c t="s" s="4" r="E467">
        <v>861</v>
      </c>
      <c t="s" s="4" r="F467">
        <v>862</v>
      </c>
      <c t="s" s="4" r="G467">
        <v>862</v>
      </c>
    </row>
    <row spans="1:10" r="468">
      <c t="s" s="4" r="A468">
        <v>863</v>
      </c>
      <c t="n" s="6" r="H468">
        <v>2026</v>
      </c>
      <c t="n" s="6" r="I468">
        <v>2028</v>
      </c>
      <c t="n" s="6" r="J468">
        <v>2028</v>
      </c>
    </row>
    <row spans="1:10" r="469">
      <c t="s" s="4" r="A469">
        <v>783</v>
      </c>
      <c t="n" s="6" r="C469">
        <v>50</v>
      </c>
      <c t="n" s="8" r="E469">
        <v>54.2</v>
      </c>
      <c t="n" s="8" r="F469">
        <v>56.7</v>
      </c>
      <c t="n" s="8" r="G469">
        <v>56.7</v>
      </c>
      <c t="n" s="7" r="H469">
        <v>50</v>
      </c>
      <c t="n" s="8" r="I469">
        <v>54.2</v>
      </c>
      <c t="n" s="8" r="J469">
        <v>56.7</v>
      </c>
    </row>
    <row spans="1:10" r="470">
      <c t="s" s="4" r="A470">
        <v>864</v>
      </c>
    </row>
    <row spans="1:10" r="471">
      <c t="s" s="3" r="A471">
        <v>751</v>
      </c>
    </row>
    <row spans="1:10" r="472">
      <c t="s" s="4" r="A472">
        <v>865</v>
      </c>
      <c t="n" s="9" r="E472">
        <v>5.8</v>
      </c>
      <c t="n" s="9" r="F472">
        <v>5.2</v>
      </c>
      <c t="n" s="8" r="G472">
        <v>0.6</v>
      </c>
    </row>
    <row spans="1:10" r="473">
      <c t="s" s="4" r="A473">
        <v>866</v>
      </c>
    </row>
    <row spans="1:10" r="474">
      <c t="s" s="3" r="A474">
        <v>749</v>
      </c>
    </row>
    <row spans="1:10" r="475">
      <c t="s" s="4" r="A475">
        <v>776</v>
      </c>
      <c t="n" s="9" r="E475">
        <v>0.1</v>
      </c>
    </row>
    <row spans="1:10" r="476">
      <c t="s" s="4" r="A476">
        <v>778</v>
      </c>
      <c t="n" s="9" r="C476">
        <v>0.7</v>
      </c>
      <c t="n" s="9" r="E476">
        <v>0.7</v>
      </c>
      <c t="n" s="9" r="F476">
        <v>0.1</v>
      </c>
    </row>
    <row spans="1:10" r="477">
      <c t="s" s="3" r="A477">
        <v>751</v>
      </c>
    </row>
    <row spans="1:10" r="478">
      <c t="s" s="4" r="A478">
        <v>783</v>
      </c>
      <c t="n" s="9" r="C478">
        <v>0.7</v>
      </c>
      <c t="n" s="9" r="E478">
        <v>0.1</v>
      </c>
      <c t="n" s="9" r="F478">
        <v>0.1</v>
      </c>
      <c t="n" s="9" r="H478">
        <v>0.7</v>
      </c>
      <c t="n" s="9" r="I478">
        <v>0.1</v>
      </c>
    </row>
    <row spans="1:10" r="479">
      <c t="s" s="4" r="A479">
        <v>867</v>
      </c>
    </row>
    <row spans="1:10" r="480">
      <c t="s" s="3" r="A480">
        <v>749</v>
      </c>
    </row>
    <row spans="1:10" r="481">
      <c t="s" s="4" r="A481">
        <v>776</v>
      </c>
      <c t="n" s="9" r="E481">
        <v>8.6</v>
      </c>
    </row>
    <row spans="1:10" r="482">
      <c t="s" s="4" r="A482">
        <v>778</v>
      </c>
      <c t="n" s="9" r="C482">
        <v>8.5</v>
      </c>
      <c t="n" s="9" r="E482">
        <v>8.5</v>
      </c>
      <c t="n" s="9" r="F482">
        <v>8.6</v>
      </c>
    </row>
    <row spans="1:10" r="483">
      <c t="s" s="3" r="A483">
        <v>751</v>
      </c>
    </row>
    <row spans="1:10" r="484">
      <c t="s" s="4" r="A484">
        <v>783</v>
      </c>
      <c t="n" s="9" r="C484">
        <v>8.5</v>
      </c>
      <c t="n" s="9" r="E484">
        <v>8.6</v>
      </c>
      <c t="n" s="9" r="F484">
        <v>8.6</v>
      </c>
      <c t="n" s="9" r="H484">
        <v>8.5</v>
      </c>
      <c t="n" s="9" r="I484">
        <v>8.6</v>
      </c>
    </row>
    <row spans="1:10" r="485">
      <c t="s" s="4" r="A485">
        <v>868</v>
      </c>
    </row>
    <row spans="1:10" r="486">
      <c t="s" s="3" r="A486">
        <v>749</v>
      </c>
    </row>
    <row spans="1:10" r="487">
      <c t="s" s="4" r="A487">
        <v>776</v>
      </c>
      <c t="n" s="9" r="E487">
        <v>0.1</v>
      </c>
    </row>
    <row spans="1:10" r="488">
      <c t="s" s="4" r="A488">
        <v>778</v>
      </c>
      <c t="n" s="9" r="C488">
        <v>0.7</v>
      </c>
      <c t="n" s="9" r="E488">
        <v>0.7</v>
      </c>
      <c t="n" s="9" r="F488">
        <v>0.1</v>
      </c>
    </row>
    <row spans="1:10" r="489">
      <c t="s" s="3" r="A489">
        <v>751</v>
      </c>
    </row>
    <row spans="1:10" r="490">
      <c t="s" s="4" r="A490">
        <v>783</v>
      </c>
      <c t="n" s="9" r="C490">
        <v>0.7</v>
      </c>
      <c t="n" s="9" r="E490">
        <v>0.1</v>
      </c>
      <c t="n" s="9" r="F490">
        <v>0.1</v>
      </c>
      <c t="n" s="9" r="H490">
        <v>0.7</v>
      </c>
      <c t="n" s="9" r="I490">
        <v>0.1</v>
      </c>
    </row>
    <row spans="1:10" r="491">
      <c t="s" s="4" r="A491">
        <v>869</v>
      </c>
    </row>
    <row spans="1:10" r="492">
      <c t="s" s="3" r="A492">
        <v>749</v>
      </c>
    </row>
    <row spans="1:10" r="493">
      <c t="s" s="4" r="A493">
        <v>776</v>
      </c>
      <c t="n" s="6" r="E493">
        <v>0</v>
      </c>
    </row>
    <row spans="1:10" r="494">
      <c t="s" s="4" r="A494">
        <v>778</v>
      </c>
      <c t="n" s="6" r="C494">
        <v>0</v>
      </c>
      <c t="n" s="6" r="E494">
        <v>0</v>
      </c>
      <c t="n" s="6" r="F494">
        <v>0</v>
      </c>
    </row>
    <row spans="1:10" r="495">
      <c t="s" s="3" r="A495">
        <v>751</v>
      </c>
    </row>
    <row spans="1:10" r="496">
      <c t="s" s="4" r="A496">
        <v>783</v>
      </c>
      <c t="n" s="6" r="C496">
        <v>0</v>
      </c>
      <c t="n" s="6" r="E496">
        <v>0</v>
      </c>
      <c t="n" s="6" r="F496">
        <v>0</v>
      </c>
      <c t="n" s="6" r="H496">
        <v>0</v>
      </c>
      <c t="n" s="6" r="I496">
        <v>0</v>
      </c>
    </row>
    <row spans="1:10" r="497">
      <c t="s" s="4" r="A497">
        <v>870</v>
      </c>
    </row>
    <row spans="1:10" r="498">
      <c t="s" s="3" r="A498">
        <v>749</v>
      </c>
    </row>
    <row spans="1:10" r="499">
      <c t="s" s="4" r="A499">
        <v>776</v>
      </c>
      <c t="n" s="6" r="E499">
        <v>51</v>
      </c>
    </row>
    <row spans="1:10" r="500">
      <c t="s" s="4" r="A500">
        <v>778</v>
      </c>
      <c t="n" s="9" r="C500">
        <v>46.8</v>
      </c>
      <c t="n" s="9" r="E500">
        <v>46.8</v>
      </c>
      <c t="n" s="6" r="F500">
        <v>51</v>
      </c>
    </row>
    <row spans="1:10" r="501">
      <c t="s" s="3" r="A501">
        <v>751</v>
      </c>
    </row>
    <row spans="1:10" r="502">
      <c t="s" s="4" r="A502">
        <v>783</v>
      </c>
      <c t="n" s="9" r="C502">
        <v>46.8</v>
      </c>
      <c t="n" s="6" r="E502">
        <v>51</v>
      </c>
      <c t="n" s="6" r="F502">
        <v>51</v>
      </c>
      <c t="n" s="9" r="H502">
        <v>46.8</v>
      </c>
      <c t="n" s="6" r="I502">
        <v>51</v>
      </c>
    </row>
    <row spans="1:10" r="503">
      <c t="s" s="4" r="A503">
        <v>871</v>
      </c>
    </row>
    <row spans="1:10" r="504">
      <c t="s" s="3" r="A504">
        <v>749</v>
      </c>
    </row>
    <row spans="1:10" r="505">
      <c t="s" s="4" r="A505">
        <v>776</v>
      </c>
      <c t="n" s="6" r="E505">
        <v>0</v>
      </c>
    </row>
    <row spans="1:10" r="506">
      <c t="s" s="4" r="A506">
        <v>778</v>
      </c>
      <c t="n" s="6" r="C506">
        <v>0</v>
      </c>
      <c t="n" s="6" r="E506">
        <v>0</v>
      </c>
      <c t="n" s="6" r="F506">
        <v>0</v>
      </c>
    </row>
    <row spans="1:10" r="507">
      <c t="s" s="3" r="A507">
        <v>751</v>
      </c>
    </row>
    <row spans="1:10" r="508">
      <c t="s" s="4" r="A508">
        <v>783</v>
      </c>
      <c t="n" s="6" r="C508">
        <v>0</v>
      </c>
      <c t="n" s="6" r="E508">
        <v>0</v>
      </c>
      <c t="n" s="6" r="F508">
        <v>0</v>
      </c>
      <c t="n" s="6" r="H508">
        <v>0</v>
      </c>
      <c t="n" s="6" r="I508">
        <v>0</v>
      </c>
    </row>
    <row spans="1:10" r="509">
      <c t="s" s="4" r="A509">
        <v>872</v>
      </c>
    </row>
    <row spans="1:10" r="510">
      <c t="s" s="3" r="A510">
        <v>749</v>
      </c>
    </row>
    <row spans="1:10" r="511">
      <c t="s" s="4" r="A511">
        <v>776</v>
      </c>
      <c t="n" s="9" r="E511">
        <v>59.6</v>
      </c>
    </row>
    <row spans="1:10" r="512">
      <c t="s" s="4" r="A512">
        <v>778</v>
      </c>
      <c t="n" s="9" r="C512">
        <v>55.3</v>
      </c>
      <c t="n" s="9" r="E512">
        <v>55.3</v>
      </c>
      <c t="n" s="9" r="F512">
        <v>59.6</v>
      </c>
    </row>
    <row spans="1:10" r="513">
      <c t="s" s="3" r="A513">
        <v>751</v>
      </c>
    </row>
    <row spans="1:10" r="514">
      <c t="s" s="4" r="A514">
        <v>783</v>
      </c>
      <c t="n" s="9" r="C514">
        <v>55.3</v>
      </c>
      <c t="n" s="8" r="E514">
        <v>59.6</v>
      </c>
      <c t="n" s="9" r="F514">
        <v>59.6</v>
      </c>
      <c t="n" s="9" r="H514">
        <v>55.3</v>
      </c>
      <c t="n" s="9" r="I514">
        <v>59.6</v>
      </c>
    </row>
    <row spans="1:10" r="515">
      <c t="s" s="4" r="A515">
        <v>873</v>
      </c>
    </row>
    <row spans="1:10" r="516">
      <c t="s" s="3" r="A516">
        <v>751</v>
      </c>
    </row>
    <row spans="1:10" r="517">
      <c t="s" s="4" r="A517">
        <v>874</v>
      </c>
      <c t="s" s="4" r="E517">
        <v>875</v>
      </c>
    </row>
    <row spans="1:10" r="518">
      <c t="s" s="4" r="A518">
        <v>876</v>
      </c>
      <c t="s" s="4" r="E518">
        <v>875</v>
      </c>
    </row>
    <row spans="1:10" r="519">
      <c t="s" s="4" r="A519">
        <v>877</v>
      </c>
      <c t="s" s="4" r="E519">
        <v>710</v>
      </c>
    </row>
    <row spans="1:10" r="520">
      <c t="s" s="4" r="A520">
        <v>878</v>
      </c>
    </row>
    <row spans="1:10" r="521">
      <c t="s" s="3" r="A521">
        <v>751</v>
      </c>
    </row>
    <row spans="1:10" r="522">
      <c t="s" s="4" r="A522">
        <v>874</v>
      </c>
      <c t="s" s="4" r="E522">
        <v>879</v>
      </c>
    </row>
    <row spans="1:10" r="523">
      <c t="s" s="4" r="A523">
        <v>876</v>
      </c>
      <c t="s" s="4" r="E523">
        <v>880</v>
      </c>
    </row>
    <row spans="1:10" r="524">
      <c t="s" s="4" r="A524">
        <v>877</v>
      </c>
      <c t="s" s="4" r="E524">
        <v>710</v>
      </c>
    </row>
    <row spans="1:10" r="525">
      <c t="s" s="4" r="A525">
        <v>881</v>
      </c>
    </row>
    <row spans="1:10" r="526">
      <c t="s" s="3" r="A526">
        <v>751</v>
      </c>
    </row>
    <row spans="1:10" r="527">
      <c t="s" s="4" r="A527">
        <v>874</v>
      </c>
      <c t="s" s="4" r="E527">
        <v>882</v>
      </c>
    </row>
    <row spans="1:10" r="528">
      <c t="s" s="4" r="A528">
        <v>876</v>
      </c>
      <c t="s" s="4" r="E528">
        <v>646</v>
      </c>
    </row>
    <row spans="1:10" r="529">
      <c t="s" s="4" r="A529">
        <v>877</v>
      </c>
      <c t="s" s="4" r="E529">
        <v>710</v>
      </c>
    </row>
    <row spans="1:10" r="530">
      <c t="s" s="4" r="A530">
        <v>883</v>
      </c>
    </row>
    <row spans="1:10" r="531">
      <c t="s" s="3" r="A531">
        <v>751</v>
      </c>
    </row>
    <row spans="1:10" r="532">
      <c t="s" s="4" r="A532">
        <v>874</v>
      </c>
      <c t="s" s="4" r="E532">
        <v>884</v>
      </c>
    </row>
    <row spans="1:10" r="533">
      <c t="s" s="4" r="A533">
        <v>876</v>
      </c>
      <c t="s" s="4" r="E533">
        <v>885</v>
      </c>
    </row>
    <row spans="1:10" r="534">
      <c t="s" s="4" r="A534">
        <v>877</v>
      </c>
      <c t="s" s="4" r="E534">
        <v>710</v>
      </c>
    </row>
    <row spans="1:10" r="535">
      <c t="s" s="4" r="A535">
        <v>886</v>
      </c>
    </row>
    <row spans="1:10" r="536">
      <c t="s" s="3" r="A536">
        <v>751</v>
      </c>
    </row>
    <row spans="1:10" r="537">
      <c t="s" s="4" r="A537">
        <v>874</v>
      </c>
      <c t="s" s="4" r="E537">
        <v>887</v>
      </c>
    </row>
    <row spans="1:10" r="538">
      <c t="s" s="4" r="A538">
        <v>876</v>
      </c>
      <c t="s" s="4" r="E538">
        <v>575</v>
      </c>
    </row>
    <row spans="1:10" r="539">
      <c t="s" s="4" r="A539">
        <v>877</v>
      </c>
      <c t="s" s="4" r="E539">
        <v>710</v>
      </c>
    </row>
    <row spans="1:10" r="540">
      <c t="s" s="4" r="A540">
        <v>888</v>
      </c>
    </row>
    <row spans="1:10" r="541">
      <c t="s" s="3" r="A541">
        <v>751</v>
      </c>
    </row>
    <row spans="1:10" r="542">
      <c t="s" s="4" r="A542">
        <v>874</v>
      </c>
      <c t="s" s="4" r="E542">
        <v>889</v>
      </c>
    </row>
    <row spans="1:10" r="543">
      <c t="s" s="4" r="A543">
        <v>876</v>
      </c>
      <c t="s" s="4" r="E543">
        <v>890</v>
      </c>
    </row>
    <row spans="1:10" r="544">
      <c t="s" s="4" r="A544">
        <v>877</v>
      </c>
      <c t="s" s="4" r="E544">
        <v>710</v>
      </c>
    </row>
    <row spans="1:10" r="545">
      <c t="s" s="4" r="A545">
        <v>891</v>
      </c>
    </row>
    <row spans="1:10" r="546">
      <c t="s" s="3" r="A546">
        <v>751</v>
      </c>
    </row>
    <row spans="1:10" r="547">
      <c t="s" s="4" r="A547">
        <v>874</v>
      </c>
      <c t="s" s="4" r="E547">
        <v>892</v>
      </c>
    </row>
    <row spans="1:10" r="548">
      <c t="s" s="4" r="A548">
        <v>876</v>
      </c>
      <c t="s" s="4" r="E548">
        <v>893</v>
      </c>
    </row>
    <row spans="1:10" r="549">
      <c t="s" s="4" r="A549">
        <v>877</v>
      </c>
      <c t="s" s="4" r="E549">
        <v>710</v>
      </c>
    </row>
    <row spans="1:10" r="550">
      <c t="s" s="4" r="A550">
        <v>894</v>
      </c>
    </row>
    <row spans="1:10" r="551">
      <c t="s" s="3" r="A551">
        <v>751</v>
      </c>
    </row>
    <row spans="1:10" r="552">
      <c t="s" s="4" r="A552">
        <v>895</v>
      </c>
      <c t="s" s="4" r="E552">
        <v>875</v>
      </c>
    </row>
    <row spans="1:10" r="553">
      <c t="s" s="4" r="A553">
        <v>896</v>
      </c>
      <c t="s" s="4" r="E553">
        <v>875</v>
      </c>
    </row>
    <row spans="1:10" r="554">
      <c t="s" s="4" r="A554">
        <v>897</v>
      </c>
      <c t="s" s="4" r="E554">
        <v>898</v>
      </c>
    </row>
    <row spans="1:10" r="555">
      <c t="s" s="4" r="A555">
        <v>899</v>
      </c>
    </row>
    <row spans="1:10" r="556">
      <c t="s" s="3" r="A556">
        <v>751</v>
      </c>
    </row>
    <row spans="1:10" r="557">
      <c t="s" s="4" r="A557">
        <v>895</v>
      </c>
      <c t="s" s="4" r="E557">
        <v>890</v>
      </c>
    </row>
    <row spans="1:10" r="558">
      <c t="s" s="4" r="A558">
        <v>896</v>
      </c>
      <c t="s" s="4" r="E558">
        <v>748</v>
      </c>
    </row>
    <row spans="1:10" r="559">
      <c t="s" s="4" r="A559">
        <v>897</v>
      </c>
      <c t="s" s="4" r="E559">
        <v>900</v>
      </c>
    </row>
    <row spans="1:10" r="560">
      <c t="s" s="4" r="A560">
        <v>901</v>
      </c>
    </row>
    <row spans="1:10" r="561">
      <c t="s" s="3" r="A561">
        <v>751</v>
      </c>
    </row>
    <row spans="1:10" r="562">
      <c t="s" s="4" r="A562">
        <v>895</v>
      </c>
      <c t="s" s="4" r="E562">
        <v>890</v>
      </c>
    </row>
    <row spans="1:10" r="563">
      <c t="s" s="4" r="A563">
        <v>896</v>
      </c>
      <c t="s" s="4" r="E563">
        <v>748</v>
      </c>
    </row>
    <row spans="1:10" r="564">
      <c t="s" s="4" r="A564">
        <v>897</v>
      </c>
      <c t="s" s="4" r="E564">
        <v>900</v>
      </c>
    </row>
    <row spans="1:10" r="565">
      <c t="s" s="4" r="A565">
        <v>902</v>
      </c>
    </row>
    <row spans="1:10" r="566">
      <c t="s" s="3" r="A566">
        <v>751</v>
      </c>
    </row>
    <row spans="1:10" r="567">
      <c t="s" s="4" r="A567">
        <v>895</v>
      </c>
      <c t="s" s="4" r="E567">
        <v>575</v>
      </c>
    </row>
    <row spans="1:10" r="568">
      <c t="s" s="4" r="A568">
        <v>896</v>
      </c>
      <c t="s" s="4" r="E568">
        <v>893</v>
      </c>
    </row>
    <row spans="1:10" r="569">
      <c t="s" s="4" r="A569">
        <v>897</v>
      </c>
      <c t="s" s="4" r="E569">
        <v>903</v>
      </c>
    </row>
    <row spans="1:10" r="570">
      <c t="s" s="4" r="A570">
        <v>904</v>
      </c>
    </row>
    <row spans="1:10" r="571">
      <c t="s" s="3" r="A571">
        <v>749</v>
      </c>
    </row>
    <row spans="1:10" r="572">
      <c t="s" s="4" r="A572">
        <v>776</v>
      </c>
      <c t="n" s="8" r="E572">
        <v>54.2</v>
      </c>
    </row>
    <row spans="1:10" r="573">
      <c t="s" s="4" r="A573">
        <v>778</v>
      </c>
      <c t="n" s="6" r="C573">
        <v>50</v>
      </c>
      <c t="n" s="6" r="E573">
        <v>50</v>
      </c>
      <c t="n" s="9" r="F573">
        <v>54.2</v>
      </c>
    </row>
    <row spans="1:10" r="574">
      <c t="s" s="3" r="A574">
        <v>751</v>
      </c>
    </row>
    <row spans="1:10" r="575">
      <c t="s" s="4" r="A575">
        <v>783</v>
      </c>
      <c t="n" s="7" r="C575">
        <v>50</v>
      </c>
      <c t="n" s="8" r="E575">
        <v>54.2</v>
      </c>
      <c t="n" s="8" r="F575">
        <v>54.2</v>
      </c>
      <c t="n" s="7" r="H575">
        <v>50</v>
      </c>
      <c t="n" s="8" r="I575">
        <v>54.2</v>
      </c>
    </row>
    <row spans="1:10" r="576">
      <c t="n" r="A576"/>
    </row>
    <row spans="1:10" r="577">
      <c t="s" s="4" r="A577">
        <v>434</v>
      </c>
      <c t="s" s="4" r="B577">
        <v>905</v>
      </c>
    </row>
    <row spans="1:10" r="578">
      <c t="s" s="4" r="A578">
        <v>440</v>
      </c>
      <c t="s" s="4" r="B578">
        <v>906</v>
      </c>
    </row>
    <row spans="1:10" r="579">
      <c t="s" s="4" r="A579">
        <v>443</v>
      </c>
      <c t="s" s="4" r="B579">
        <v>907</v>
      </c>
    </row>
    <row spans="1:10" r="580">
      <c t="s" s="4" r="A580">
        <v>481</v>
      </c>
      <c t="s" s="4" r="B580">
        <v>908</v>
      </c>
    </row>
    <row spans="1:10" r="581">
      <c t="s" s="4" r="A581">
        <v>488</v>
      </c>
      <c t="s" s="4" r="B581">
        <v>909</v>
      </c>
    </row>
    <row spans="1:10" r="582">
      <c t="s" s="4" r="A582">
        <v>489</v>
      </c>
      <c t="s" s="4" r="B582">
        <v>910</v>
      </c>
    </row>
  </sheetData>
  <mergeCells count="10">
    <mergeCell ref="A1:B2"/>
    <mergeCell ref="C1:D1"/>
    <mergeCell ref="E1:G1"/>
    <mergeCell ref="A576:I576"/>
    <mergeCell ref="B577:I577"/>
    <mergeCell ref="B578:I578"/>
    <mergeCell ref="B579:I579"/>
    <mergeCell ref="B580:I580"/>
    <mergeCell ref="B581:I581"/>
    <mergeCell ref="B582:I58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1</v>
      </c>
      <c t="s" s="2" r="C1">
        <v>1</v>
      </c>
    </row>
    <row spans="1:5" r="2">
      <c t="s" s="2" r="C2">
        <v>2</v>
      </c>
      <c t="s" s="2" r="D2">
        <v>30</v>
      </c>
      <c t="s" s="2" r="E2">
        <v>31</v>
      </c>
    </row>
    <row spans="1:5" r="3">
      <c t="s" s="3" r="A3">
        <v>912</v>
      </c>
    </row>
    <row spans="1:5" r="4">
      <c t="s" s="4" r="A4">
        <v>913</v>
      </c>
      <c t="n" s="7" r="C4">
        <v>51</v>
      </c>
    </row>
    <row spans="1:5" r="5">
      <c t="s" s="4" r="A5">
        <v>914</v>
      </c>
      <c t="n" s="9" r="C5">
        <v>0.9</v>
      </c>
    </row>
    <row spans="1:5" r="6">
      <c t="s" s="4" r="A6">
        <v>915</v>
      </c>
      <c t="n" s="9" r="C6">
        <v>0.6</v>
      </c>
    </row>
    <row spans="1:5" r="7">
      <c t="s" s="4" r="A7">
        <v>916</v>
      </c>
      <c t="n" s="6" r="C7">
        <v>0</v>
      </c>
    </row>
    <row spans="1:5" r="8">
      <c t="s" s="4" r="A8">
        <v>917</v>
      </c>
      <c t="n" s="9" r="C8">
        <v>-0.1</v>
      </c>
    </row>
    <row spans="1:5" r="9">
      <c t="s" s="4" r="A9">
        <v>918</v>
      </c>
      <c t="n" s="9" r="C9">
        <v>-1.1</v>
      </c>
    </row>
    <row spans="1:5" r="10">
      <c t="s" s="4" r="A10">
        <v>919</v>
      </c>
      <c t="n" s="9" r="C10">
        <v>-4.5</v>
      </c>
    </row>
    <row spans="1:5" r="11">
      <c t="s" s="4" r="A11">
        <v>920</v>
      </c>
      <c t="n" s="9" r="C11">
        <v>46.8</v>
      </c>
    </row>
    <row spans="1:5" r="12">
      <c t="s" s="4" r="A12">
        <v>921</v>
      </c>
      <c t="n" s="9" r="C12">
        <v>12.2</v>
      </c>
    </row>
    <row spans="1:5" r="13">
      <c t="s" s="4" r="A13">
        <v>922</v>
      </c>
      <c t="n" s="9" r="C13">
        <v>12.1</v>
      </c>
    </row>
    <row spans="1:5" r="14">
      <c t="s" s="4" r="A14">
        <v>923</v>
      </c>
      <c t="n" s="9" r="C14">
        <v>12.1</v>
      </c>
    </row>
    <row spans="1:5" r="15">
      <c t="s" s="4" r="A15">
        <v>924</v>
      </c>
      <c t="n" s="6" r="C15">
        <v>12</v>
      </c>
    </row>
    <row spans="1:5" r="16">
      <c t="s" s="4" r="A16">
        <v>925</v>
      </c>
      <c t="n" s="6" r="C16">
        <v>12</v>
      </c>
    </row>
    <row spans="1:5" r="17">
      <c t="s" s="4" r="A17">
        <v>926</v>
      </c>
      <c t="n" s="9" r="C17">
        <v>57.4</v>
      </c>
    </row>
    <row spans="1:5" r="18">
      <c t="s" s="4" r="A18">
        <v>927</v>
      </c>
      <c t="n" s="9" r="C18">
        <v>1.1</v>
      </c>
      <c t="n" s="8" r="D18">
        <v>1.1</v>
      </c>
    </row>
    <row spans="1:5" r="19">
      <c t="s" s="4" r="A19">
        <v>854</v>
      </c>
    </row>
    <row spans="1:5" r="20">
      <c t="s" s="3" r="A20">
        <v>745</v>
      </c>
    </row>
    <row spans="1:5" r="21">
      <c t="s" s="4" r="A21">
        <v>928</v>
      </c>
      <c t="n" s="9" r="C21">
        <v>176.1</v>
      </c>
      <c t="n" s="9" r="D21">
        <v>217.6</v>
      </c>
      <c t="n" s="8" r="E21">
        <v>202.4</v>
      </c>
    </row>
    <row spans="1:5" r="22">
      <c t="s" s="4" r="A22">
        <v>783</v>
      </c>
      <c t="n" s="6" r="C22">
        <v>50</v>
      </c>
      <c t="n" s="9" r="D22">
        <v>54.2</v>
      </c>
      <c t="n" s="8" r="E22">
        <v>56.7</v>
      </c>
    </row>
    <row spans="1:5" r="23">
      <c t="s" s="4" r="A23">
        <v>779</v>
      </c>
      <c t="n" s="9" r="C23">
        <v>-126.1</v>
      </c>
      <c t="n" s="9" r="D23">
        <v>-163.4</v>
      </c>
    </row>
    <row spans="1:5" r="24">
      <c t="s" s="4" r="A24">
        <v>929</v>
      </c>
      <c t="n" s="9" r="C24">
        <v>-5.3</v>
      </c>
      <c t="n" s="9" r="D24">
        <v>-5.4</v>
      </c>
    </row>
    <row spans="1:5" r="25">
      <c t="s" s="4" r="A25">
        <v>867</v>
      </c>
    </row>
    <row spans="1:5" r="26">
      <c t="s" s="3" r="A26">
        <v>745</v>
      </c>
    </row>
    <row spans="1:5" r="27">
      <c t="s" s="4" r="A27">
        <v>783</v>
      </c>
      <c t="n" s="9" r="C27">
        <v>8.5</v>
      </c>
      <c t="n" s="9" r="D27">
        <v>8.6</v>
      </c>
    </row>
    <row spans="1:5" r="28">
      <c t="s" s="4" r="A28">
        <v>869</v>
      </c>
    </row>
    <row spans="1:5" r="29">
      <c t="s" s="3" r="A29">
        <v>745</v>
      </c>
    </row>
    <row spans="1:5" r="30">
      <c t="s" s="4" r="A30">
        <v>783</v>
      </c>
      <c t="n" s="6" r="C30">
        <v>0</v>
      </c>
      <c t="n" s="6" r="D30">
        <v>0</v>
      </c>
    </row>
    <row spans="1:5" r="31">
      <c t="s" s="4" r="A31">
        <v>870</v>
      </c>
    </row>
    <row spans="1:5" r="32">
      <c t="s" s="3" r="A32">
        <v>745</v>
      </c>
    </row>
    <row spans="1:5" r="33">
      <c t="s" s="4" r="A33">
        <v>783</v>
      </c>
      <c t="n" s="9" r="C33">
        <v>46.8</v>
      </c>
      <c t="n" s="6" r="D33">
        <v>51</v>
      </c>
    </row>
    <row spans="1:5" r="34">
      <c t="s" s="4" r="A34">
        <v>930</v>
      </c>
    </row>
    <row spans="1:5" r="35">
      <c t="s" s="3" r="A35">
        <v>745</v>
      </c>
    </row>
    <row spans="1:5" r="36">
      <c t="s" s="4" r="A36">
        <v>783</v>
      </c>
      <c t="s" s="4" r="B36">
        <v>434</v>
      </c>
      <c t="n" s="9" r="C36">
        <v>46.8</v>
      </c>
      <c t="n" s="6" r="D36">
        <v>51</v>
      </c>
    </row>
    <row spans="1:5" r="37">
      <c t="s" s="4" r="A37">
        <v>931</v>
      </c>
    </row>
    <row spans="1:5" r="38">
      <c t="s" s="3" r="A38">
        <v>745</v>
      </c>
    </row>
    <row spans="1:5" r="39">
      <c t="s" s="4" r="A39">
        <v>783</v>
      </c>
      <c t="s" s="4" r="B39">
        <v>434</v>
      </c>
      <c t="n" s="6" r="C39">
        <v>0</v>
      </c>
      <c t="n" s="6" r="D39">
        <v>0</v>
      </c>
    </row>
    <row spans="1:5" r="40">
      <c t="s" s="4" r="A40">
        <v>932</v>
      </c>
    </row>
    <row spans="1:5" r="41">
      <c t="s" s="3" r="A41">
        <v>745</v>
      </c>
    </row>
    <row spans="1:5" r="42">
      <c t="s" s="4" r="A42">
        <v>783</v>
      </c>
      <c t="s" s="4" r="B42">
        <v>434</v>
      </c>
      <c t="n" s="9" r="C42">
        <v>46.8</v>
      </c>
      <c t="n" s="6" r="D42">
        <v>51</v>
      </c>
    </row>
    <row spans="1:5" r="43">
      <c t="s" s="4" r="A43">
        <v>933</v>
      </c>
    </row>
    <row spans="1:5" r="44">
      <c t="s" s="3" r="A44">
        <v>745</v>
      </c>
    </row>
    <row spans="1:5" r="45">
      <c t="s" s="4" r="A45">
        <v>783</v>
      </c>
      <c t="n" s="9" r="C45">
        <v>7.8</v>
      </c>
      <c t="n" s="9" r="D45">
        <v>8.5</v>
      </c>
    </row>
    <row spans="1:5" r="46">
      <c t="s" s="4" r="A46">
        <v>934</v>
      </c>
    </row>
    <row spans="1:5" r="47">
      <c t="s" s="3" r="A47">
        <v>745</v>
      </c>
    </row>
    <row spans="1:5" r="48">
      <c t="s" s="4" r="A48">
        <v>783</v>
      </c>
      <c t="n" s="9" r="C48">
        <v>7.8</v>
      </c>
      <c t="n" s="9" r="D48">
        <v>8.5</v>
      </c>
    </row>
    <row spans="1:5" r="49">
      <c t="s" s="4" r="A49">
        <v>935</v>
      </c>
    </row>
    <row spans="1:5" r="50">
      <c t="s" s="3" r="A50">
        <v>745</v>
      </c>
    </row>
    <row spans="1:5" r="51">
      <c t="s" s="4" r="A51">
        <v>783</v>
      </c>
      <c t="n" s="6" r="C51">
        <v>0</v>
      </c>
      <c t="n" s="6" r="D51">
        <v>0</v>
      </c>
    </row>
    <row spans="1:5" r="52">
      <c t="s" s="4" r="A52">
        <v>866</v>
      </c>
    </row>
    <row spans="1:5" r="53">
      <c t="s" s="3" r="A53">
        <v>745</v>
      </c>
    </row>
    <row spans="1:5" r="54">
      <c t="s" s="4" r="A54">
        <v>783</v>
      </c>
      <c t="n" s="9" r="C54">
        <v>0.7</v>
      </c>
      <c t="n" s="9" r="D54">
        <v>0.1</v>
      </c>
    </row>
    <row spans="1:5" r="55">
      <c t="s" s="4" r="A55">
        <v>936</v>
      </c>
    </row>
    <row spans="1:5" r="56">
      <c t="s" s="3" r="A56">
        <v>745</v>
      </c>
    </row>
    <row spans="1:5" r="57">
      <c t="s" s="4" r="A57">
        <v>783</v>
      </c>
      <c t="n" s="9" r="C57">
        <v>0.7</v>
      </c>
      <c t="n" s="9" r="D57">
        <v>0.1</v>
      </c>
    </row>
    <row spans="1:5" r="58">
      <c t="s" s="4" r="A58">
        <v>937</v>
      </c>
    </row>
    <row spans="1:5" r="59">
      <c t="s" s="3" r="A59">
        <v>745</v>
      </c>
    </row>
    <row spans="1:5" r="60">
      <c t="s" s="4" r="A60">
        <v>783</v>
      </c>
      <c t="n" s="6" r="C60">
        <v>0</v>
      </c>
      <c t="n" s="6" r="D60">
        <v>0</v>
      </c>
    </row>
    <row spans="1:5" r="61">
      <c t="s" s="4" r="A61">
        <v>938</v>
      </c>
    </row>
    <row spans="1:5" r="62">
      <c t="s" s="3" r="A62">
        <v>745</v>
      </c>
    </row>
    <row spans="1:5" r="63">
      <c t="s" s="4" r="A63">
        <v>783</v>
      </c>
      <c t="n" s="9" r="C63">
        <v>55.3</v>
      </c>
      <c t="n" s="9" r="D63">
        <v>59.6</v>
      </c>
    </row>
    <row spans="1:5" r="64">
      <c t="s" s="4" r="A64">
        <v>904</v>
      </c>
    </row>
    <row spans="1:5" r="65">
      <c t="s" s="3" r="A65">
        <v>745</v>
      </c>
    </row>
    <row spans="1:5" r="66">
      <c t="s" s="4" r="A66">
        <v>783</v>
      </c>
      <c t="n" s="7" r="C66">
        <v>50</v>
      </c>
      <c t="n" s="8" r="D66">
        <v>54.2</v>
      </c>
    </row>
    <row spans="1:5" r="67">
      <c t="n" r="A67"/>
    </row>
    <row spans="1:5" r="68">
      <c t="s" s="4" r="A68">
        <v>434</v>
      </c>
      <c t="s" s="4" r="B68">
        <v>939</v>
      </c>
    </row>
  </sheetData>
  <mergeCells count="3">
    <mergeCell ref="A1:B2"/>
    <mergeCell ref="A67:D67"/>
    <mergeCell ref="B68:D6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40</v>
      </c>
      <c t="s" s="2" r="B1">
        <v>1</v>
      </c>
    </row>
    <row spans="1:5" r="2">
      <c t="s" s="2" r="B2">
        <v>941</v>
      </c>
      <c t="s" s="2" r="C2">
        <v>942</v>
      </c>
      <c t="s" s="2" r="D2">
        <v>943</v>
      </c>
      <c t="s" s="2" r="E2">
        <v>944</v>
      </c>
    </row>
    <row spans="1:5" r="3">
      <c t="s" s="3" r="A3">
        <v>945</v>
      </c>
    </row>
    <row spans="1:5" r="4">
      <c t="s" s="4" r="A4">
        <v>946</v>
      </c>
      <c t="n" s="7" r="B4">
        <v>6600000</v>
      </c>
    </row>
    <row spans="1:5" r="5">
      <c t="s" s="4" r="A5">
        <v>947</v>
      </c>
      <c t="n" s="6" r="B5">
        <v>6000000</v>
      </c>
    </row>
    <row spans="1:5" r="6">
      <c t="s" s="4" r="A6">
        <v>948</v>
      </c>
      <c t="n" s="6" r="B6">
        <v>4900000</v>
      </c>
    </row>
    <row spans="1:5" r="7">
      <c t="s" s="4" r="A7">
        <v>949</v>
      </c>
      <c t="n" s="6" r="B7">
        <v>25500000</v>
      </c>
    </row>
    <row spans="1:5" r="8">
      <c t="s" s="4" r="A8">
        <v>950</v>
      </c>
      <c t="n" s="6" r="B8">
        <v>2900000</v>
      </c>
    </row>
    <row spans="1:5" r="9">
      <c t="s" s="4" r="A9">
        <v>951</v>
      </c>
      <c t="n" s="6" r="B9">
        <v>46300000</v>
      </c>
    </row>
    <row spans="1:5" r="10">
      <c t="s" s="4" r="A10">
        <v>952</v>
      </c>
      <c t="n" s="6" r="B10">
        <v>92200000</v>
      </c>
    </row>
    <row spans="1:5" r="11">
      <c t="s" s="4" r="A11">
        <v>953</v>
      </c>
      <c t="n" s="6" r="B11">
        <v>6900000</v>
      </c>
      <c t="n" s="7" r="C11">
        <v>5900000</v>
      </c>
      <c t="n" s="7" r="D11">
        <v>5700000</v>
      </c>
    </row>
    <row spans="1:5" r="12">
      <c t="s" s="4" r="A12">
        <v>954</v>
      </c>
      <c t="n" s="6" r="B12">
        <v>752700000</v>
      </c>
    </row>
    <row spans="1:5" r="13">
      <c t="s" s="4" r="A13">
        <v>955</v>
      </c>
      <c t="n" s="6" r="B13">
        <v>441400000</v>
      </c>
    </row>
    <row spans="1:5" r="14">
      <c t="s" s="4" r="A14">
        <v>956</v>
      </c>
      <c t="n" s="6" r="B14">
        <v>338600000</v>
      </c>
    </row>
    <row spans="1:5" r="15">
      <c t="s" s="4" r="A15">
        <v>957</v>
      </c>
      <c t="n" s="6" r="B15">
        <v>198600000</v>
      </c>
    </row>
    <row spans="1:5" r="16">
      <c t="s" s="4" r="A16">
        <v>958</v>
      </c>
      <c t="n" s="6" r="B16">
        <v>169300000</v>
      </c>
    </row>
    <row spans="1:5" r="17">
      <c t="s" s="4" r="A17">
        <v>959</v>
      </c>
      <c t="n" s="6" r="B17">
        <v>1900600000</v>
      </c>
    </row>
    <row spans="1:5" r="18">
      <c t="s" s="4" r="A18">
        <v>960</v>
      </c>
      <c t="n" s="6" r="B18">
        <v>56600000</v>
      </c>
      <c t="n" s="6" r="C18">
        <v>60800000</v>
      </c>
      <c t="n" s="6" r="D18">
        <v>62000000</v>
      </c>
    </row>
    <row spans="1:5" r="19">
      <c t="s" s="4" r="A19">
        <v>961</v>
      </c>
      <c t="n" s="7" r="E19">
        <v>170300000</v>
      </c>
    </row>
    <row spans="1:5" r="20">
      <c t="s" s="4" r="A20">
        <v>962</v>
      </c>
    </row>
    <row spans="1:5" r="21">
      <c t="s" s="3" r="A21">
        <v>945</v>
      </c>
    </row>
    <row spans="1:5" r="22">
      <c t="s" s="4" r="A22">
        <v>963</v>
      </c>
      <c t="n" s="6" r="B22">
        <v>20100000</v>
      </c>
    </row>
    <row spans="1:5" r="23">
      <c t="s" s="4" r="A23">
        <v>964</v>
      </c>
    </row>
    <row spans="1:5" r="24">
      <c t="s" s="3" r="A24">
        <v>945</v>
      </c>
    </row>
    <row spans="1:5" r="25">
      <c t="s" s="4" r="A25">
        <v>954</v>
      </c>
      <c t="n" s="6" r="B25">
        <v>79800000</v>
      </c>
    </row>
    <row spans="1:5" r="26">
      <c t="s" s="4" r="A26">
        <v>955</v>
      </c>
      <c t="n" s="6" r="B26">
        <v>77000000</v>
      </c>
    </row>
    <row spans="1:5" r="27">
      <c t="s" s="4" r="A27">
        <v>956</v>
      </c>
      <c t="n" s="6" r="B27">
        <v>74000000</v>
      </c>
    </row>
    <row spans="1:5" r="28">
      <c t="s" s="4" r="A28">
        <v>957</v>
      </c>
      <c t="n" s="6" r="B28">
        <v>66600000</v>
      </c>
    </row>
    <row spans="1:5" r="29">
      <c t="s" s="4" r="A29">
        <v>958</v>
      </c>
      <c t="n" s="6" r="B29">
        <v>54700000</v>
      </c>
    </row>
    <row spans="1:5" r="30">
      <c t="s" s="4" r="A30">
        <v>959</v>
      </c>
      <c t="n" s="6" r="B30">
        <v>352100000</v>
      </c>
    </row>
    <row spans="1:5" r="31">
      <c t="s" s="4" r="A31">
        <v>965</v>
      </c>
    </row>
    <row spans="1:5" r="32">
      <c t="s" s="3" r="A32">
        <v>945</v>
      </c>
    </row>
    <row spans="1:5" r="33">
      <c t="s" s="4" r="A33">
        <v>954</v>
      </c>
      <c t="n" s="6" r="B33">
        <v>58300000</v>
      </c>
    </row>
    <row spans="1:5" r="34">
      <c t="s" s="4" r="A34">
        <v>955</v>
      </c>
      <c t="n" s="6" r="B34">
        <v>42700000</v>
      </c>
    </row>
    <row spans="1:5" r="35">
      <c t="s" s="4" r="A35">
        <v>956</v>
      </c>
      <c t="n" s="6" r="B35">
        <v>55200000</v>
      </c>
    </row>
    <row spans="1:5" r="36">
      <c t="s" s="4" r="A36">
        <v>957</v>
      </c>
      <c t="n" s="6" r="B36">
        <v>57600000</v>
      </c>
    </row>
    <row spans="1:5" r="37">
      <c t="s" s="4" r="A37">
        <v>958</v>
      </c>
      <c t="n" s="6" r="B37">
        <v>55100000</v>
      </c>
    </row>
    <row spans="1:5" r="38">
      <c t="s" s="4" r="A38">
        <v>959</v>
      </c>
      <c t="n" s="6" r="B38">
        <v>268900000</v>
      </c>
    </row>
    <row spans="1:5" r="39">
      <c t="s" s="4" r="A39">
        <v>966</v>
      </c>
    </row>
    <row spans="1:5" r="40">
      <c t="s" s="3" r="A40">
        <v>945</v>
      </c>
    </row>
    <row spans="1:5" r="41">
      <c t="s" s="4" r="A41">
        <v>954</v>
      </c>
      <c t="n" s="6" r="B41">
        <v>299600000</v>
      </c>
    </row>
    <row spans="1:5" r="42">
      <c t="s" s="4" r="A42">
        <v>955</v>
      </c>
      <c t="n" s="6" r="B42">
        <v>127500000</v>
      </c>
    </row>
    <row spans="1:5" r="43">
      <c t="s" s="4" r="A43">
        <v>956</v>
      </c>
      <c t="n" s="6" r="B43">
        <v>40700000</v>
      </c>
    </row>
    <row spans="1:5" r="44">
      <c t="s" s="4" r="A44">
        <v>957</v>
      </c>
      <c t="n" s="6" r="B44">
        <v>11700000</v>
      </c>
    </row>
    <row spans="1:5" r="45">
      <c t="s" s="4" r="A45">
        <v>958</v>
      </c>
      <c t="n" s="6" r="B45">
        <v>0</v>
      </c>
    </row>
    <row spans="1:5" r="46">
      <c t="s" s="4" r="A46">
        <v>959</v>
      </c>
      <c t="n" s="6" r="B46">
        <v>479500000</v>
      </c>
    </row>
    <row spans="1:5" r="47">
      <c t="s" s="4" r="A47">
        <v>967</v>
      </c>
    </row>
    <row spans="1:5" r="48">
      <c t="s" s="3" r="A48">
        <v>945</v>
      </c>
    </row>
    <row spans="1:5" r="49">
      <c t="s" s="4" r="A49">
        <v>954</v>
      </c>
      <c t="n" s="6" r="B49">
        <v>58600000</v>
      </c>
    </row>
    <row spans="1:5" r="50">
      <c t="s" s="4" r="A50">
        <v>955</v>
      </c>
      <c t="n" s="6" r="B50">
        <v>58800000</v>
      </c>
    </row>
    <row spans="1:5" r="51">
      <c t="s" s="4" r="A51">
        <v>956</v>
      </c>
      <c t="n" s="6" r="B51">
        <v>57000000</v>
      </c>
    </row>
    <row spans="1:5" r="52">
      <c t="s" s="4" r="A52">
        <v>957</v>
      </c>
      <c t="n" s="6" r="B52">
        <v>55800000</v>
      </c>
    </row>
    <row spans="1:5" r="53">
      <c t="s" s="4" r="A53">
        <v>958</v>
      </c>
      <c t="n" s="6" r="B53">
        <v>56600000</v>
      </c>
    </row>
    <row spans="1:5" r="54">
      <c t="s" s="4" r="A54">
        <v>959</v>
      </c>
      <c t="n" s="6" r="B54">
        <v>286800000</v>
      </c>
    </row>
    <row spans="1:5" r="55">
      <c t="s" s="4" r="A55">
        <v>968</v>
      </c>
    </row>
    <row spans="1:5" r="56">
      <c t="s" s="3" r="A56">
        <v>945</v>
      </c>
    </row>
    <row spans="1:5" r="57">
      <c t="s" s="4" r="A57">
        <v>954</v>
      </c>
      <c t="n" s="6" r="B57">
        <v>2500000</v>
      </c>
    </row>
    <row spans="1:5" r="58">
      <c t="s" s="4" r="A58">
        <v>955</v>
      </c>
      <c t="n" s="6" r="B58">
        <v>2600000</v>
      </c>
    </row>
    <row spans="1:5" r="59">
      <c t="s" s="4" r="A59">
        <v>956</v>
      </c>
      <c t="n" s="6" r="B59">
        <v>43200000</v>
      </c>
    </row>
    <row spans="1:5" r="60">
      <c t="s" s="4" r="A60">
        <v>957</v>
      </c>
      <c t="n" s="6" r="B60">
        <v>2800000</v>
      </c>
    </row>
    <row spans="1:5" r="61">
      <c t="s" s="4" r="A61">
        <v>958</v>
      </c>
      <c t="n" s="6" r="B61">
        <v>2900000</v>
      </c>
    </row>
    <row spans="1:5" r="62">
      <c t="s" s="4" r="A62">
        <v>959</v>
      </c>
      <c t="n" s="6" r="B62">
        <v>54000000</v>
      </c>
    </row>
    <row spans="1:5" r="63">
      <c t="s" s="4" r="A63">
        <v>969</v>
      </c>
    </row>
    <row spans="1:5" r="64">
      <c t="s" s="3" r="A64">
        <v>945</v>
      </c>
    </row>
    <row spans="1:5" r="65">
      <c t="s" s="4" r="A65">
        <v>954</v>
      </c>
      <c t="n" s="6" r="B65">
        <v>103400000</v>
      </c>
    </row>
    <row spans="1:5" r="66">
      <c t="s" s="4" r="A66">
        <v>955</v>
      </c>
      <c t="n" s="6" r="B66">
        <v>12900000</v>
      </c>
    </row>
    <row spans="1:5" r="67">
      <c t="s" s="4" r="A67">
        <v>956</v>
      </c>
      <c t="n" s="6" r="B67">
        <v>17700000</v>
      </c>
    </row>
    <row spans="1:5" r="68">
      <c t="s" s="4" r="A68">
        <v>957</v>
      </c>
      <c t="n" s="6" r="B68">
        <v>0</v>
      </c>
    </row>
    <row spans="1:5" r="69">
      <c t="s" s="4" r="A69">
        <v>958</v>
      </c>
      <c t="n" s="6" r="B69">
        <v>0</v>
      </c>
    </row>
    <row spans="1:5" r="70">
      <c t="s" s="4" r="A70">
        <v>959</v>
      </c>
      <c t="n" s="6" r="B70">
        <v>134000000</v>
      </c>
    </row>
    <row spans="1:5" r="71">
      <c t="s" s="4" r="A71">
        <v>970</v>
      </c>
    </row>
    <row spans="1:5" r="72">
      <c t="s" s="3" r="A72">
        <v>945</v>
      </c>
    </row>
    <row spans="1:5" r="73">
      <c t="s" s="4" r="A73">
        <v>954</v>
      </c>
      <c t="n" s="6" r="B73">
        <v>150500000</v>
      </c>
    </row>
    <row spans="1:5" r="74">
      <c t="s" s="4" r="A74">
        <v>955</v>
      </c>
      <c t="n" s="6" r="B74">
        <v>119900000</v>
      </c>
    </row>
    <row spans="1:5" r="75">
      <c t="s" s="4" r="A75">
        <v>956</v>
      </c>
      <c t="n" s="6" r="B75">
        <v>50800000</v>
      </c>
    </row>
    <row spans="1:5" r="76">
      <c t="s" s="4" r="A76">
        <v>957</v>
      </c>
      <c t="n" s="6" r="B76">
        <v>4100000</v>
      </c>
    </row>
    <row spans="1:5" r="77">
      <c t="s" s="4" r="A77">
        <v>958</v>
      </c>
      <c t="n" s="6" r="B77">
        <v>0</v>
      </c>
    </row>
    <row spans="1:5" r="78">
      <c t="s" s="4" r="A78">
        <v>959</v>
      </c>
      <c t="n" s="7" r="B78">
        <v>325300000</v>
      </c>
    </row>
    <row spans="1:5" r="79">
      <c t="s" s="4" r="A79">
        <v>971</v>
      </c>
    </row>
    <row spans="1:5" r="80">
      <c t="s" s="3" r="A80">
        <v>945</v>
      </c>
    </row>
    <row spans="1:5" r="81">
      <c t="s" s="4" r="A81">
        <v>972</v>
      </c>
      <c t="s" s="4" r="B81">
        <v>710</v>
      </c>
    </row>
    <row spans="1:5" r="82">
      <c t="s" s="4" r="A82">
        <v>973</v>
      </c>
    </row>
    <row spans="1:5" r="83">
      <c t="s" s="3" r="A83">
        <v>945</v>
      </c>
    </row>
    <row spans="1:5" r="84">
      <c t="s" s="4" r="A84">
        <v>974</v>
      </c>
      <c t="n" s="7" r="B84">
        <v>124000000</v>
      </c>
      <c t="n" s="6" r="C84">
        <v>129400000</v>
      </c>
      <c t="n" s="6" r="D84">
        <v>134800000</v>
      </c>
    </row>
    <row spans="1:5" r="85">
      <c t="s" s="4" r="A85">
        <v>975</v>
      </c>
    </row>
    <row spans="1:5" r="86">
      <c t="s" s="3" r="A86">
        <v>945</v>
      </c>
    </row>
    <row spans="1:5" r="87">
      <c t="s" s="4" r="A87">
        <v>974</v>
      </c>
      <c t="n" s="6" r="B87">
        <v>69500000</v>
      </c>
      <c t="n" s="6" r="C87">
        <v>72300000</v>
      </c>
      <c t="n" s="6" r="D87">
        <v>74400000</v>
      </c>
    </row>
    <row spans="1:5" r="88">
      <c t="s" s="4" r="A88">
        <v>976</v>
      </c>
    </row>
    <row spans="1:5" r="89">
      <c t="s" s="3" r="A89">
        <v>945</v>
      </c>
    </row>
    <row spans="1:5" r="90">
      <c t="s" s="4" r="A90">
        <v>960</v>
      </c>
      <c t="n" s="6" r="B90">
        <v>26700000</v>
      </c>
      <c t="n" s="6" r="C90">
        <v>28100000</v>
      </c>
      <c t="n" s="6" r="D90">
        <v>30900000</v>
      </c>
    </row>
    <row spans="1:5" r="91">
      <c t="s" s="4" r="A91">
        <v>977</v>
      </c>
    </row>
    <row spans="1:5" r="92">
      <c t="s" s="3" r="A92">
        <v>945</v>
      </c>
    </row>
    <row spans="1:5" r="93">
      <c t="s" s="4" r="A93">
        <v>960</v>
      </c>
      <c t="n" s="6" r="B93">
        <v>19700000</v>
      </c>
      <c t="n" s="6" r="C93">
        <v>21300000</v>
      </c>
      <c t="n" s="6" r="D93">
        <v>20600000</v>
      </c>
    </row>
    <row spans="1:5" r="94">
      <c t="s" s="4" r="A94">
        <v>978</v>
      </c>
    </row>
    <row spans="1:5" r="95">
      <c t="s" s="3" r="A95">
        <v>945</v>
      </c>
    </row>
    <row spans="1:5" r="96">
      <c t="s" s="4" r="A96">
        <v>960</v>
      </c>
      <c t="n" s="6" r="B96">
        <v>3200000</v>
      </c>
      <c t="n" s="6" r="C96">
        <v>3600000</v>
      </c>
      <c t="n" s="6" r="D96">
        <v>3300000</v>
      </c>
    </row>
    <row spans="1:5" r="97">
      <c t="s" s="4" r="A97">
        <v>979</v>
      </c>
    </row>
    <row spans="1:5" r="98">
      <c t="s" s="3" r="A98">
        <v>945</v>
      </c>
    </row>
    <row spans="1:5" r="99">
      <c t="s" s="4" r="A99">
        <v>960</v>
      </c>
      <c t="n" s="7" r="B99">
        <v>7000000</v>
      </c>
      <c t="n" s="7" r="C99">
        <v>7800000</v>
      </c>
      <c t="n" s="7" r="D99">
        <v>7200000</v>
      </c>
    </row>
    <row spans="1:5" r="100">
      <c t="s" s="4" r="A100">
        <v>980</v>
      </c>
    </row>
    <row spans="1:5" r="101">
      <c t="s" s="3" r="A101">
        <v>945</v>
      </c>
    </row>
    <row spans="1:5" r="102">
      <c t="s" s="4" r="A102">
        <v>981</v>
      </c>
      <c t="n" s="6" r="B102">
        <v>128000</v>
      </c>
    </row>
    <row spans="1:5" r="103">
      <c t="s" s="4" r="A103">
        <v>982</v>
      </c>
      <c t="n" s="6" r="B103">
        <v>4800</v>
      </c>
    </row>
    <row spans="1:5" r="104">
      <c t="s" s="4" r="A104">
        <v>983</v>
      </c>
    </row>
    <row spans="1:5" r="105">
      <c t="s" s="3" r="A105">
        <v>945</v>
      </c>
    </row>
    <row spans="1:5" r="106">
      <c t="s" s="4" r="A106">
        <v>984</v>
      </c>
      <c t="n" s="6" r="B106">
        <v>24000</v>
      </c>
    </row>
    <row spans="1:5" r="107">
      <c t="s" s="4" r="A107">
        <v>981</v>
      </c>
      <c t="n" s="6" r="B107">
        <v>144000</v>
      </c>
    </row>
    <row spans="1:5" r="108">
      <c t="s" s="4" r="A108">
        <v>982</v>
      </c>
      <c t="n" s="6" r="B108">
        <v>4500</v>
      </c>
    </row>
    <row spans="1:5" r="109">
      <c t="s" s="4" r="A109">
        <v>962</v>
      </c>
    </row>
    <row spans="1:5" r="110">
      <c t="s" s="3" r="A110">
        <v>945</v>
      </c>
    </row>
    <row spans="1:5" r="111">
      <c t="s" s="4" r="A111">
        <v>946</v>
      </c>
      <c t="n" s="7" r="B111">
        <v>4200000</v>
      </c>
    </row>
    <row spans="1:5" r="112">
      <c t="s" s="4" r="A112">
        <v>947</v>
      </c>
      <c t="n" s="6" r="B112">
        <v>3500000</v>
      </c>
    </row>
    <row spans="1:5" r="113">
      <c t="s" s="4" r="A113">
        <v>948</v>
      </c>
      <c t="n" s="6" r="B113">
        <v>2400000</v>
      </c>
    </row>
    <row spans="1:5" r="114">
      <c t="s" s="4" r="A114">
        <v>949</v>
      </c>
      <c t="n" s="6" r="B114">
        <v>23000000</v>
      </c>
    </row>
    <row spans="1:5" r="115">
      <c t="s" s="4" r="A115">
        <v>950</v>
      </c>
      <c t="n" s="6" r="B115">
        <v>0</v>
      </c>
    </row>
    <row spans="1:5" r="116">
      <c t="s" s="4" r="A116">
        <v>951</v>
      </c>
      <c t="n" s="6" r="B116">
        <v>0</v>
      </c>
    </row>
    <row spans="1:5" r="117">
      <c t="s" s="4" r="A117">
        <v>952</v>
      </c>
      <c t="n" s="6" r="B117">
        <v>33100000</v>
      </c>
    </row>
    <row spans="1:5" r="118">
      <c t="s" s="4" r="A118">
        <v>985</v>
      </c>
    </row>
    <row spans="1:5" r="119">
      <c t="s" s="3" r="A119">
        <v>945</v>
      </c>
    </row>
    <row spans="1:5" r="120">
      <c t="s" s="4" r="A120">
        <v>946</v>
      </c>
      <c t="n" s="6" r="B120">
        <v>2400000</v>
      </c>
    </row>
    <row spans="1:5" r="121">
      <c t="s" s="4" r="A121">
        <v>947</v>
      </c>
      <c t="n" s="6" r="B121">
        <v>2500000</v>
      </c>
    </row>
    <row spans="1:5" r="122">
      <c t="s" s="4" r="A122">
        <v>948</v>
      </c>
      <c t="n" s="6" r="B122">
        <v>2500000</v>
      </c>
    </row>
    <row spans="1:5" r="123">
      <c t="s" s="4" r="A123">
        <v>949</v>
      </c>
      <c t="n" s="6" r="B123">
        <v>2500000</v>
      </c>
    </row>
    <row spans="1:5" r="124">
      <c t="s" s="4" r="A124">
        <v>950</v>
      </c>
      <c t="n" s="6" r="B124">
        <v>2900000</v>
      </c>
    </row>
    <row spans="1:5" r="125">
      <c t="s" s="4" r="A125">
        <v>951</v>
      </c>
      <c t="n" s="6" r="B125">
        <v>46300000</v>
      </c>
    </row>
    <row spans="1:5" r="126">
      <c t="s" s="4" r="A126">
        <v>952</v>
      </c>
      <c t="n" s="6" r="B126">
        <v>59100000</v>
      </c>
    </row>
    <row spans="1:5" r="127">
      <c t="s" s="4" r="A127">
        <v>986</v>
      </c>
    </row>
    <row spans="1:5" r="128">
      <c t="s" s="3" r="A128">
        <v>945</v>
      </c>
    </row>
    <row spans="1:5" r="129">
      <c t="s" s="4" r="A129">
        <v>987</v>
      </c>
      <c t="n" s="6" r="B129">
        <v>1100000000</v>
      </c>
    </row>
    <row spans="1:5" r="130">
      <c t="s" s="4" r="A130">
        <v>988</v>
      </c>
      <c t="n" s="7" r="B130">
        <v>37500</v>
      </c>
    </row>
    <row spans="1:5" r="131">
      <c t="s" s="4" r="A131">
        <v>989</v>
      </c>
    </row>
    <row spans="1:5" r="132">
      <c t="s" s="3" r="A132">
        <v>945</v>
      </c>
    </row>
    <row spans="1:5" r="133">
      <c t="s" s="4" r="A133">
        <v>990</v>
      </c>
      <c t="s" s="4" r="B133">
        <v>991</v>
      </c>
    </row>
    <row spans="1:5" r="134">
      <c t="s" s="4" r="A134">
        <v>992</v>
      </c>
      <c t="s" s="4" r="B134">
        <v>993</v>
      </c>
    </row>
    <row spans="1:5" r="135">
      <c t="s" s="4" r="A135">
        <v>994</v>
      </c>
      <c t="s" s="4" r="B135">
        <v>9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96</v>
      </c>
      <c t="s" s="2" r="B1">
        <v>1</v>
      </c>
    </row>
    <row spans="1:4" r="2">
      <c t="s" s="2" r="B2">
        <v>2</v>
      </c>
      <c t="s" s="2" r="C2">
        <v>30</v>
      </c>
      <c t="s" s="2" r="D2">
        <v>31</v>
      </c>
    </row>
    <row spans="1:4" r="3">
      <c t="s" s="4" r="A3">
        <v>997</v>
      </c>
    </row>
    <row spans="1:4" r="4">
      <c t="s" s="4" r="A4">
        <v>998</v>
      </c>
      <c t="s" s="4" r="B4">
        <v>999</v>
      </c>
    </row>
    <row spans="1:4" r="5">
      <c t="s" s="4" r="A5">
        <v>1000</v>
      </c>
    </row>
    <row spans="1:4" r="6">
      <c t="s" s="4" r="A6">
        <v>998</v>
      </c>
      <c t="s" s="4" r="B6">
        <v>791</v>
      </c>
    </row>
    <row spans="1:4" r="7">
      <c t="s" s="4" r="A7">
        <v>1001</v>
      </c>
    </row>
    <row spans="1:4" r="8">
      <c t="s" s="4" r="A8">
        <v>998</v>
      </c>
      <c t="s" s="4" r="B8">
        <v>1002</v>
      </c>
    </row>
    <row spans="1:4" r="9">
      <c t="s" s="4" r="A9">
        <v>1003</v>
      </c>
    </row>
    <row spans="1:4" r="10">
      <c t="s" s="4" r="A10">
        <v>1004</v>
      </c>
      <c t="n" s="8" r="B10">
        <v>14.9</v>
      </c>
      <c t="n" s="8" r="C10">
        <v>11.6</v>
      </c>
      <c t="n" s="8" r="D10">
        <v>10.1</v>
      </c>
    </row>
    <row spans="1:4" r="11">
      <c t="s" s="4" r="A11">
        <v>1005</v>
      </c>
    </row>
    <row spans="1:4" r="12">
      <c t="s" s="4" r="A12">
        <v>987</v>
      </c>
      <c t="n" s="6" r="B12">
        <v>1100</v>
      </c>
    </row>
    <row spans="1:4" r="13">
      <c t="s" s="4" r="A13">
        <v>1006</v>
      </c>
    </row>
    <row spans="1:4" r="14">
      <c t="s" s="4" r="A14">
        <v>1004</v>
      </c>
      <c t="n" s="9" r="D14">
        <v>4.9</v>
      </c>
    </row>
    <row spans="1:4" r="15">
      <c t="s" s="4" r="A15">
        <v>1007</v>
      </c>
      <c t="n" s="8" r="D15">
        <v>5.2</v>
      </c>
    </row>
    <row spans="1:4" r="16">
      <c t="s" s="4" r="A16">
        <v>1008</v>
      </c>
    </row>
    <row spans="1:4" r="17">
      <c t="s" s="4" r="A17">
        <v>1009</v>
      </c>
      <c t="n" s="9" r="B17">
        <v>94.8</v>
      </c>
    </row>
    <row spans="1:4" r="18">
      <c t="s" s="4" r="A18">
        <v>1010</v>
      </c>
      <c t="n" s="6" r="B18">
        <v>35</v>
      </c>
    </row>
    <row spans="1:4" r="19">
      <c t="s" s="4" r="A19">
        <v>1011</v>
      </c>
    </row>
    <row spans="1:4" r="20">
      <c t="s" s="4" r="A20">
        <v>1012</v>
      </c>
      <c t="n" s="8" r="B20">
        <v>92.5</v>
      </c>
    </row>
    <row spans="1:4" r="21">
      <c t="s" s="4" r="A21">
        <v>1013</v>
      </c>
      <c t="s" s="4" r="B21">
        <v>1014</v>
      </c>
    </row>
    <row spans="1:4" r="22">
      <c t="s" s="4" r="A22">
        <v>1015</v>
      </c>
      <c t="n" s="7" r="B22">
        <v>1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6</v>
      </c>
      <c t="s" s="2" r="B1">
        <v>743</v>
      </c>
      <c t="s" s="2" r="J1">
        <v>1</v>
      </c>
    </row>
    <row spans="1:12" r="2">
      <c t="s" s="2" r="B2">
        <v>2</v>
      </c>
      <c t="s" s="2" r="C2">
        <v>744</v>
      </c>
      <c t="s" s="2" r="D2">
        <v>4</v>
      </c>
      <c t="s" s="2" r="E2">
        <v>1017</v>
      </c>
      <c t="s" s="2" r="F2">
        <v>30</v>
      </c>
      <c t="s" s="2" r="G2">
        <v>1018</v>
      </c>
      <c t="s" s="2" r="H2">
        <v>1019</v>
      </c>
      <c t="s" s="2" r="I2">
        <v>1020</v>
      </c>
      <c t="s" s="2" r="J2">
        <v>2</v>
      </c>
      <c t="s" s="2" r="K2">
        <v>30</v>
      </c>
      <c t="s" s="2" r="L2">
        <v>31</v>
      </c>
    </row>
    <row spans="1:12" r="3">
      <c t="s" s="4" r="A3">
        <v>1021</v>
      </c>
      <c t="n" s="8" r="B3">
        <v>447.1</v>
      </c>
      <c t="n" s="8" r="C3">
        <v>719.8</v>
      </c>
      <c t="n" s="8" r="D3">
        <v>549.9</v>
      </c>
      <c t="n" s="8" r="E3">
        <v>480.1</v>
      </c>
      <c t="n" s="8" r="F3">
        <v>526.2</v>
      </c>
      <c t="n" s="8" r="G3">
        <v>754.7</v>
      </c>
      <c t="n" s="8" r="H3">
        <v>611.8</v>
      </c>
      <c t="n" s="8" r="I3">
        <v>560.4</v>
      </c>
      <c t="n" s="8" r="J3">
        <v>2196.9</v>
      </c>
      <c t="n" s="8" r="K3">
        <v>2453.1</v>
      </c>
      <c t="n" s="8" r="L3">
        <v>2262.2</v>
      </c>
    </row>
    <row spans="1:12" r="4">
      <c t="s" s="4" r="A4">
        <v>1022</v>
      </c>
      <c t="n" s="9" r="B4">
        <v>59.9</v>
      </c>
      <c t="n" s="9" r="C4">
        <v>255.7</v>
      </c>
      <c t="n" s="9" r="D4">
        <v>127.5</v>
      </c>
      <c t="n" s="9" r="E4">
        <v>57.3</v>
      </c>
      <c t="n" s="9" r="F4">
        <v>85.59999999999999</v>
      </c>
      <c t="n" s="9" r="G4">
        <v>248.4</v>
      </c>
      <c t="n" s="9" r="H4">
        <v>142.2</v>
      </c>
      <c t="n" s="9" r="I4">
        <v>61.8</v>
      </c>
      <c t="n" s="9" r="J4">
        <v>500.4</v>
      </c>
      <c t="n" s="6" r="K4">
        <v>538</v>
      </c>
      <c t="n" s="9" r="L4">
        <v>525.3</v>
      </c>
    </row>
    <row spans="1:12" r="5">
      <c t="s" s="4" r="A5">
        <v>57</v>
      </c>
      <c t="n" s="8" r="B5">
        <v>19.9</v>
      </c>
      <c t="n" s="8" r="C5">
        <v>162.9</v>
      </c>
      <c t="n" s="7" r="D5">
        <v>69</v>
      </c>
      <c t="n" s="8" r="E5">
        <v>17.1</v>
      </c>
      <c t="n" s="8" r="F5">
        <v>37.1</v>
      </c>
      <c t="n" s="8" r="G5">
        <v>157.3</v>
      </c>
      <c t="n" s="8" r="H5">
        <v>76.90000000000001</v>
      </c>
      <c t="n" s="8" r="I5">
        <v>20.7</v>
      </c>
      <c t="n" s="8" r="J5">
        <v>268.9</v>
      </c>
      <c t="n" s="7" r="K5">
        <v>292</v>
      </c>
      <c t="n" s="8" r="L5">
        <v>29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66"/>
    <col customWidth="1" max="3" min="3" width="16"/>
    <col customWidth="1" max="4" min="4" width="14"/>
    <col customWidth="1" max="5" min="5" width="14"/>
  </cols>
  <sheetData>
    <row spans="1:5" r="1">
      <c t="s" s="1" r="A1">
        <v>1023</v>
      </c>
      <c t="s" s="2" r="C1">
        <v>1</v>
      </c>
    </row>
    <row spans="1:5" r="2">
      <c t="s" s="2" r="C2">
        <v>2</v>
      </c>
      <c t="s" s="2" r="D2">
        <v>30</v>
      </c>
      <c t="s" s="2" r="E2">
        <v>31</v>
      </c>
    </row>
    <row spans="1:5" r="3">
      <c t="s" s="3" r="A3">
        <v>423</v>
      </c>
    </row>
    <row spans="1:5" r="4">
      <c t="s" s="4" r="A4">
        <v>1024</v>
      </c>
      <c t="n" s="8" r="C4">
        <v>1.6</v>
      </c>
      <c t="n" s="8" r="D4">
        <v>1.9</v>
      </c>
      <c t="n" s="8" r="E4">
        <v>2.6</v>
      </c>
    </row>
    <row spans="1:5" r="5">
      <c t="s" s="4" r="A5">
        <v>1025</v>
      </c>
      <c t="n" s="9" r="C5">
        <v>2.4</v>
      </c>
      <c t="n" s="9" r="D5">
        <v>2.3</v>
      </c>
      <c t="n" s="9" r="E5">
        <v>2.5</v>
      </c>
    </row>
    <row spans="1:5" r="6">
      <c t="s" s="4" r="A6">
        <v>1026</v>
      </c>
      <c t="s" s="4" r="B6">
        <v>434</v>
      </c>
      <c t="n" s="9" r="C6">
        <v>2.6</v>
      </c>
      <c t="n" s="9" r="D6">
        <v>2.6</v>
      </c>
      <c t="n" s="9" r="E6">
        <v>3.2</v>
      </c>
    </row>
    <row spans="1:5" r="7">
      <c t="s" s="4" r="A7">
        <v>1027</v>
      </c>
      <c t="n" s="8" r="C7">
        <v>1.4</v>
      </c>
      <c t="n" s="8" r="D7">
        <v>1.6</v>
      </c>
      <c t="n" s="8" r="E7">
        <v>1.9</v>
      </c>
    </row>
    <row spans="1:5" r="8">
      <c t="n" r="A8"/>
    </row>
    <row spans="1:5" r="9">
      <c t="s" s="4" r="A9">
        <v>434</v>
      </c>
      <c t="s" s="4" r="B9">
        <v>1028</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v>
      </c>
      <c t="s" s="2" r="B1">
        <v>2</v>
      </c>
      <c t="s" s="2" r="C1">
        <v>30</v>
      </c>
    </row>
    <row spans="1:3" r="2">
      <c t="s" s="3" r="A2">
        <v>132</v>
      </c>
    </row>
    <row spans="1:3" r="3">
      <c t="s" s="4" r="A3">
        <v>133</v>
      </c>
      <c t="n" s="8" r="B3">
        <v>100.9</v>
      </c>
      <c t="n" s="8" r="C3">
        <v>100.9</v>
      </c>
    </row>
    <row spans="1:3" r="4">
      <c t="s" s="4" r="A4">
        <v>134</v>
      </c>
      <c t="n" s="9" r="B4">
        <v>920.9</v>
      </c>
      <c t="n" s="9" r="C4">
        <v>918.3</v>
      </c>
    </row>
    <row spans="1:3" r="5">
      <c t="s" s="4" r="A5">
        <v>126</v>
      </c>
      <c t="n" s="9" r="B5">
        <v>2133.9</v>
      </c>
      <c t="n" s="6" r="C5">
        <v>1985</v>
      </c>
    </row>
    <row spans="1:3" r="6">
      <c t="s" s="4" r="A6">
        <v>127</v>
      </c>
      <c t="n" s="9" r="B6">
        <v>3155.7</v>
      </c>
      <c t="n" s="9" r="C6">
        <v>3004.2</v>
      </c>
    </row>
    <row spans="1:3" r="7">
      <c t="s" s="4" r="A7">
        <v>135</v>
      </c>
      <c t="n" s="9" r="B7">
        <v>2655.6</v>
      </c>
      <c t="n" s="9" r="C7">
        <v>2655.3</v>
      </c>
    </row>
    <row spans="1:3" r="8">
      <c t="s" s="4" r="A8">
        <v>136</v>
      </c>
      <c t="n" s="6" r="B8">
        <v>-110</v>
      </c>
      <c t="n" s="6" r="C8">
        <v>0</v>
      </c>
    </row>
    <row spans="1:3" r="9">
      <c t="s" s="4" r="A9">
        <v>137</v>
      </c>
      <c t="n" s="9" r="B9">
        <v>2545.6</v>
      </c>
      <c t="n" s="9" r="C9">
        <v>2655.3</v>
      </c>
    </row>
    <row spans="1:3" r="10">
      <c t="s" s="4" r="A10">
        <v>138</v>
      </c>
      <c t="n" s="9" r="B10">
        <v>5811.3</v>
      </c>
      <c t="n" s="9" r="C10">
        <v>5659.5</v>
      </c>
    </row>
    <row spans="1:3" r="11">
      <c t="s" s="4" r="A11">
        <v>139</v>
      </c>
    </row>
    <row spans="1:3" r="12">
      <c t="s" s="3" r="A12">
        <v>132</v>
      </c>
    </row>
    <row spans="1:3" r="13">
      <c t="s" s="4" r="A13">
        <v>140</v>
      </c>
      <c t="n" s="9" r="B13">
        <v>-9.800000000000001</v>
      </c>
      <c t="n" s="9" r="C13">
        <v>-10.3</v>
      </c>
    </row>
    <row spans="1:3" r="14">
      <c t="s" s="4" r="A14">
        <v>141</v>
      </c>
    </row>
    <row spans="1:3" r="15">
      <c t="s" s="3" r="A15">
        <v>132</v>
      </c>
    </row>
    <row spans="1:3" r="16">
      <c t="s" s="4" r="A16">
        <v>142</v>
      </c>
      <c t="n" s="7" r="B16">
        <v>110</v>
      </c>
      <c t="n" s="6" r="C16">
        <v>110</v>
      </c>
    </row>
    <row spans="1:3" r="17">
      <c t="s" s="4" r="A17">
        <v>143</v>
      </c>
      <c t="s" s="4" r="B17">
        <v>144</v>
      </c>
    </row>
    <row spans="1:3" r="18">
      <c t="s" s="4" r="A18">
        <v>145</v>
      </c>
    </row>
    <row spans="1:3" r="19">
      <c t="s" s="3" r="A19">
        <v>132</v>
      </c>
    </row>
    <row spans="1:3" r="20">
      <c t="s" s="4" r="A20">
        <v>142</v>
      </c>
      <c t="n" s="7" r="B20">
        <v>125</v>
      </c>
      <c t="n" s="6" r="C20">
        <v>125</v>
      </c>
    </row>
    <row spans="1:3" r="21">
      <c t="s" s="4" r="A21">
        <v>143</v>
      </c>
      <c t="s" s="4" r="B21">
        <v>146</v>
      </c>
    </row>
    <row spans="1:3" r="22">
      <c t="s" s="4" r="A22">
        <v>147</v>
      </c>
    </row>
    <row spans="1:3" r="23">
      <c t="s" s="3" r="A23">
        <v>132</v>
      </c>
    </row>
    <row spans="1:3" r="24">
      <c t="s" s="4" r="A24">
        <v>142</v>
      </c>
      <c t="n" s="7" r="B24">
        <v>250</v>
      </c>
      <c t="n" s="6" r="C24">
        <v>250</v>
      </c>
    </row>
    <row spans="1:3" r="25">
      <c t="s" s="4" r="A25">
        <v>143</v>
      </c>
      <c t="s" s="4" r="B25">
        <v>148</v>
      </c>
    </row>
    <row spans="1:3" r="26">
      <c t="s" s="4" r="A26">
        <v>149</v>
      </c>
    </row>
    <row spans="1:3" r="27">
      <c t="s" s="3" r="A27">
        <v>132</v>
      </c>
    </row>
    <row spans="1:3" r="28">
      <c t="s" s="4" r="A28">
        <v>142</v>
      </c>
      <c t="n" s="7" r="B28">
        <v>250</v>
      </c>
      <c t="n" s="6" r="C28">
        <v>250</v>
      </c>
    </row>
    <row spans="1:3" r="29">
      <c t="s" s="4" r="A29">
        <v>143</v>
      </c>
      <c t="s" s="4" r="B29">
        <v>150</v>
      </c>
    </row>
    <row spans="1:3" r="30">
      <c t="s" s="4" r="A30">
        <v>151</v>
      </c>
    </row>
    <row spans="1:3" r="31">
      <c t="s" s="3" r="A31">
        <v>132</v>
      </c>
    </row>
    <row spans="1:3" r="32">
      <c t="s" s="4" r="A32">
        <v>142</v>
      </c>
      <c t="n" s="7" r="B32">
        <v>125</v>
      </c>
      <c t="n" s="6" r="C32">
        <v>125</v>
      </c>
    </row>
    <row spans="1:3" r="33">
      <c t="s" s="4" r="A33">
        <v>143</v>
      </c>
      <c t="s" s="4" r="B33">
        <v>152</v>
      </c>
    </row>
    <row spans="1:3" r="34">
      <c t="s" s="4" r="A34">
        <v>153</v>
      </c>
    </row>
    <row spans="1:3" r="35">
      <c t="s" s="3" r="A35">
        <v>132</v>
      </c>
    </row>
    <row spans="1:3" r="36">
      <c t="s" s="4" r="A36">
        <v>142</v>
      </c>
      <c t="n" s="7" r="B36">
        <v>100</v>
      </c>
      <c t="n" s="6" r="C36">
        <v>100</v>
      </c>
    </row>
    <row spans="1:3" r="37">
      <c t="s" s="4" r="A37">
        <v>143</v>
      </c>
      <c t="s" s="4" r="B37">
        <v>146</v>
      </c>
    </row>
    <row spans="1:3" r="38">
      <c t="s" s="4" r="A38">
        <v>154</v>
      </c>
    </row>
    <row spans="1:3" r="39">
      <c t="s" s="3" r="A39">
        <v>132</v>
      </c>
    </row>
    <row spans="1:3" r="40">
      <c t="s" s="4" r="A40">
        <v>142</v>
      </c>
      <c t="n" s="7" r="B40">
        <v>110</v>
      </c>
      <c t="n" s="6" r="C40">
        <v>110</v>
      </c>
    </row>
    <row spans="1:3" r="41">
      <c t="s" s="4" r="A41">
        <v>143</v>
      </c>
      <c t="s" s="4" r="B41">
        <v>155</v>
      </c>
    </row>
    <row spans="1:3" r="42">
      <c t="s" s="4" r="A42">
        <v>156</v>
      </c>
    </row>
    <row spans="1:3" r="43">
      <c t="s" s="3" r="A43">
        <v>132</v>
      </c>
    </row>
    <row spans="1:3" r="44">
      <c t="s" s="4" r="A44">
        <v>142</v>
      </c>
      <c t="n" s="7" r="B44">
        <v>200</v>
      </c>
      <c t="n" s="6" r="C44">
        <v>200</v>
      </c>
    </row>
    <row spans="1:3" r="45">
      <c t="s" s="4" r="A45">
        <v>143</v>
      </c>
      <c t="s" s="4" r="B45">
        <v>157</v>
      </c>
    </row>
    <row spans="1:3" r="46">
      <c t="s" s="4" r="A46">
        <v>158</v>
      </c>
    </row>
    <row spans="1:3" r="47">
      <c t="s" s="3" r="A47">
        <v>132</v>
      </c>
    </row>
    <row spans="1:3" r="48">
      <c t="s" s="4" r="A48">
        <v>142</v>
      </c>
      <c t="n" s="7" r="B48">
        <v>250</v>
      </c>
      <c t="n" s="6" r="C48">
        <v>250</v>
      </c>
    </row>
    <row spans="1:3" r="49">
      <c t="s" s="4" r="A49">
        <v>143</v>
      </c>
      <c t="s" s="4" r="B49">
        <v>159</v>
      </c>
    </row>
    <row spans="1:3" r="50">
      <c t="s" s="4" r="A50">
        <v>160</v>
      </c>
    </row>
    <row spans="1:3" r="51">
      <c t="s" s="3" r="A51">
        <v>132</v>
      </c>
    </row>
    <row spans="1:3" r="52">
      <c t="s" s="4" r="A52">
        <v>142</v>
      </c>
      <c t="n" s="7" r="B52">
        <v>250</v>
      </c>
      <c t="n" s="6" r="C52">
        <v>250</v>
      </c>
    </row>
    <row spans="1:3" r="53">
      <c t="s" s="4" r="A53">
        <v>143</v>
      </c>
      <c t="s" s="4" r="B53">
        <v>161</v>
      </c>
    </row>
    <row spans="1:3" r="54">
      <c t="s" s="4" r="A54">
        <v>162</v>
      </c>
    </row>
    <row spans="1:3" r="55">
      <c t="s" s="3" r="A55">
        <v>132</v>
      </c>
    </row>
    <row spans="1:3" r="56">
      <c t="s" s="4" r="A56">
        <v>142</v>
      </c>
      <c t="n" s="7" r="B56">
        <v>250</v>
      </c>
      <c t="n" s="6" r="C56">
        <v>250</v>
      </c>
    </row>
    <row spans="1:3" r="57">
      <c t="s" s="4" r="A57">
        <v>143</v>
      </c>
      <c t="s" s="4" r="B57">
        <v>163</v>
      </c>
    </row>
    <row spans="1:3" r="58">
      <c t="s" s="4" r="A58">
        <v>164</v>
      </c>
    </row>
    <row spans="1:3" r="59">
      <c t="s" s="3" r="A59">
        <v>132</v>
      </c>
    </row>
    <row spans="1:3" r="60">
      <c t="s" s="4" r="A60">
        <v>142</v>
      </c>
      <c t="n" s="7" r="B60">
        <v>250</v>
      </c>
      <c t="n" s="6" r="C60">
        <v>250</v>
      </c>
    </row>
    <row spans="1:3" r="61">
      <c t="s" s="4" r="A61">
        <v>143</v>
      </c>
      <c t="s" s="4" r="B61">
        <v>165</v>
      </c>
    </row>
    <row spans="1:3" r="62">
      <c t="s" s="4" r="A62">
        <v>166</v>
      </c>
    </row>
    <row spans="1:3" r="63">
      <c t="s" s="3" r="A63">
        <v>132</v>
      </c>
    </row>
    <row spans="1:3" r="64">
      <c t="s" s="4" r="A64">
        <v>142</v>
      </c>
      <c t="n" s="7" r="B64">
        <v>250</v>
      </c>
      <c t="n" s="6" r="C64">
        <v>250</v>
      </c>
    </row>
    <row spans="1:3" r="65">
      <c t="s" s="4" r="A65">
        <v>143</v>
      </c>
      <c t="s" s="4" r="B65">
        <v>167</v>
      </c>
    </row>
    <row spans="1:3" r="66">
      <c t="s" s="4" r="A66">
        <v>168</v>
      </c>
    </row>
    <row spans="1:3" r="67">
      <c t="s" s="3" r="A67">
        <v>132</v>
      </c>
    </row>
    <row spans="1:3" r="68">
      <c t="s" s="4" r="A68">
        <v>142</v>
      </c>
      <c t="n" s="7" r="B68">
        <v>10</v>
      </c>
      <c t="n" s="9" r="C68">
        <v>10.2</v>
      </c>
    </row>
    <row spans="1:3" r="69">
      <c t="s" s="4" r="A69">
        <v>143</v>
      </c>
      <c t="s" s="4" r="B69">
        <v>169</v>
      </c>
    </row>
    <row spans="1:3" r="70">
      <c t="s" s="4" r="A70">
        <v>170</v>
      </c>
    </row>
    <row spans="1:3" r="71">
      <c t="s" s="3" r="A71">
        <v>132</v>
      </c>
    </row>
    <row spans="1:3" r="72">
      <c t="s" s="4" r="A72">
        <v>135</v>
      </c>
      <c t="n" s="8" r="B72">
        <v>135.4</v>
      </c>
    </row>
    <row spans="1:3" r="73">
      <c t="s" s="4" r="A73">
        <v>171</v>
      </c>
    </row>
    <row spans="1:3" r="74">
      <c t="s" s="3" r="A74">
        <v>132</v>
      </c>
    </row>
    <row spans="1:3" r="75">
      <c t="s" s="4" r="A75">
        <v>142</v>
      </c>
      <c t="n" s="6" r="B75">
        <v>47</v>
      </c>
      <c t="n" s="6" r="C75">
        <v>47</v>
      </c>
    </row>
    <row spans="1:3" r="76">
      <c t="s" s="4" r="A76">
        <v>172</v>
      </c>
    </row>
    <row spans="1:3" r="77">
      <c t="s" s="3" r="A77">
        <v>132</v>
      </c>
    </row>
    <row spans="1:3" r="78">
      <c t="s" s="4" r="A78">
        <v>142</v>
      </c>
      <c t="n" s="9" r="B78">
        <v>32.4</v>
      </c>
      <c t="n" s="9" r="C78">
        <v>32.4</v>
      </c>
    </row>
    <row spans="1:3" r="79">
      <c t="s" s="4" r="A79">
        <v>173</v>
      </c>
    </row>
    <row spans="1:3" r="80">
      <c t="s" s="3" r="A80">
        <v>132</v>
      </c>
    </row>
    <row spans="1:3" r="81">
      <c t="s" s="4" r="A81">
        <v>142</v>
      </c>
      <c t="n" s="7" r="B81">
        <v>56</v>
      </c>
      <c t="n" s="7" r="C81">
        <v>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4</v>
      </c>
      <c t="s" s="2" r="B1">
        <v>1</v>
      </c>
    </row>
    <row spans="1:3" r="2">
      <c t="s" s="2" r="B2">
        <v>2</v>
      </c>
      <c t="s" s="2" r="C2">
        <v>30</v>
      </c>
    </row>
    <row spans="1:3" r="3">
      <c t="s" s="4" r="A3">
        <v>175</v>
      </c>
      <c t="n" s="10" r="B3">
        <v>2.5</v>
      </c>
      <c t="n" s="10" r="C3">
        <v>2.5</v>
      </c>
    </row>
    <row spans="1:3" r="4">
      <c t="s" s="4" r="A4">
        <v>176</v>
      </c>
      <c t="n" s="6" r="B4">
        <v>100</v>
      </c>
      <c t="n" s="6" r="C4">
        <v>100</v>
      </c>
    </row>
    <row spans="1:3" r="5">
      <c t="s" s="4" r="A5">
        <v>177</v>
      </c>
      <c t="n" s="9" r="B5">
        <v>40.4</v>
      </c>
      <c t="n" s="9" r="C5">
        <v>40.4</v>
      </c>
    </row>
    <row spans="1:3" r="6">
      <c t="s" s="4" r="A6">
        <v>178</v>
      </c>
    </row>
    <row spans="1:3" r="7">
      <c t="s" s="4" r="A7">
        <v>179</v>
      </c>
      <c t="s" s="4" r="B7">
        <v>180</v>
      </c>
    </row>
    <row spans="1:3" r="8">
      <c t="s" s="4" r="A8">
        <v>181</v>
      </c>
    </row>
    <row spans="1:3" r="9">
      <c t="s" s="4" r="A9">
        <v>182</v>
      </c>
      <c t="s" s="4" r="B9">
        <v>183</v>
      </c>
    </row>
    <row spans="1:3" r="10">
      <c t="s" s="4" r="A10">
        <v>184</v>
      </c>
      <c t="s" s="4" r="B10">
        <v>185</v>
      </c>
    </row>
    <row spans="1:3" r="11">
      <c t="s" s="4" r="A11">
        <v>186</v>
      </c>
    </row>
    <row spans="1:3" r="12">
      <c t="s" s="4" r="A12">
        <v>179</v>
      </c>
      <c t="s" s="4" r="B12">
        <v>180</v>
      </c>
    </row>
    <row spans="1:3" r="13">
      <c t="s" s="4" r="A13">
        <v>187</v>
      </c>
    </row>
    <row spans="1:3" r="14">
      <c t="s" s="4" r="A14">
        <v>182</v>
      </c>
      <c t="s" s="4" r="B14">
        <v>188</v>
      </c>
    </row>
    <row spans="1:3" r="15">
      <c t="s" s="4" r="A15">
        <v>184</v>
      </c>
      <c t="s" s="4" r="B15">
        <v>189</v>
      </c>
    </row>
    <row spans="1:3" r="16">
      <c t="s" s="4" r="A16">
        <v>190</v>
      </c>
    </row>
    <row spans="1:3" r="17">
      <c t="s" s="4" r="A17">
        <v>179</v>
      </c>
      <c t="s" s="4" r="B17">
        <v>191</v>
      </c>
    </row>
    <row spans="1:3" r="18">
      <c t="s" s="4" r="A18">
        <v>192</v>
      </c>
    </row>
    <row spans="1:3" r="19">
      <c t="s" s="4" r="A19">
        <v>182</v>
      </c>
      <c t="s" s="4" r="B19">
        <v>183</v>
      </c>
    </row>
    <row spans="1:3" r="20">
      <c t="s" s="4" r="A20">
        <v>184</v>
      </c>
      <c t="s" s="4" r="B20">
        <v>193</v>
      </c>
    </row>
    <row spans="1:3" r="21">
      <c t="s" s="4" r="A21">
        <v>194</v>
      </c>
    </row>
    <row spans="1:3" r="22">
      <c t="s" s="4" r="A22">
        <v>179</v>
      </c>
      <c t="s" s="4" r="B22">
        <v>195</v>
      </c>
    </row>
    <row spans="1:3" r="23">
      <c t="s" s="4" r="A23">
        <v>196</v>
      </c>
    </row>
    <row spans="1:3" r="24">
      <c t="s" s="4" r="A24">
        <v>179</v>
      </c>
      <c t="s" s="4" r="B24">
        <v>197</v>
      </c>
    </row>
    <row spans="1:3" r="25">
      <c t="s" s="4" r="A25">
        <v>198</v>
      </c>
    </row>
    <row spans="1:3" r="26">
      <c t="s" s="4" r="A26">
        <v>179</v>
      </c>
      <c t="s" s="4" r="B26">
        <v>199</v>
      </c>
    </row>
    <row spans="1:3" r="27">
      <c t="s" s="4" r="A27">
        <v>200</v>
      </c>
    </row>
    <row spans="1:3" r="28">
      <c t="s" s="4" r="A28">
        <v>179</v>
      </c>
      <c t="s" s="4" r="B28">
        <v>201</v>
      </c>
    </row>
    <row spans="1:3" r="29">
      <c t="s" s="4" r="A29">
        <v>202</v>
      </c>
    </row>
    <row spans="1:3" r="30">
      <c t="s" s="4" r="A30">
        <v>179</v>
      </c>
      <c t="s" s="4" r="B30">
        <v>203</v>
      </c>
    </row>
    <row spans="1:3" r="31">
      <c t="s" s="4" r="A31">
        <v>204</v>
      </c>
    </row>
    <row spans="1:3" r="32">
      <c t="s" s="4" r="A32">
        <v>179</v>
      </c>
      <c t="s" s="4" r="B32">
        <v>205</v>
      </c>
    </row>
    <row spans="1:3" r="33">
      <c t="s" s="4" r="A33">
        <v>206</v>
      </c>
    </row>
    <row spans="1:3" r="34">
      <c t="s" s="4" r="A34">
        <v>179</v>
      </c>
      <c t="s" s="4" r="B34">
        <v>207</v>
      </c>
    </row>
    <row spans="1:3" r="35">
      <c t="s" s="4" r="A35">
        <v>208</v>
      </c>
    </row>
    <row spans="1:3" r="36">
      <c t="s" s="4" r="A36">
        <v>179</v>
      </c>
      <c t="s" s="4" r="B36">
        <v>209</v>
      </c>
    </row>
    <row spans="1:3" r="37">
      <c t="s" s="4" r="A37">
        <v>210</v>
      </c>
    </row>
    <row spans="1:3" r="38">
      <c t="s" s="4" r="A38">
        <v>179</v>
      </c>
      <c t="s" s="4" r="B38">
        <v>211</v>
      </c>
    </row>
    <row spans="1:3" r="39">
      <c t="s" s="4" r="A39">
        <v>212</v>
      </c>
    </row>
    <row spans="1:3" r="40">
      <c t="s" s="4" r="A40">
        <v>179</v>
      </c>
      <c t="s" s="4" r="B40">
        <v>213</v>
      </c>
    </row>
    <row spans="1:3" r="41">
      <c t="s" s="4" r="A41">
        <v>214</v>
      </c>
    </row>
    <row spans="1:3" r="42">
      <c t="s" s="4" r="A42">
        <v>179</v>
      </c>
      <c t="s" s="4" r="B42">
        <v>215</v>
      </c>
    </row>
    <row spans="1:3" r="43">
      <c t="s" s="4" r="A43">
        <v>216</v>
      </c>
    </row>
    <row spans="1:3" r="44">
      <c t="s" s="4" r="A44">
        <v>179</v>
      </c>
      <c t="s" s="4" r="B44">
        <v>217</v>
      </c>
    </row>
    <row spans="1:3" r="45">
      <c t="s" s="4" r="A45">
        <v>218</v>
      </c>
    </row>
    <row spans="1:3" r="46">
      <c t="s" s="4" r="A46">
        <v>179</v>
      </c>
      <c t="s" s="4" r="B46">
        <v>219</v>
      </c>
    </row>
    <row spans="1:3" r="47">
      <c t="s" s="4" r="A47">
        <v>220</v>
      </c>
    </row>
    <row spans="1:3" r="48">
      <c t="s" s="4" r="A48">
        <v>179</v>
      </c>
      <c t="s" s="4" r="B48">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24"/>
    <col customWidth="1" max="5" min="5" width="18"/>
    <col customWidth="1" max="6" min="6" width="46"/>
  </cols>
  <sheetData>
    <row spans="1:6" r="1">
      <c t="s" s="1" r="A1">
        <v>222</v>
      </c>
      <c t="s" s="2" r="B1">
        <v>223</v>
      </c>
      <c t="s" s="2" r="C1">
        <v>224</v>
      </c>
      <c t="s" s="2" r="D1">
        <v>225</v>
      </c>
      <c t="s" s="2" r="E1">
        <v>226</v>
      </c>
      <c t="s" s="2" r="F1">
        <v>227</v>
      </c>
    </row>
    <row spans="1:6" r="2">
      <c t="s" s="4" r="A2">
        <v>228</v>
      </c>
      <c t="n" s="8" r="B2">
        <v>2703.1</v>
      </c>
      <c t="n" s="8" r="C2">
        <v>100.9</v>
      </c>
      <c t="n" s="8" r="D2">
        <v>913.1</v>
      </c>
      <c t="n" s="8" r="E2">
        <v>1690.4</v>
      </c>
      <c t="n" s="8" r="F2">
        <v>-1.3</v>
      </c>
    </row>
    <row spans="1:6" r="3">
      <c t="s" s="3" r="A3">
        <v>229</v>
      </c>
    </row>
    <row spans="1:6" r="4">
      <c t="s" s="4" r="A4">
        <v>57</v>
      </c>
      <c t="n" s="9" r="B4">
        <v>292.6</v>
      </c>
      <c t="n" s="6" r="C4">
        <v>0</v>
      </c>
      <c t="n" s="6" r="D4">
        <v>0</v>
      </c>
      <c t="n" s="9" r="E4">
        <v>292.6</v>
      </c>
      <c t="n" s="6" r="F4">
        <v>0</v>
      </c>
    </row>
    <row spans="1:6" r="5">
      <c t="s" s="4" r="A5">
        <v>230</v>
      </c>
      <c t="n" s="9" r="B5">
        <v>1.3</v>
      </c>
      <c t="n" s="6" r="C5">
        <v>0</v>
      </c>
      <c t="n" s="6" r="D5">
        <v>0</v>
      </c>
      <c t="n" s="6" r="E5">
        <v>0</v>
      </c>
      <c t="n" s="9" r="F5">
        <v>1.3</v>
      </c>
    </row>
    <row spans="1:6" r="6">
      <c t="s" s="4" r="A6">
        <v>231</v>
      </c>
      <c t="n" s="6" r="B6">
        <v>-170</v>
      </c>
      <c t="n" s="6" r="C6">
        <v>0</v>
      </c>
      <c t="n" s="6" r="D6">
        <v>0</v>
      </c>
      <c t="n" s="6" r="E6">
        <v>-170</v>
      </c>
      <c t="n" s="6" r="F6">
        <v>0</v>
      </c>
    </row>
    <row spans="1:6" r="7">
      <c t="s" s="4" r="A7">
        <v>232</v>
      </c>
      <c t="n" s="9" r="B7">
        <v>2.3</v>
      </c>
      <c t="n" s="6" r="C7">
        <v>0</v>
      </c>
      <c t="n" s="9" r="D7">
        <v>2.3</v>
      </c>
      <c t="n" s="6" r="E7">
        <v>0</v>
      </c>
      <c t="n" s="6" r="F7">
        <v>0</v>
      </c>
    </row>
    <row spans="1:6" r="8">
      <c t="s" s="4" r="A8">
        <v>233</v>
      </c>
      <c t="n" s="9" r="B8">
        <v>2829.3</v>
      </c>
      <c t="n" s="9" r="C8">
        <v>100.9</v>
      </c>
      <c t="n" s="9" r="D8">
        <v>915.4</v>
      </c>
      <c t="n" s="6" r="E8">
        <v>1813</v>
      </c>
      <c t="n" s="6" r="F8">
        <v>0</v>
      </c>
    </row>
    <row spans="1:6" r="9">
      <c t="s" s="3" r="A9">
        <v>229</v>
      </c>
    </row>
    <row spans="1:6" r="10">
      <c t="s" s="4" r="A10">
        <v>57</v>
      </c>
      <c t="n" s="6" r="B10">
        <v>292</v>
      </c>
      <c t="n" s="6" r="C10">
        <v>0</v>
      </c>
      <c t="n" s="6" r="D10">
        <v>0</v>
      </c>
      <c t="n" s="6" r="E10">
        <v>292</v>
      </c>
      <c t="n" s="6" r="F10">
        <v>0</v>
      </c>
    </row>
    <row spans="1:6" r="11">
      <c t="s" s="4" r="A11">
        <v>230</v>
      </c>
      <c t="n" s="6" r="B11">
        <v>0</v>
      </c>
    </row>
    <row spans="1:6" r="12">
      <c t="s" s="4" r="A12">
        <v>231</v>
      </c>
      <c t="n" s="6" r="B12">
        <v>-120</v>
      </c>
      <c t="n" s="6" r="C12">
        <v>0</v>
      </c>
      <c t="n" s="6" r="D12">
        <v>0</v>
      </c>
      <c t="n" s="6" r="E12">
        <v>-120</v>
      </c>
      <c t="n" s="6" r="F12">
        <v>0</v>
      </c>
    </row>
    <row spans="1:6" r="13">
      <c t="s" s="4" r="A13">
        <v>232</v>
      </c>
      <c t="n" s="9" r="B13">
        <v>2.9</v>
      </c>
      <c t="n" s="6" r="C13">
        <v>0</v>
      </c>
      <c t="n" s="9" r="D13">
        <v>2.9</v>
      </c>
      <c t="n" s="6" r="E13">
        <v>0</v>
      </c>
      <c t="n" s="6" r="F13">
        <v>0</v>
      </c>
    </row>
    <row spans="1:6" r="14">
      <c t="s" s="4" r="A14">
        <v>234</v>
      </c>
      <c t="n" s="9" r="B14">
        <v>3004.2</v>
      </c>
      <c t="n" s="9" r="C14">
        <v>100.9</v>
      </c>
      <c t="n" s="9" r="D14">
        <v>918.3</v>
      </c>
      <c t="n" s="6" r="E14">
        <v>1985</v>
      </c>
      <c t="n" s="6" r="F14">
        <v>0</v>
      </c>
    </row>
    <row spans="1:6" r="15">
      <c t="s" s="3" r="A15">
        <v>229</v>
      </c>
    </row>
    <row spans="1:6" r="16">
      <c t="s" s="4" r="A16">
        <v>57</v>
      </c>
      <c t="n" s="9" r="B16">
        <v>268.9</v>
      </c>
      <c t="n" s="6" r="C16">
        <v>0</v>
      </c>
      <c t="n" s="6" r="D16">
        <v>0</v>
      </c>
      <c t="n" s="9" r="E16">
        <v>268.9</v>
      </c>
      <c t="n" s="6" r="F16">
        <v>0</v>
      </c>
    </row>
    <row spans="1:6" r="17">
      <c t="s" s="4" r="A17">
        <v>230</v>
      </c>
      <c t="n" s="6" r="B17">
        <v>0</v>
      </c>
    </row>
    <row spans="1:6" r="18">
      <c t="s" s="4" r="A18">
        <v>231</v>
      </c>
      <c t="n" s="6" r="B18">
        <v>-120</v>
      </c>
      <c t="n" s="6" r="C18">
        <v>0</v>
      </c>
      <c t="n" s="6" r="D18">
        <v>0</v>
      </c>
      <c t="n" s="6" r="E18">
        <v>-120</v>
      </c>
      <c t="n" s="6" r="F18">
        <v>0</v>
      </c>
    </row>
    <row spans="1:6" r="19">
      <c t="s" s="4" r="A19">
        <v>232</v>
      </c>
      <c t="n" s="9" r="B19">
        <v>2.6</v>
      </c>
      <c t="n" s="6" r="C19">
        <v>0</v>
      </c>
      <c t="n" s="9" r="D19">
        <v>2.6</v>
      </c>
      <c t="n" s="6" r="E19">
        <v>0</v>
      </c>
      <c t="n" s="6" r="F19">
        <v>0</v>
      </c>
    </row>
    <row spans="1:6" r="20">
      <c t="s" s="4" r="A20">
        <v>235</v>
      </c>
      <c t="n" s="8" r="B20">
        <v>3155.7</v>
      </c>
      <c t="n" s="8" r="C20">
        <v>100.9</v>
      </c>
      <c t="n" s="8" r="D20">
        <v>920.9</v>
      </c>
      <c t="n" s="8" r="E20">
        <v>2133.9</v>
      </c>
      <c t="n" s="7" r="F20">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STATEMENTS OF INCOME</vt:lpstr>
      <vt:lpstr>STATEMENTS OF CASH FLOWS</vt:lpstr>
      <vt:lpstr>BALANCE SHEETS</vt:lpstr>
      <vt:lpstr>BALANCE SHEETS Parenthetical</vt:lpstr>
      <vt:lpstr>STATEMENTS OF CAPITALIZATION</vt:lpstr>
      <vt:lpstr>STATEMENTS OF CAPITALIZATION (P</vt:lpstr>
      <vt:lpstr>STATEMENTS OF CHANGES IN STOCKH</vt:lpstr>
      <vt:lpstr>Summary of Significant Accounti</vt:lpstr>
      <vt:lpstr>Accounting Pronouncement</vt:lpstr>
      <vt:lpstr>Related-Party Transactions Rela</vt:lpstr>
      <vt:lpstr>Fair Value Measurements</vt:lpstr>
      <vt:lpstr>Stock-Based Compensation</vt:lpstr>
      <vt:lpstr>Supplemental Cash Flow Informat</vt:lpstr>
      <vt:lpstr>Income Taxes</vt:lpstr>
      <vt:lpstr>Common Stock and Cumulative Pre</vt:lpstr>
      <vt:lpstr>Long-Term Debt</vt:lpstr>
      <vt:lpstr>Short-Term Debt and Credit Faci</vt:lpstr>
      <vt:lpstr>Retirement Plans and Postretire</vt:lpstr>
      <vt:lpstr>Commitments and Contingencies</vt:lpstr>
      <vt:lpstr>Rate Matters and Regulation</vt:lpstr>
      <vt:lpstr>Quarterly Financial Data</vt:lpstr>
      <vt:lpstr>Schedule II</vt:lpstr>
      <vt:lpstr>Summary of Significant Accoun24</vt:lpstr>
      <vt:lpstr>Summary of Significant Accoun25</vt:lpstr>
      <vt:lpstr>Related-Party Transactions Re26</vt:lpstr>
      <vt:lpstr>Fair Value Measurements (Tables</vt:lpstr>
      <vt:lpstr>Stock-Based Compensation (Table</vt:lpstr>
      <vt:lpstr>Supplemental Cash Flow Inform29</vt:lpstr>
      <vt:lpstr>Income Taxes (Tables)</vt:lpstr>
      <vt:lpstr>Long-Term Debt (Tables)</vt:lpstr>
      <vt:lpstr>Retirement Plans and Postreti32</vt:lpstr>
      <vt:lpstr>Commitments and Contingencies (</vt:lpstr>
      <vt:lpstr>Quarterly Financial Data (Table</vt:lpstr>
      <vt:lpstr>Schedule II (Table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Related-Party Transactions Re45</vt:lpstr>
      <vt:lpstr>Fair Value Measurements Recurri</vt:lpstr>
      <vt:lpstr>Fair Value Measurements (Detail</vt:lpstr>
      <vt:lpstr>Stock-Based Compensation (Detai</vt:lpstr>
      <vt:lpstr>Supplemental Cash Flow Inform49</vt:lpstr>
      <vt:lpstr>Income Taxes (Details)</vt:lpstr>
      <vt:lpstr>Common Stock and Cumulative P51</vt:lpstr>
      <vt:lpstr>Long-Term Debt (Details)</vt:lpstr>
      <vt:lpstr>Short-Term Debt and Credit Fa53</vt:lpstr>
      <vt:lpstr>Retirement Plans and Postreti54</vt:lpstr>
      <vt:lpstr>Retirement Plans and Postreti55</vt:lpstr>
      <vt:lpstr>Commitments and Contingencies C</vt:lpstr>
      <vt:lpstr>Rate Matters and Regulation (De</vt:lpstr>
      <vt:lpstr>Quarterly Financial Data (Detai</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34:28Z</dcterms:created>
  <dcterms:modified xmlns:dcterms="http://purl.org/dc/terms/" xmlns:xsi="http://www.w3.org/2001/XMLSchema-instance" xsi:type="dcterms:W3CDTF">2016-02-26T08:34:28Z</dcterms:modified>
  <dc:title xmlns:dc="http://purl.org/dc/elements/1.1/">Untitled</dc:title>
  <dc:description xmlns:dc="http://purl.org/dc/elements/1.1/"/>
  <dc:subject xmlns:dc="http://purl.org/dc/elements/1.1/"/>
  <cp:keywords/>
  <cp:category/>
</cp:coreProperties>
</file>